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Basis of Presentation" sheetId="9" r:id="rId9"/>
    <s:sheet name="Nature of Operations" sheetId="10" r:id="rId10"/>
    <s:sheet name="Use of Estimates" sheetId="11" r:id="rId11"/>
    <s:sheet name="Securities" sheetId="12" r:id="rId12"/>
    <s:sheet name="Loans and Allowance for Loan Lo" sheetId="13" r:id="rId13"/>
    <s:sheet name="Fair Value Measurements and Fai" sheetId="14" r:id="rId14"/>
    <s:sheet name="Earnings Per Share" sheetId="15" r:id="rId15"/>
    <s:sheet name="Dividends" sheetId="16" r:id="rId16"/>
    <s:sheet name="Impact of Recent Accounting Pro" sheetId="17" r:id="rId17"/>
    <s:sheet name="Employee Benefit Plans" sheetId="18" r:id="rId18"/>
    <s:sheet name="Stock-Based Compensation" sheetId="19" r:id="rId19"/>
    <s:sheet name="Accumulated Other Comprehensive" sheetId="20" r:id="rId20"/>
    <s:sheet name="Subsequent events" sheetId="21" r:id="rId21"/>
    <s:sheet name="Basis of Presentation (Policies" sheetId="22" r:id="rId22"/>
    <s:sheet name="Use of Estimates (Policies)" sheetId="23" r:id="rId23"/>
    <s:sheet name="Securities (Policies)" sheetId="24" r:id="rId24"/>
    <s:sheet name="Impact of Recent Accounting P25" sheetId="25" r:id="rId25"/>
    <s:sheet name="Securities (Tables)" sheetId="26" r:id="rId26"/>
    <s:sheet name="Loans and Allowance for Loan 27" sheetId="27" r:id="rId27"/>
    <s:sheet name="Fair Value Measurements and F28" sheetId="28" r:id="rId28"/>
    <s:sheet name="Earnings Per Share (Tables)" sheetId="29" r:id="rId29"/>
    <s:sheet name="Employee Benefit Plans (Tables)" sheetId="30" r:id="rId30"/>
    <s:sheet name="Stock-Based Compensation (Table" sheetId="31" r:id="rId31"/>
    <s:sheet name="Accumulated Other Comprehensi32" sheetId="32" r:id="rId32"/>
    <s:sheet name="Nature of Operations (Details)" sheetId="33" r:id="rId33"/>
    <s:sheet name="Securities, Unrealized Gain (Lo" sheetId="34" r:id="rId34"/>
    <s:sheet name="Securities, Securities in Conti" sheetId="35" r:id="rId35"/>
    <s:sheet name="Securities, Securities by Contr" sheetId="36" r:id="rId36"/>
    <s:sheet name="Loans, Major Loan Segments and "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Fair Value Measurements and F44" sheetId="44" r:id="rId44"/>
    <s:sheet name="Fair Value Measurements and F45" sheetId="45" r:id="rId45"/>
    <s:sheet name="Fair Value Measurements and F46" sheetId="46" r:id="rId46"/>
    <s:sheet name="Fair Value Measurements and F47" sheetId="47" r:id="rId47"/>
    <s:sheet name="Earnings Per Share (Details)" sheetId="48" r:id="rId48"/>
    <s:sheet name="Dividends (Details)" sheetId="49" r:id="rId49"/>
    <s:sheet name="Employee Benefit Plans (Details" sheetId="50" r:id="rId50"/>
    <s:sheet name="Stock-Based Compensation (Detai" sheetId="51" r:id="rId51"/>
    <s:sheet name="Stock-Based Compensation, Stock" sheetId="52" r:id="rId52"/>
    <s:sheet name="Stock-Based Compensation, Phant" sheetId="53" r:id="rId53"/>
    <s:sheet name="Accumulated Other Comprehensi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51">
  <si>
    <t>Document and Entity Information - shares</t>
  </si>
  <si>
    <t>3 Months Ended</t>
  </si>
  <si>
    <t>Sep. 30, 2015</t>
  </si>
  <si>
    <t>Nov. 13, 2015</t>
  </si>
  <si>
    <t>Document and Entity Information [Abstract]</t>
  </si>
  <si>
    <t>Entity Registrant Name</t>
  </si>
  <si>
    <t>GREENE COUNTY BANCORP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Sep. 30,
		2015</t>
  </si>
  <si>
    <t>Consolidated Statements of Financial Condition (Unaudited) - USD ($) $ in Thousands</t>
  </si>
  <si>
    <t>Jun. 30, 2015</t>
  </si>
  <si>
    <t>ASSETS</t>
  </si>
  <si>
    <t>Total cash and cash equivalents</t>
  </si>
  <si>
    <t>Long term certificate of deposit</t>
  </si>
  <si>
    <t>Securities available-for-sale, at fair value</t>
  </si>
  <si>
    <t>Securities held-to-maturity, at amortized cost (fair value $178,960 at September 30, 2015; $171,976 at June 30, 2015)</t>
  </si>
  <si>
    <t>Federal Home Loan Bank stock, at cost</t>
  </si>
  <si>
    <t>Loans</t>
  </si>
  <si>
    <t>Allowance for loan losses</t>
  </si>
  <si>
    <t>Unearned origination fees and costs, net</t>
  </si>
  <si>
    <t>Loans receivable, net</t>
  </si>
  <si>
    <t>Premises and equipment</t>
  </si>
  <si>
    <t>Accrued interest receivable</t>
  </si>
  <si>
    <t>Foreclosed real estate</t>
  </si>
  <si>
    <t>Prepaid expenses and other assets</t>
  </si>
  <si>
    <t>Total assets</t>
  </si>
  <si>
    <t>LIABILITIES AND SHAREHOLDERS' EQUITY</t>
  </si>
  <si>
    <t>Noninterest bearing deposits</t>
  </si>
  <si>
    <t>Interest-bearing deposits</t>
  </si>
  <si>
    <t>Total deposits</t>
  </si>
  <si>
    <t>Borrowings from Federal Home Loan Bank, short-term</t>
  </si>
  <si>
    <t>Borrowings from Federal Home Loan Bank, long-term</t>
  </si>
  <si>
    <t>Accrued expenses and other liabilities</t>
  </si>
  <si>
    <t>Total liabilities</t>
  </si>
  <si>
    <t>SHAREHOLDERS' EQUITY</t>
  </si>
  <si>
    <t>Preferred stock, Authorized - 1,000,000 shares; Issued - None</t>
  </si>
  <si>
    <t>Common stock, par value $.10 per share; Authorized - 12,000,000 shares; Issued - 4,305,670 shares; Outstanding 4,224,457 shares at September 30, 2015, and 4,222,357 shares at June 30, 2015</t>
  </si>
  <si>
    <t>Additional paid-in capital</t>
  </si>
  <si>
    <t>Retained earnings</t>
  </si>
  <si>
    <t>Accumulated other comprehensive loss</t>
  </si>
  <si>
    <t>Treasury stock, at cost 81,213 shares at September 30, 2015,and 83,313 shares at June 30, 2015</t>
  </si>
  <si>
    <t>Total shareholders' equity</t>
  </si>
  <si>
    <t>Total liabilities and shareholders' equity</t>
  </si>
  <si>
    <t>Consolidated Statements of Financial Condition (Unaudited) (Parenthetical) - USD ($) $ in Thousands</t>
  </si>
  <si>
    <t>Held-to-maturity Securities, fair valu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Sep. 30, 2014</t>
  </si>
  <si>
    <t>Interest income:</t>
  </si>
  <si>
    <t>Investment securities - taxable</t>
  </si>
  <si>
    <t>Mortgage-backed securities</t>
  </si>
  <si>
    <t>Investment securities - tax exempt</t>
  </si>
  <si>
    <t>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Debit card fees</t>
  </si>
  <si>
    <t>Investment services</t>
  </si>
  <si>
    <t>E-commerce fees</t>
  </si>
  <si>
    <t>Other operating income</t>
  </si>
  <si>
    <t>Total noninterest income</t>
  </si>
  <si>
    <t>Noninterest expense:</t>
  </si>
  <si>
    <t>Salaries and employee benefits</t>
  </si>
  <si>
    <t>Occupancy expense</t>
  </si>
  <si>
    <t>Equipment and furniture expense</t>
  </si>
  <si>
    <t>Service and data processing fees</t>
  </si>
  <si>
    <t>Computer software, supplies and support</t>
  </si>
  <si>
    <t>Advertising and promotion</t>
  </si>
  <si>
    <t>FDIC insurance premiums</t>
  </si>
  <si>
    <t>Legal and professional fees</t>
  </si>
  <si>
    <t>Other</t>
  </si>
  <si>
    <t>Total noninterest expense</t>
  </si>
  <si>
    <t>Income before provision for income taxes</t>
  </si>
  <si>
    <t>Provision for income taxes</t>
  </si>
  <si>
    <t>Net income</t>
  </si>
  <si>
    <t>Basic earnings per share (in dollars per share)</t>
  </si>
  <si>
    <t>Basic average shares outstanding (in shares)</t>
  </si>
  <si>
    <t>Diluted earnings per share (in dollars per share)</t>
  </si>
  <si>
    <t>Diluted average shares outstanding (in shares)</t>
  </si>
  <si>
    <t>Dividends per share (in dollars per share)</t>
  </si>
  <si>
    <t>Consolidated Statements of Comprehensive Income (Unaudited) - USD ($) $ in Thousands</t>
  </si>
  <si>
    <t>Consolidated Statements of Comprehensive Income (Unaudited) [Abstract]</t>
  </si>
  <si>
    <t>Net Income</t>
  </si>
  <si>
    <t>Other comprehensive income:</t>
  </si>
  <si>
    <t>Unrealized holding gains on available-for-sale securities, net of income taxes of $21 and $12, respectively</t>
  </si>
  <si>
    <t>Accretion of unrealized loss on securities transferred to held-to-maturity, net of income taxes of $4 and $67, respectively</t>
  </si>
  <si>
    <t>Total other comprehensive income, net of taxes</t>
  </si>
  <si>
    <t>Comprehensive income</t>
  </si>
  <si>
    <t>Consolidated Statements of Comprehensive Income (Unaudited) (Parenthetical) - USD ($) $ in Thousands</t>
  </si>
  <si>
    <t>Unrealized holding gains on available-for-sale securities, income taxes</t>
  </si>
  <si>
    <t>Accretion of unrealized loss on securities transferred to held-to-maturity, income taxes</t>
  </si>
  <si>
    <t>Consolidated Statements of Changes in Shareholders' Equity (Unaudited) - USD ($) $ in Thousands</t>
  </si>
  <si>
    <t>Common Stock [Member]</t>
  </si>
  <si>
    <t>Additional Paid-In Capital [Member]</t>
  </si>
  <si>
    <t>Retained Earnings [Member]</t>
  </si>
  <si>
    <t>Accumulated Other Comprehensive Income [Member]</t>
  </si>
  <si>
    <t>Treasury Stock [Member]</t>
  </si>
  <si>
    <t>Total</t>
  </si>
  <si>
    <t>Balance at Jun. 30, 2014</t>
  </si>
  <si>
    <t>Options exercised</t>
  </si>
  <si>
    <t>Tax benefit of stock based compensation</t>
  </si>
  <si>
    <t>Dividends declared</t>
  </si>
  <si>
    <t>Other comprehensive income, net of taxes</t>
  </si>
  <si>
    <t>Balance at Sep. 30, 2014</t>
  </si>
  <si>
    <t>Balance at Jun. 30, 2015</t>
  </si>
  <si>
    <t>Balance at Sep. 30, 2015</t>
  </si>
  <si>
    <t>Consolidated Statements of Cash Flows (Unaudited) - USD ($) $ in Thousands</t>
  </si>
  <si>
    <t>Cash flows from operating activities:</t>
  </si>
  <si>
    <t>Adjustments to reconcile net income to net cash provided by operating activities</t>
  </si>
  <si>
    <t>Depreciation</t>
  </si>
  <si>
    <t>Deferred income tax expense</t>
  </si>
  <si>
    <t>Net amortization of premiums and discounts</t>
  </si>
  <si>
    <t>Net amortization of deferred loan costs and fees</t>
  </si>
  <si>
    <t>Losses (gains) on sale of foreclosed real estate</t>
  </si>
  <si>
    <t>Excess tax benefit from share based compensation</t>
  </si>
  <si>
    <t>Net (decrease) increase in accrued income taxes</t>
  </si>
  <si>
    <t>Net increase in accrued interest receivable</t>
  </si>
  <si>
    <t>Net decrease (increase) in prepaid and other assets</t>
  </si>
  <si>
    <t>Net decrease in other liabilities</t>
  </si>
  <si>
    <t>Net cash provided by operating activities</t>
  </si>
  <si>
    <t>Securities available-for-sale:</t>
  </si>
  <si>
    <t>Proceeds from maturities</t>
  </si>
  <si>
    <t>Purchases of securities</t>
  </si>
  <si>
    <t>Principal payments on securities</t>
  </si>
  <si>
    <t>Securities held-to-maturity:</t>
  </si>
  <si>
    <t>Net redemption of Federal Home Loan Bank Stock</t>
  </si>
  <si>
    <t>Net increase in loans receivable</t>
  </si>
  <si>
    <t>Proceeds from sale of foreclosed real estate</t>
  </si>
  <si>
    <t>Purchases of premises and equipment</t>
  </si>
  <si>
    <t>Net cash used by investing activities</t>
  </si>
  <si>
    <t>Cash flows from financing activities:</t>
  </si>
  <si>
    <t>Net (decrease) increase in short-term FHLB advances</t>
  </si>
  <si>
    <t>Payment of cash dividends</t>
  </si>
  <si>
    <t>Proceeds from issuance of stock options</t>
  </si>
  <si>
    <t>Net increase in deposits</t>
  </si>
  <si>
    <t>Net cash provided by financing activities</t>
  </si>
  <si>
    <t>Net (decrease) increase in cash and cash equivalents</t>
  </si>
  <si>
    <t>Cash and cash equivalents at beginning of period</t>
  </si>
  <si>
    <t>Cash and cash equivalents at end of period</t>
  </si>
  <si>
    <t>Non-cash investing activities:</t>
  </si>
  <si>
    <t>Foreclosed loans transferred to foreclosed real estate</t>
  </si>
  <si>
    <t>Cash paid during period for:</t>
  </si>
  <si>
    <t>Interest</t>
  </si>
  <si>
    <t>Income taxes</t>
  </si>
  <si>
    <t>Basis of Presentation</t>
  </si>
  <si>
    <t>Basis of Presentation [Abstract]</t>
  </si>
  <si>
    <t>(1) Basis of Presentation The accompanying unaudited consolidated statement of financial condition as of June 30, 2015 was derived from the audited consolidated financial statements of Greene County Bancorp, Inc. (the “Company”) and its wholly owned subsidiaries, The Bank of Greene County (the “Bank”) and Greene Risk Management, Inc., and the Bank’s wholly owned subsidiaries, Greene County Commercial Bank and Greene Property Holdings, Ltd. The consolidated financial statements at and for the three months ended September 30, 2015 and 2014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5,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months ended September 30, 2015 are not necessarily indicative of results that may be expected for the entire fiscal year ending June 30, 2016. These consolidated financial statements consider events that occurred through the date the consolidated financial statements were issued. CRITICAL ACCOUNTING POLICIES 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loan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i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 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impairment must be recorded as decreases to accumulated other comprehensive income as long as the Company has no intent or requirement to sell an impaired security before a recovery of amortized cost basis.</t>
  </si>
  <si>
    <t>Nature of Operations</t>
  </si>
  <si>
    <t>Nature of Operations [Abstract]</t>
  </si>
  <si>
    <t>(2) Nature of Operations Greene County Bancorp, Inc.’s primary business is the ownership and operation of its subsidiaries, The Bank of Greene County and Greene Risk Management, Inc. The Bank of Greene County has 13 full-service offices, an operations center and lending center located in its market area within the Hudson Valley Region of New York State. The Bank of Greene County is primarily engaged in the business of attracting deposits from the general public in The Bank of Greene County’s market area, and investing such deposits, together with other sources of funds, in loans and investment securities. Greene Risk Management, Inc. is a pooled captive insurance company, which provides additional insurance coverage for the Company and its subsidiaries related to the operations of the Company for which insurance may not be economically feasible. The Bank of Greene County also owns and operates two subsidiaries, Greene County Commercial Bank and Greene Property Holdings, Ltd. Greene County Commercial Bank’s primary business is to attract deposits from and provide banking services to local municipalities. Greene Property Holdings, Ltd.is a real estate investment trust, which holds mortgages and notes which were originated through and serviced by The Bank of Greene County.</t>
  </si>
  <si>
    <t>Use of Estimates</t>
  </si>
  <si>
    <t>Use of Estimates [Abstract]</t>
  </si>
  <si>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of the entire amortized cost is expected, external credit ratings and recent downgrades. Securities on which there is an unrealized loss that is deemed to be other-than-temporary are written down to fair value.</t>
  </si>
  <si>
    <t>Securities</t>
  </si>
  <si>
    <t>Securities [Abstract]</t>
  </si>
  <si>
    <t>(4) Securities Securities at September 30, 2015 consisted of the following: (In thousands) Amortized Cost Gross Unrealized Gains Gross Unrealized Losses Estimated Fair Value Securities available-for-sale: U.S. government sponsored enterprises $ 4,602 $ 267 $ - $ 4,869 State and political subdivisions 53,807 13 - 53,820 Mortgage-backed securities-residential 7,407 146 12 7,541 Mortgage-backed securities-multi-family 24,128 553 34 24,647 Asset-backed securities 7 - 1 6 Corporate debt securities 4,541 205 11 4,735 Total debt securities 94,492 1,184 58 95,618 Equity securities 62 77 - 139 Total securities available-for-sale 94,554 1,261 58 95,757 Securities held-to-maturity: U.S. government sponsored enterprises 2,000 - 26 1,974 State and political subdivisions 87,527 3,259 58 90,728 Mortgage-backed securities-residential 15,806 725 - 16,531 Mortgage-backed securities-multi-family 67,503 1,053 549 68,007 Other securities 1,724 4 8 1,720 Total securities held-to-maturity 174,560 5,041 641 178,960 Total securities $ 269,114 $ 6,302 $ 699 $ 274,717 Securities at June 30, 2015 consisted of the following: (In thousands) Amortized Cost Gross Unrealized Gains Gross Unrealized Losses Estimated Fair Value Securities available-for-sale: U.S. government sponsored enterprises $ 7,608 $ 247 $ - $ 7,855 State and political subdivisions 39,574 9 1 39,582 Mortgage-backed securities-residential 7,797 155 10 7,942 Mortgage-backed securities-multi-family 25,291 486 42 25,735 Asset-backed securities 10 - 1 9 Corporate debt securities 4,544 242 12 4,774 Total debt securities 84,824 1,139 66 85,897 Equity securities 62 75 - 137 Total securities available-for-sale 84,886 1,214 66 86,034 Securities held-to-maturity: U.S. government sponsored enterprises 2,000 - 49 1,951 State and political subdivisions 81,501 2,137 187 83,451 Mortgage-backed securities-residential 17,468 768 - 18,236 Mortgage-backed securities-multi-family 67,239 990 665 67,564 Other securities 792 - 18 774 Total securities held-to-maturity 169,000 3,895 919 171,976 Total securities $ 253,886 $ 5,109 $ 985 $ 258,010 Greene County Bancorp, Inc.’s current policies generally limit securities investments to U.S. Government and securities of government sponsored enterprises, federal funds sold, municipal bonds, corporate debt obligations and certain mutual funds. In addition, the Company’s policies permit investments in mortgage-backed securities, including securities issued and guaranteed by Fannie Mae, Freddie Mac, and GNMA, and collateralized mortgage obligations issued by these entities. As of September 30, 2015,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following table shows fair value and gross unrealized losses, aggregated by security category and length of time that individual securities have been in a continuous unrealized loss position, at September 30, 2015.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 $ - - $ 1,566 $ 12 1 $ 1,566 $ 12 1 Mortgage-backed securities-multi-family 2,023 22 1 731 12 1 2,754 34 2 Asset-backed securities - - - 6 1 1 6 1 1 Corporate debt securities 273 1 1 491 10 2 764 11 3 Total securities available-for-sale 2,296 23 2 2,794 35 5 5,090 58 7 Securities held-to-maturity: U.S. government sponsored enterprises - - - 1,974 26 1 1,974 26 1 State and political subdivisions 4,691 36 27 1,118 22 6 5,809 58 33 Mortgage-backed securities-multi-family 11,540 98 4 28,283 451 6 39,823 549 10 Other securities 340 5 2 205 3 3 545 8 5 Total securities held-to-maturity 16,571 139 33 31,580 502 16 48,151 641 49 Total securities $ 18,867 $ 162 35 $ 34,374 $ 537 21 $ 53,241 $ 699 56 The following table shows fair value and gross unrealized losses, aggregated by security category and length of time that individual securities have been in a continuous unrealized loss position, at June 30, 2015. Less Than 12 Months More Than 12 Months Total (In thousands, except number of securities) Fair Value Unrealized Losses Number of Securities Fair Value Unrealized Losses Number of Securities Fair Value Unrealized Losses Number of Securities Securities available-for-sale: State and political subdivisions $ 799 $ 1 1 $ - $ - $ 799 $ 1 1 Mortgage-backed securities-residential - - - 1,630 10 1 1,630 10 1 Mortgage-backed securities-multi-family 2,023 26 1 753 16 1 2,776 42 2 Asset-backed securities - - - 9 1 1 9 1 1 Corporate debt securities 273 2 1 491 10 2 764 12 3 Total securities available-for-sale 3,095 29 3 2,883 37 5 5,978 66 8 Securities held-to-maturity: U.S. government sponsored enterprises - - - 1,951 49 1 1,951 49 1 State and political subdivisions 11,171 143 49 1,221 44 9 12,392 187 58 Mortgage-backed securities-multi-family 14,464 100 4 28,187 565 6 42,651 665 10 Other securities 334 11 1 202 7 1 536 18 2 Total securities held-to-maturity 25,969 254 54 31,561 665 17 57,530 919 71 Total securities $ 29,064 $ 283 57 $ 34,444 $ 702 22 $ 63,508 $ 985 79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income while noncredit related OTTI on securities not expected to be sold is recognized in other comprehensive income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income. Management evaluated securities considering the factors as outlined above, and based on this evaluation the Company does not consider these investments to be other-than-temporarily impaired at September 30, 2015. Management believes that the reasons for the decline in fair value are due to interest rates and widening credit spreads at the end of the quarter. During the quarters ended September 30, 2015 and 2014, there were no sales of securities and no gains or losses were recognized. There was no other-than-temporary impairment loss recognized during the quarters ended September 30, 2015 and 2014. The estimated fair values of debt securities at September 30, 2015,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53,508 $ 53,522 After one year through five years 9,442 9,902 After five years through ten years - - After ten years - - Total available-for-sale debt securities 62,950 63,424 Mortgage-backed and asset-backed securities 31,542 32,194 Equity securities 62 139 Total available-for-sale securities 94,554 95,757 Held-to-maturity debt securities Within one year 12,893 13,125 After one year through five years 48,370 49,779 After five years through ten years 21,743 22,606 After ten years 8,245 8,912 Total held-to-maturity debt securities 91,251 94,422 Mortgage-backed 83,309 84,538 Total held-to-maturity securities 174,560 178,960 Total securities $ 269,114 $ 274,717 As of September 30, 2015 and June 30, 2015, respectively, securities with an aggregate fair value of $242.8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fiscal quarters ended September 30, 2015 or 2014.</t>
  </si>
  <si>
    <t>Loans and Allowance for Loan Losses</t>
  </si>
  <si>
    <t>Loans and Allowance for Loan Losses [Abstract]</t>
  </si>
  <si>
    <t xml:space="preserve">(5) Loans and Allowance for Loan Losses Loan segments and classes at September 30, 2015 and June 30, 2015 are summarized as follows: (In thousands) September 30, 2015 June 30, 2015 Residential real estate: Residential real estate $ 228,993 $ 226,648 Residential construction and land 4,564 3,621 Multi-family 4,374 4,287 Commercial real estate: Commercial real estate 154,067 142,323 Commercial construction 6,269 8,936 Consumer loan: Home equity 21,389 21,019 Consumer installment 4,083 4,123 Commercial loans 44,280 39,798 Total gross loans 468,019 450,755 Allowance for loan losses (8,466 ) (8,142 ) Deferred fees and costs 905 883 Loans receivable, net $ 460,458 $ 443,496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Bank of Greene Count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When The Bank of Greene Count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Bank of Greene County identifies problem loans as being impaired, it is required to evaluate whether the Bank will be able to collect all amounts due either through repayments or the liquidation of the underlying collateral. If it is determined that impairment exists, the Bank is required either to establish a specific allowance for losses equal to the amount of impairment of the assets, or to charge-off such amount. The Bank of Greene County’s determination as to the classification of its loans and the amount of its valuation allowance is subject to review by its regulatory agencies, which can order the establishment of additional general or specific loss allowances. The Bank of Greene County reviews its portfolio monthly to determine whether any assets require classification in accordance with applicable regulations. The Bank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The Bank of Greene County’s primary lending activity is the origination of residential mortgage loans, including home equity loans, which are collateralized by residences. Generally, residential mortgage loans are made in amounts up to 89.9% of the appraised value of the property. However, The Bank of Greene County will originate residential mortgage loans with loan-to-value ratios of up to 95.0%, with private mortgage insurance. In the event of default by the borrower, The Bank of Greene County will acquire and liquidate the underlying collateral. By originating the loan at a loan-to-value ratio of 89.9% or less or obtaining private mortgage insurance, The Bank of Greene County limits its risk of loss in the event of default. However, the market values of the collateral may be adversely impacted by declines in the economy. Home equity loans may have an additional inherent risk if The Bank of Greene County does not hold the first mortgage. The Bank of Greene Count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Bank of Greene County completes inspections during the construction phase prior to any disbursements. The Bank of Greene Count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Bank of Greene Count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Loan balances by internal credit quality indicator as of September 30, 2015 are shown below. ( In thousands Performing Watch Special Mention Substandard Total Residential real estate $ 226,798 $ 422 $ 96 $ 1,677 $ 228,993 Residential construction and land 4,564 - - - 4,564 Multi-family 4,270 - - 104 4,374 Commercial real estate 150,926 459 543 2,139 154,067 Commercial construction 6,269 - - - 6,269 Home equity 21,129 - 15 245 21,389 Consumer installment 4,078 - - 5 4,083 Commercial loans 42,932 - 831 517 44,280 Total gross loans $ 460,966 $ 881 $ 1,485 $ 4,687 $ 468,019 Loan balances by internal credit quality indicator as of June 30, 2015 are shown below. (In thousands Performing Watch Special Mention Substandard Total Residential real estate $ 224,195 $ 638 $ 97 $ 1,718 $ 226,648 Residential construction and land 3,621 - - - 3,621 Multi-family 4,182 - - 105 4,287 Commercial real estate 138,468 - 986 2,869 142,323 Commercial construction 8,936 - - - 8,936 Home equity 20,731 - 15 273 21,019 Consumer installment 4,117 6 - - 4,123 Commercial loans 38,334 - 844 620 39,798 Total gross loans $ 442,584 $ 644 $ 1,942 $ 5,585 $ 450,755 The Company had no loans classified Doubtful or Loss at September 30, 2015 or June 30, 2015.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Nonaccrual loans consisted primarily of loans secured by real estate at September 30, 2015 and June 30, 2015. Loans on nonaccrual status totaled $4.2 million at September 30, 2015, of which $654,000 were in the process of foreclosure. Included in nonaccrual loans were $2.3 million of loans which were less than 90 days past due at September 30, 2015, but have a recent history of delinquency greater than 90 days past due. These loans will be returned to accrual status once they have demonstrated a history of timely payments. Included in total loans past due were $250,000 of loans which were making payments pursuant to forbearance agreements. Under the forbearance agreements, the customers have made arrangements with the Bank to bring the loans current over a specified period of time (resulting in an insignificant delay in repayment). During this term of the forbearance agreement, the Bank has agreed not to continue foreclosure proceedings. Loans on nonaccrual status totaled $4.6 million at June 30, 2015 of which $1.2 million were in the process of foreclosure. Included in nonaccrual loans were $2.6 million of loans which were less than 90 days past due at June 30, 2015, but have a recent history of delinquency greater than 90 days past due. The following table sets forth information regarding delinquent and/or nonaccrual loans as of September 30, 2015: (In thousands) 30-59 days past due 60-89 days past due 90 days or more past due Total past due Current Total Loans Loans on Non- accrual Residential real estate $ 1,592 $ 114 $ 713 $ 2,419 $ 226,574 $ 228,993 $ 913 Residential construction and land - - - - 4,564 4,564 - Multi-family - - - - 4,374 4,374 - Commercial real estate 250 1 1,168 1,419 152,648 154,067 2,692 Commercial construction - - - - 6,269 6,269 - Home equity 203 15 5 223 21,166 21,389 126 Consumer installment 54 - 1 55 4,028 4,083 5 Commercial loans 99 - 75 174 44,106 44,280 439 Total gross loans $ 2,198 $ 130 $ 1,962 $ 4,290 $ 463,729 $ 468,019 $ 4,175 The following table sets forth information regarding delinquent and/or nonaccrual loans as of June 30, 2015: (In thousands) 30-59 days past due 60-89 days past due 90 days or more past due Total past due Current Total Loans Loans on Non- accrual Residential real estate $ 1,233 $ 329 $ 785 $ 2,347 $ 224,301 $ 226,648 $ 1,087 Residential construction and land 28 - - 28 3,593 3,621 - Multi-family - - - - 4,287 4,287 - Commercial real estate 339 1 1,132 1,472 140,851 142,323 2,964 Commercial construction - - - - 8,936 8,936 - Home equity 244 - 33 277 20,742 21,019 169 Consumer installment 25 6 - 31 4,092 4,123 - Commercial loans - - 175 175 39,623 39,798 388 Total gross loans $ 1,869 $ 336 $ 2,125 $ 4,330 $ 446,425 $ 450,755 $ 4,608 The Bank of Greene County had accruing loans delinquent more than 90 days totaling $82,000 and $84,000 as of September 30, 2015 and June 30, 2015, respectively. The loans delinquent more than 90 days and accruing consist of loans that are well collateralized and the borrowers have demonstrated the ability and willingness to pay. The borrower has made arrangements with the Bank to bring the loan current within a specified time period and has made a series of payments as agreed. The table below details additional information related to nonaccrual loans for the three months ended September 30: (In thousands) 2015 2014 Interest income that would have been recorded if loans had been performing in accordance with original terms $ 101 $ 128 Interest income that was recorded on nonaccrual loans 49 46 Impaired Loan Analysis The Company identifies impaired loans and measures the impairment in accordance with Financial Accounting Standards Board (“FASB”) Accounting Standards Codification (“ASC”) subtopic “ Receivables – Loan Impairment.” The tables below detail additional information on impaired loans at the date or periods indicated: As of September 30, 2015 For the three months ended September 30, 2015 (In thousands) Recorded Investment Unpaid Principal Related Allowance Average Recorded Investment Interest Income Recognized With no related allowance recorded: Residential real estate $ 308 $ 308 $ - $ 349 $ 2 Commercial real estate 1,194 1,401 - 1,199 6 Home equity 127 127 - 134 1 Total impaired loans with no allowance 1,629 1,836 - 1,682 9 With an allowance recorded: Residential real estate 1,397 1,397 264 1,404 14 Commercial real estate 558 558 76 671 6 Commercial loans 92 92 1 92 1 Total impaired loans with allowance 2,047 2,047 341 2,167 21 Total impaired: Residential real estate 1,705 1,705 264 1,753 16 Commercial real estate 1,752 1,959 76 1,870 12 Home equity 127 127 - 134 1 Commercial loans 92 92 1 92 1 Total impaired loans $ 3,676 $ 3,883 $ 341 $ 3,849 $ 30 As of June 30, 2015 For the three months ended September 30, 2014 (In thousands) Recorded Investment Unpaid Principal Related Allowance Average Recorded Investment Interest Income Recognized With no related allowance recorded: Residential real estate $ 432 $ 432 $ - $ 206 $ 3 Commercial real estate 1,206 1,412 - 458 7 Home equity 154 154 - 96 - Commercial loans - - - - - Total impaired loans with no allowance 1,792 1,998 - 760 10 With an allowance recorded: Residential real estate 1,411 1,411 263 2,585 31 Commercial real estate 895 895 187 2,522 42 Home equity - - - 200 - Commercial loans 93 93 1 601 10 Total impaired loans with allowance 2,399 2,399 451 5,908 83 Total impaired loans: Residential real estate 1,843 1,843 263 2,791 34 Commercial real estate 2,101 2,307 187 2,980 49 Home equity 154 154 - 296 - Commercial loans 93 93 1 601 10 Total impaired loans $ 4,191 $ 4,397 $ 451 $ 6,668 $ 93 There were no loans that have been modified as a troubled debt restructuring during the three months ended September 30, 2015 or 2014. There were no loans that had been modified as a troubled debt restructuring during the twelve months prior to June 30, 2015 or 2014 which have subsequently defaulted during the three months ended September 30, 2015 or 2014, respectively.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Bank of Greene County’s allowance for loan losses. Such agencies may require The Bank of Greene County to recognize additions to the allowance based on their judgment about information available to them at the time of their examination. The Bank of Greene County considers smaller balance residential mortgages, home equity loans, commercial loans and installment loans to customers as small, homogeneous loans, which are evaluated for impairment collectively based on historical loss experience. Larger balance residential, commercial mortgage and business loans are viewed individually and considered impaired if it is probable that The Bank of Greene County will not be able to collect scheduled payments of principal and interest when due, according to the contractual terms of the loan agreements. The measurement of impaired loans is generally based on the fair value of the underlying collateral. The Bank of Greene County charges loans off against the allowance for credit losses when it becomes evident that a loan cannot be collected within a reasonable amount of time or that it will cost the Bank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For loans secured by real estate, a charge-off is recorded when it is determined that the collection of all or a portion of a loan may not be collected and the amount of that loss can be reasonably estimated. 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September 30, 2015 (In thousands) Balance at June 30, 2015 Charge-offs Recoveries Provision Balance at September 30, 2015 Residential real estate $ 2,454 $ - $ - $ (68 ) $ 2,386 Residential construction and land 50 - - 12 62 Multi-family 40 - - (15 ) 25 Commercial real estate 3,699 14 17 112 3,814 Commercial construction 233 - - (71 ) 162 Home equity 314 - - 5 319 Consumer installment 223 78 25 70 240 Commercial loans 1,129 - - 123 1,252 Unallocated - - - 206 206 Total $ 8,142 $ 92 $ 42 $ 374 $ 8,466 Allowance for Loan Losses Loans Receivable Ending Balance September 30, 2015 Impairment Analysis Ending Balance September 30, 2015 Impairment Analysis (In thousands) Individually Evaluated Collectively Evaluated Individually Evaluated Collectively Evaluated Residential real estate $ 264 $ 2,122 $ 1,705 $ 227,288 Residential construction and land - 62 - 4,564 Multi-family - 25 - 4,374 Commercial real estate 76 3,738 1,752 152,315 Commercial construction - 162 - 6,269 Home equity - 319 127 21,262 Consumer installment - 240 - 4,083 Commercial loans 1 1,251 92 44,188 Unallocated - 206 - - Total $ 341 $ 8,125 $ 3,676 $ 464,343 Activity for the three months ended September 30, 2014 (In thousands) Balance at June 30, 2014 Charge-offs Recoveries Provision Balance at September 30, 2014 Residential real estate $ 2,731 $ 74 $ - $ (10 ) $ 2,647 Residential construction and land 42 - - (1 ) 41 Multi-family 59 - - (14 ) 45 Commercial real estate 2,936 - - 228 3,164 Commercial construction 38 - - 71 109 Home equity 361 - - 15 376 Consumer installment 240 55 19 39 243 Commercial loans 811 - - 20 831 Unallocated 201 - - 63 264 Total $ 7,419 $ 129 $ 19 $ 411 $ 7,720 Allowance for Loan Losses Loans Receivable Ending Balance June 30, 2015 Impairment Analysis Ending Balance June 30, 2015 Impairment Analysis (In thousands) Individually Evaluated Collectively Evaluated Individually Evaluated Collectively Evaluated Residential real estate $ 263 $ 2,191 $ 1,843 $ 224,805 Residential construction and land - 50 - 3,621 Multi-family - 40 - 4,287 Commercial real estate 187 3,512 2,101 140,222 Commercial construction - 233 - 8,936 Home equity - 314 154 20,865 Consumer installment - 223 - 4,123 Commercial loans 1 1,128 93 39,705 Unallocated - - - - Total $ 451 $ 7,691 $ 4,191 $ 446,564 </t>
  </si>
  <si>
    <t>Fair Value Measurements and Fair Value of Financial Instruments</t>
  </si>
  <si>
    <t>Fair Value Measurements and Fair Value of Financial Instruments [Abstract]</t>
  </si>
  <si>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15 and June 30, 2015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In thousands) September 30, 2015 Quoted Prices In Active Markets For Identical Assets Significant Other Observable Inputs Significant Unobservable Inputs Assets: U.S. Government sponsored enterprises $ 4,869 $ - $ 4,869 $ - State and political subdivisions 53,820 - 53,820 - Mortgage-backed securities-residential 7,541 - 7,541 - Mortgage-backed securities-multi-family 24,647 - 24,647 - Asset-backed securities 6 6 - - Corporate debt securities 4,735 4,735 - - Equity securities 139 139 - - Securities available-for-sale $ 95,757 $ 4,880 $ 90,877 $ - Fair Value Measurements Using (In thousands) June 30, 2015 Quoted Prices In Active Markets For Identical Assets Significant Other Observable Inputs Significant Unobservable Inputs Assets: U.S. Government sponsored enterprises $ 7,855 $ - $ 7,855 $ - State and political subdivisions 39,582 - 39,582 - Mortgage-backed securities-residential 7,942 - 7,942 - Mortgage-backed securities-multi-family 25,735 - 25,735 - Asset-backed securities 9 9 - - Corporate debt securities 4,774 4,774 - - Equity securities 137 137 - - Securities available-for-sale $ 86,034 $ 4,920 $ 81,114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 Measurements Using (In thousands) Fair Value (Level 1) (Level 2) (Level 3) September 30, 2015 Impaired loans $ 693 $ - $ - $ 693 Foreclosed real estate 836 - - 836 June 30, 2015 Impaired loans $ 922 $ - $ - $ 922 Foreclosed real estate 490 - - 490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September 30, 2015 Impaired Loans $ 693 Appraisal of collateral (1) Appraisal adjustments (2) 0.00%-38.85 % 21.70 % Liquidation expenses (3) 0.00%-7.50 % 3.45 % Foreclosed real estate 836 Appraisal of collateral (1) Appraisal adjustments (2) 25.15%-54.17 % 21.77 % Liquidation expenses (3) 0.42%-11.64 % 8.82 % June 30, 2015 Impaired loans $ 922 Appraisal of collateral (1) Appraisal adjustments (2) 0.00%-38.85 % 22.81 % Liquidation expenses (3) 0.00%-7.50 % 3.91 % Foreclosed real estate 490 Appraisal of collateral (1) Appraisal adjustments (2) 7.41%-54.17 % 24.65 % Liquidation expenses (3) 0.42%-10.86 % 6.40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may be adjusted downwards by management for qualitative factors such as the estimated costs to liquidate the collateral. At September 30, 2015, loans subject to nonrecurring fair value measurement had a recorded investment of $862,000 with related allowances of $169,000. At June 30, 2015, loans subject to nonrecurring fair value measurement had a recorded investment of $1.2 million with related allowances of $277,000. No other financial assets or liabilities were re-measured during the year on a nonrecurring basis. The carrying amounts reported in the statements of financial condition for cash and cash equivalents,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Fair values for variable rate loans that reprice frequently, with no significant credit risk, are based on carrying value. Fair value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fixed rate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The fair value of commitments to extend credit is estimated based on an analysis of the interest rates and fees currently charged to enter into similar transactions, considering the remaining terms of the commitments and the credit-worthiness of the potential borrowers. At September 30, 2015 and June 30, 2015, the estimated fair values of these off-balance sheet financial instruments were immaterial, and are therefore excluded from the table below. The carrying amounts and estimated fair value of financial instruments are as follows: (In thousands) September 30, 2015 Fair Value Measurements Using Carrying Amount Fair Value (Level 1) (Level 2) (Level 3) Cash and cash equivalents $ 12,117 $ 12,117 $ 12,117 $ - $ - Long term certificate of deposit 1,230 1,230 1,230 - - Securities available-for-sale 95,757 95,757 4,880 90,877 - Securities held-to-maturity 174,560 178,960 - 178,960 - Federal Home Loan Bank stock 1,832 1,832 - 1,832 - Net loans 460,458 469,418 - - 469,418 Accrued interest receivable 3,185 3,185 - 3,185 - Deposits 664,308 664,495 - 664,495 - Federal Home Loan Bank borrowings 27,000 27,042 - 27,042 - Accrued interest payable 65 65 - 65 - (In thousands) June 30, 2015 Fair Value Measurements Using Carrying Amount Fair Value (Level 1) (Level 2) (Level 3) Cash and cash equivalents $ 15,538 $ 15,538 $ 15,538 $ - $ - Long term certificate of deposit 1,230 1,230 1,230 - - Securities available-for-sale 86,034 86,034 4,920 81,114 - Securities held-to-maturity 169,000 171,976 - 171,976 - Federal Home Loan Bank stock 2,494 2,494 - 2,494 - Net loans 443,496 450,437 - - 450,437 Accrued interest receivable 3,026 3,026 - 3,026 - Deposits 622,717 622,900 - 622,900 - Federal Home Loan Bank borrowings 41,700 41,598 - 41,598 - Accrued interest payable 64 64 - 64 - </t>
  </si>
  <si>
    <t>Earnings Per Share</t>
  </si>
  <si>
    <t>Earnings Per Share [Abstract]</t>
  </si>
  <si>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quarters ended September 30, 2015 and 2014. Net Income Weighted Average Number Of Shares Outstanding Earnings per Share Three months ended September 30, 2015 $ 2,150,000 Basic 4,223,156 $ 0.51 Effect of dilutive stock options 26,224 (0.00 ) Diluted 4,249,380 $ 0.51 Three months ended September 30, 2014 $ 1,775,000 Basic 4,214,358 $ 0.42 Effect of dilutive stock options 30,967 (0.00 ) Diluted 4,245,325 $ 0.42 </t>
  </si>
  <si>
    <t>Dividends</t>
  </si>
  <si>
    <t>Dividends [Abstract]</t>
  </si>
  <si>
    <t>(8) Dividends On July 21, 2015, the Board of Directors declared a cash dividend for the quarter ended June 30, 2015 of $0.185 per share on Greene County Bancorp, Inc.’s common stock. The dividend reflects an annual cash dividend rate of $0.74 per share, compared to an annual cash dividend rate of $0.72 declared during the previous quarter. The dividend was payable to stockholders of record as of August 14, 2015, and was paid on August 31, 2015. The MHC has waived its right to receive dividends declared on its shares of the Company’s common stock for the quarter ended June 30, 2015.</t>
  </si>
  <si>
    <t>Impact of Recent Accounting Pronouncements</t>
  </si>
  <si>
    <t>Impact of Recent Accounting Pronouncements [Abstract]</t>
  </si>
  <si>
    <t>(9) Impact of Recent Accounting Pronouncements In January 2014, the Financial Accounting Standards Board (“FASB”) issued an amendment (ASU 2014-04) to its guidance on “Receivables – Troubled Debt Restructurings by Creditors (Subtopic 310-40): Reclassification of Residential Real Estate Collateralized Consumer Mortgage Loans upon Foreclosure”. This Update has been issued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n entity can elect to adopt the amendments in this Update using either a modified retrospective transition method or a prospective transition method. The amendments in this Update are effective for public business entities for annual periods, and interim periods within those annual periods, beginning after December 15, 2014. Early adoption is permitted. The adoption of these amendments did not have an effect on our consolidated results of operations or financial position. In May 2014, the FASB issued an amendment (ASU 2014-09) to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The amendments in this ASU are effective for public business entities for annual periods, beginning after December 15, 2017. The Company has not yet determined the effect of the standard on its ongoing financial reporting.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5, the FASB issued an Update (ASU 2015-01) to its guidance on “Income Statement-Extraordinary and Unusual Items (Subtopic 225-20)”. The objective of the ASU is to simplify the income statement presentation by eliminating the concept of extraordinary items, and will align GAAP more closely with International Accounting Standards which prohibits the presentation and disclosure of extraordinary items. The amendments in this Update are effective for fiscal years, and interim periods within those fiscal years, beginning after December 15, 2015. The adoption of this guidance is not expected to have a material impact on our consolidated results of operations or financial position. In May 2015, the FASB issued an Update (ASU 2015-09) to its guidance on “Financial Services-Insurance (Topic 944): Disclosures about Short-Duration Contracts”. The objective of the ASU is to improve the transparency of significant estimates made in measuring liabilities related to short-duration insurance contract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For public business entities, the amendments in this Update are effective for annual periods beginning after December 15, 2015, and interim periods within annual periods beginning after December 15, 2016. The Company has not yet determined the effect of the standard on its ongoing financial reporting.</t>
  </si>
  <si>
    <t>Employee Benefit Plans</t>
  </si>
  <si>
    <t>Employee Benefit Plans [Abstract]</t>
  </si>
  <si>
    <t>(10) Employee Benefit Plans Defined Benefit Plan The components of net periodic pension cost related to the defined benefit pension plan for the three months ended September 30, 2015 and 2014 were as follows: Three months ended September 30, (In thousands) 2015 2014 Interest cost $ 58 $ 55 Expected return on plan assets (77 ) (81 ) Amortization of net loss 34 26 Net periodic pension cost $ 15 $ - The Company does not anticipate that it will make any additional contributions to the defined benefit pension plan during fiscal 2016. SERP The Board of Directors of The Bank of Greene County adopted The Bank of Greene County Supplemental Executive Retirement Plan (the “SERP Plan”), effective as of July 1, 2010. The SERP Plan benefits certain key senior executives of the Bank who have been selected by the Board to participate. The SERP Plan is intended to provide a benefit from the Bank upon retirement, death or disability or voluntary or involuntary termination of service (other than “for cause”). Accordingly, the SERP Plan obligates the Bank to make an allocation to each executive’s account on the first business day of each July and permits each executive to defer up to 50% of his or her base salary and 100% of his or her annual bonus to the SERP Plan, subject to the requirements of Section 409A of the Internal Revenue Code (“Code”). In addition, the Bank may, but is not required to, make additional discretionary contributions to the executives’ accounts from time to time. An executive becomes vested in the Bank’s contributions after 10 calendar years of service following the effective date of the SERP Plan, and is fully vested immediately for all deferral of salary and bonus. However, the Executive will vest in the present value of his or her account in the event of death, disability or a change in control of the Bank or the Company. In the event the executive is terminated involuntarily or resigns for good reason following a change in control, the present value of all remaining Bank contributions is accelerated and paid to the executive’s account, subject to potential reduction to avoid an excess parachute payment under Code Section 280G. In the event of the executive’s death, disability or termination within two years after a change in control, executive’s account will be paid in a lump sum to the executive or his beneficiary, as applicable. In the event the executive is entitled to a benefit from the SERP Plan due to retirement or other termination of employment, the benefit will be paid in 10 annual installments. The net periodic pension costs related to the SERP Plan for the three months ended September 30, 2015 and 2014 were $58,000 and $48,000, respectively, consisting primarily of service costs and interest costs. The total liability for the SERP Plan was $1.6 million and $1.4 million as of September 30, 2015 and June 30, 2015, respectively.</t>
  </si>
  <si>
    <t>Stock-Based Compensation</t>
  </si>
  <si>
    <t>Stock-Based Compensation [Abstract]</t>
  </si>
  <si>
    <t xml:space="preserve">(11) Stock-Based Compensation At September 30, 2015, Greene County Bancorp, Inc. had two stock-based compensation plans, which are described more fully in Note 10 of the consolidated financial statements and notes thereto for the year ended June 30, 2015. Stock Option Plan At September 30, 2015 and 2014, all granted shares related to the 2008 Option Plan were fully vested, with no remaining compensation cost to be recognized. A summary of the Company’s stock option activity and related information for its option plan for the three months ended September 30, 2015 and 2014 is as follows: 2015 2014 Shares Weighted Average Exercise Price Per Share Shares Weighted Average Exercise Price Per Share Outstanding at beginning of year 47,835 $ 12.50 59,435 $ 12.50 Exercised (2,100 ) $ 12.50 (3,100 ) $ 12.50 Outstanding at period end 45,735 $ 12.50 56,335 $ 12.50 Exercisable at period end 45,735 $ 12.50 56,335 $ 12.50 The following table presents stock options outstanding and exercisable at September 30, 2015: Options Outstanding and Exercisable Range of Exercise Prices Number Outstanding Weighted Average Remaining Contractual Life Weighted Average Exercise Price $ 12.50 45,735 3.00 $ 12.50 The total intrinsic value of the options exercised during the three months ended September 30, 2015 and 2014, was approximately $33,000 and $44,000, respectively. There were no stock options granted during the three months ended September 30, 2015 or 2014. All outstanding options were fully vested at September 30, 2015 and 2014.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Effective July 1, 2014, the Plan was amended to increase the number of phantom stock options available for awards from 900,000 to 1,800,000.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articipant receives an amount equal to the positive difference between the strike price on the grant date and the book value of a share of the Company stock on the determination date, which is the last day of the plan year that is the end of the third plan year after the grant date of the award, unless otherwise specified by the Committee. The strike price will be the price established by the Committee, which will not be less than 100% of the book value of a share on a specified date, as determined under generally accepted accounting principles (GAAP) as of the last day of the quarter ending on or immediately preceding the valuation date with adjustments made, in the sole discretion of the Committee, to exclude accumulated other comprehensive income (loss). A summary of the Company’s phantom stock option activity and related information for its option plan for the three months ended September 30, 2015 and 2014 is as follows: 2015 2014 Number of options outstanding at beginning of year 628,754 665,426 Options granted 246,880 241,090 Options paid in cash upon vesting (198,357 ) (227,484 ) Number of options outstanding at period end 677,277 679,032 The Company paid out $710,500 and $757,700 in cash during the three months ended September 30, 2015 and 2014, respectively, on options vested. The Company recognized $180,000 </t>
  </si>
  <si>
    <t>Accumulated Other Comprehensive Loss</t>
  </si>
  <si>
    <t>Accumulated Other Comprehensive Loss [Abstract]</t>
  </si>
  <si>
    <t>(12) Accumulated Other Comprehensive Loss The components of accumulated other comprehensive loss as of September 30, 2015 and June 30, 2015 are presented in the following table: (In thousands) Accumulated other comprehensive (loss) income: September 30, 2015 June 30, 2015 Unrealized gain on available-for-sale securities, net of tax $ 738 $ 704 Unrealized loss on securities transferred to held-to-maturity, net of tax (5 ) (11 ) Net losses and past service liability for defined benefit plan, net of tax (1,491 ) (1,491 ) Accumulated other comprehensive loss $ (758 ) $ (798 )</t>
  </si>
  <si>
    <t>Subsequent events</t>
  </si>
  <si>
    <t>Subsequent events [Abstract]</t>
  </si>
  <si>
    <t>(13) Subsequent events On October 20, 2015, the Board of Directors declared a cash dividend for the quarter ended September 30, 2015 of $0.185 per share on Greene County Bancorp, Inc.’s common stock. The dividend reflects an annual cash dividend rate of $0.74 per share, which was the same rate as the dividend declared during the previous quarter. The dividend will be payable to stockholders of record as of November 13, 2015, and will be paid on November 30, 2015. The MHC intends to waive its receipt of this dividend.</t>
  </si>
  <si>
    <t>Basis of Presentation (Policies)</t>
  </si>
  <si>
    <t>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15,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Amounts in the prior year’s consolidated financial statements have been reclassified whenever necessary to conform to the current year’s presentation. These reclassifications, if any, had no effect on net income or retained earnings as previously reported. All material inter-company accounts and transactions have been eliminated in the consolidation. The results of operations and other data for the three months ended September 30, 2015 are not necessarily indicative of results that may be expected for the entire fiscal year ending June 30, 2016. These consolidated financial statements consider events that occurred through the date the consolidated financial statements were issued.</t>
  </si>
  <si>
    <t>Allowance for Loan Losses</t>
  </si>
  <si>
    <t>Greene County Bancorp, Inc.’s critical accounting policies relate to the allowance for loan losses and the evaluation of securities for other-than-temporary impairment. The allowance for loan losses is based on management’s estimation of an amount that is intended to absorb losses in the existing loan portfolio. The allowance for loan losses is established through a provision for loan losses based on management’s evaluation of the risk inherent in the loan portfolio, the composition of the portfolio, specific impaired loans and current economic conditions. Such evaluation, which includes a review of all loans for which full collectibility may not be reasonably assured, considers among other matters, the estimated net realizable value or the fair value of the underlying collateral, economic conditions, historical loan loss experience, management’s estimate of probable credit losses and other factors that warrant recognition in providing for the allowance of loan losses. However, this evaluation involves a high degree of complexity and requires management to make subjective judgments that often require assumptions or estimates about highly uncertain matters. This critical accounting policy and its application are periodically reviewed with the Audit Committee and the Board of Directors.</t>
  </si>
  <si>
    <t>Securities are evaluated for other-than-temporary impairment by performing periodic reviews of individual securities in the investment portfolio. 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the likelihood to be required to sell the security before it recovers the entire amortized cost, external credit ratings and recent downgrades. The Company is required to record other-than-temporary impairment charges through earnings, if it has the intent to sell, or will more likely than not be required to sell an impaired debt security before a recovery of its amortized cost basis. In addition, the Company is required to record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impairment must be recorded as decreases to accumulated other comprehensive income as long as the Company has no intent or requirement to sell an impaired security before a recovery of amortized cost basis.</t>
  </si>
  <si>
    <t>Use of Estimates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t>
  </si>
  <si>
    <t>Impaired Financing Receivable</t>
  </si>
  <si>
    <t>Greene County Bancorp, Inc.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of the entire amortized cost is expected, external credit ratings and recent downgrades. Securities on which there is an unrealized loss that is deemed to be other-than-temporary are written down to fair value.</t>
  </si>
  <si>
    <t>Securities (Policies)</t>
  </si>
  <si>
    <t>Federal Home Loan Bank Stock</t>
  </si>
  <si>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Greene County Bancorp, Inc. concluded that the par value of its investment in FHLB stock will be recovered and, therefore, no other-than-temporary impairment charge was recorded during the fiscal quarters ended September 30, 2015 or 2014.</t>
  </si>
  <si>
    <t>Impact of Recent Accounting Pronouncements (Policies)</t>
  </si>
  <si>
    <t>In January 2014, the Financial Accounting Standards Board (“FASB”) issued an amendment (ASU 2014-04) to its guidance on “Receivables – Troubled Debt Restructurings by Creditors (Subtopic 310-40): Reclassification of Residential Real Estate Collateralized Consumer Mortgage Loans upon Foreclosure”. This Update has been issued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n entity can elect to adopt the amendments in this Update using either a modified retrospective transition method or a prospective transition method. The amendments in this Update are effective for public business entities for annual periods, and interim periods within those annual periods, beginning after December 15, 2014. Early adoption is permitted. The adoption of these amendments did not have an effect on our consolidated results of operations or financial position. In May 2014, the FASB issued an amendment (ASU 2014-09) to its guidance on “Revenue from Contracts with Customers (Topic 606). The objective of the ASU is to align the recognition of revenue with the transfer of promised goods or services provided to customers in an amount that reflects the consideration which the entity expects to be entitled in exchange for those goods or services. This ASU will replace most existing revenue recognition guidance under GAAP when it becomes effective. In August, 2015, the FASB issued an amendment (ASU 2015-14) which defers the effective date of this new guidance by one year. The amendments in this ASU are effective for public business entities for annual periods, beginning after December 15, 2017. The Company has not yet determined the effect of the standard on its ongoing financial reporting. In August 2014, the FASB issued an amendment (ASU 2014-14) to its guidance on “Receivables – Troubled Debt Restructurings by Creditors (Subtopic 310-40)”. The objective of the ASU is to reduce the diversity in how creditors classify government-guaranteed mortgage loans, including FHA or VA guaranteed loans, upon foreclosure, to provide more decision-useful information about a creditor’s foreclosed mortgage loans that are expected to be recovered, at least in part, through government guarantees. The amendments in this Update are effective for public business entities for annual periods, and interim periods within those annual periods, beginning after December 15, 2017. Public entities would be permitted to elect to early adopt for annual reporting periods beginning after December 15, 2016. The adoption of this guidance is not expected to have a material impact on our consolidated results of operations or financial position. In January 2015, the FASB issued an Update (ASU 2015-01) to its guidance on “Income Statement-Extraordinary and Unusual Items (Subtopic 225-20)”. The objective of the ASU is to simplify the income statement presentation by eliminating the concept of extraordinary items, and will align GAAP more closely with International Accounting Standards which prohibits the presentation and disclosure of extraordinary items. The amendments in this Update are effective for fiscal years, and interim periods within those fiscal years, beginning after December 15, 2015. The adoption of this guidance is not expected to have a material impact on our consolidated results of operations or financial position. In May 2015, the FASB issued an Update (ASU 2015-09) to its guidance on “Financial Services-Insurance (Topic 944): Disclosures about Short-Duration Contracts”. The objective of the ASU is to improve the transparency of significant estimates made in measuring liabilities related to short-duration insurance contract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For public business entities, the amendments in this Update are effective for annual periods beginning after December 15, 2015, and interim periods within annual periods beginning after December 15, 2016. The Company has not yet determined the effect of the standard on its ongoing financial reporting.</t>
  </si>
  <si>
    <t>Securities (Tables)</t>
  </si>
  <si>
    <t>Unrealized Gain (Loss) on Investments</t>
  </si>
  <si>
    <t xml:space="preserve">Securities at September 30, 2015 consisted of the following: (In thousands) Amortized Cost Gross Unrealized Gains Gross Unrealized Losses Estimated Fair Value Securities available-for-sale: U.S. government sponsored enterprises $ 4,602 $ 267 $ - $ 4,869 State and political subdivisions 53,807 13 - 53,820 Mortgage-backed securities-residential 7,407 146 12 7,541 Mortgage-backed securities-multi-family 24,128 553 34 24,647 Asset-backed securities 7 - 1 6 Corporate debt securities 4,541 205 11 4,735 Total debt securities 94,492 1,184 58 95,618 Equity securities 62 77 - 139 Total securities available-for-sale 94,554 1,261 58 95,757 Securities held-to-maturity: U.S. government sponsored enterprises 2,000 - 26 1,974 State and political subdivisions 87,527 3,259 58 90,728 Mortgage-backed securities-residential 15,806 725 - 16,531 Mortgage-backed securities-multi-family 67,503 1,053 549 68,007 Other securities 1,724 4 8 1,720 Total securities held-to-maturity 174,560 5,041 641 178,960 Total securities $ 269,114 $ 6,302 $ 699 $ 274,717 Securities at June 30, 2015 consisted of the following: (In thousands) Amortized Cost Gross Unrealized Gains Gross Unrealized Losses Estimated Fair Value Securities available-for-sale: U.S. government sponsored enterprises $ 7,608 $ 247 $ - $ 7,855 State and political subdivisions 39,574 9 1 39,582 Mortgage-backed securities-residential 7,797 155 10 7,942 Mortgage-backed securities-multi-family 25,291 486 42 25,735 Asset-backed securities 10 - 1 9 Corporate debt securities 4,544 242 12 4,774 Total debt securities 84,824 1,139 66 85,897 Equity securities 62 75 - 137 Total securities available-for-sale 84,886 1,214 66 86,034 Securities held-to-maturity: U.S. government sponsored enterprises 2,000 - 49 1,951 State and political subdivisions 81,501 2,137 187 83,451 Mortgage-backed securities-residential 17,468 768 - 18,236 Mortgage-backed securities-multi-family 67,239 990 665 67,564 Other securities 792 - 18 774 Total securities held-to-maturity 169,000 3,895 919 171,976 Total securities $ 253,886 $ 5,109 $ 985 $ 258,010 </t>
  </si>
  <si>
    <t>Continuous Unrealized Loss Position, Fair Value</t>
  </si>
  <si>
    <t xml:space="preserve">The following table shows fair value and gross unrealized losses, aggregated by security category and length of time that individual securities have been in a continuous unrealized loss position, at September 30, 2015. Less Than 12 Months More Than 12 Months Total (In thousands, except number of securities) Fair Value Unrealized Losses Number of Securities Fair Value Unrealized Losses Number of Securities Fair Value Unrealized Losses Number of Securities Securities available-for-sale: Mortgage-backed securities-residential $ - $ - - $ 1,566 $ 12 1 $ 1,566 $ 12 1 Mortgage-backed securities-multi-family 2,023 22 1 731 12 1 2,754 34 2 Asset-backed securities - - - 6 1 1 6 1 1 Corporate debt securities 273 1 1 491 10 2 764 11 3 Total securities available-for-sale 2,296 23 2 2,794 35 5 5,090 58 7 Securities held-to-maturity: U.S. government sponsored enterprises - - - 1,974 26 1 1,974 26 1 State and political subdivisions 4,691 36 27 1,118 22 6 5,809 58 33 Mortgage-backed securities-multi-family 11,540 98 4 28,283 451 6 39,823 549 10 Other securities 340 5 2 205 3 3 545 8 5 Total securities held-to-maturity 16,571 139 33 31,580 502 16 48,151 641 49 Total securities $ 18,867 $ 162 35 $ 34,374 $ 537 21 $ 53,241 $ 699 56 The following table shows fair value and gross unrealized losses, aggregated by security category and length of time that individual securities have been in a continuous unrealized loss position, at June 30, 2015. Less Than 12 Months More Than 12 Months Total (In thousands, except number of securities) Fair Value Unrealized Losses Number of Securities Fair Value Unrealized Losses Number of Securities Fair Value Unrealized Losses Number of Securities Securities available-for-sale: State and political subdivisions $ 799 $ 1 1 $ - $ - $ 799 $ 1 1 Mortgage-backed securities-residential - - - 1,630 10 1 1,630 10 1 Mortgage-backed securities-multi-family 2,023 26 1 753 16 1 2,776 42 2 Asset-backed securities - - - 9 1 1 9 1 1 Corporate debt securities 273 2 1 491 10 2 764 12 3 Total securities available-for-sale 3,095 29 3 2,883 37 5 5,978 66 8 Securities held-to-maturity: U.S. government sponsored enterprises - - - 1,951 49 1 1,951 49 1 State and political subdivisions 11,171 143 49 1,221 44 9 12,392 187 58 Mortgage-backed securities-multi-family 14,464 100 4 28,187 565 6 42,651 665 10 Other securities 334 11 1 202 7 1 536 18 2 Total securities held-to-maturity 25,969 254 54 31,561 665 17 57,530 919 71 Total securities $ 29,064 $ 283 57 $ 34,444 $ 702 22 $ 63,508 $ 985 79 </t>
  </si>
  <si>
    <t>Investments Classified by Contractual Maturity Date</t>
  </si>
  <si>
    <t xml:space="preserve">The estimated fair values of debt securities at September 30, 2015,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53,508 $ 53,522 After one year through five years 9,442 9,902 After five years through ten years - - After ten years - - Total available-for-sale debt securities 62,950 63,424 Mortgage-backed and asset-backed securities 31,542 32,194 Equity securities 62 139 Total available-for-sale securities 94,554 95,757 Held-to-maturity debt securities Within one year 12,893 13,125 After one year through five years 48,370 49,779 After five years through ten years 21,743 22,606 After ten years 8,245 8,912 Total held-to-maturity debt securities 91,251 94,422 Mortgage-backed 83,309 84,538 Total held-to-maturity securities 174,560 178,960 Total securities $ 269,114 $ 274,717 </t>
  </si>
  <si>
    <t>Loans and Allowance for Loan Losses (Tables)</t>
  </si>
  <si>
    <t>Major Loan Segments and Classes</t>
  </si>
  <si>
    <t xml:space="preserve">Loan segments and classes at September 30, 2015 and June 30, 2015 are summarized as follows: (In thousands) September 30, 2015 June 30, 2015 Residential real estate: Residential real estate $ 228,993 $ 226,648 Residential construction and land 4,564 3,621 Multi-family 4,374 4,287 Commercial real estate: Commercial real estate 154,067 142,323 Commercial construction 6,269 8,936 Consumer loan: Home equity 21,389 21,019 Consumer installment 4,083 4,123 Commercial loans 44,280 39,798 Total gross loans 468,019 450,755 Allowance for loan losses (8,466 ) (8,142 ) Deferred fees and costs 905 883 Loans receivable, net $ 460,458 $ 443,496 </t>
  </si>
  <si>
    <t>Loan Balances by Internal Credit Quality Indicator</t>
  </si>
  <si>
    <t xml:space="preserve">Loan balances by internal credit quality indicator as of September 30, 2015 are shown below. ( In thousands Performing Watch Special Mention Substandard Total Residential real estate $ 226,798 $ 422 $ 96 $ 1,677 $ 228,993 Residential construction and land 4,564 - - - 4,564 Multi-family 4,270 - - 104 4,374 Commercial real estate 150,926 459 543 2,139 154,067 Commercial construction 6,269 - - - 6,269 Home equity 21,129 - 15 245 21,389 Consumer installment 4,078 - - 5 4,083 Commercial loans 42,932 - 831 517 44,280 Total gross loans $ 460,966 $ 881 $ 1,485 $ 4,687 $ 468,019 Loan balances by internal credit quality indicator as of June 30, 2015 are shown below. (In thousands Performing Watch Special Mention Substandard Total Residential real estate $ 224,195 $ 638 $ 97 $ 1,718 $ 226,648 Residential construction and land 3,621 - - - 3,621 Multi-family 4,182 - - 105 4,287 Commercial real estate 138,468 - 986 2,869 142,323 Commercial construction 8,936 - - - 8,936 Home equity 20,731 - 15 273 21,019 Consumer installment 4,117 6 - - 4,123 Commercial loans 38,334 - 844 620 39,798 Total gross loans $ 442,584 $ 644 $ 1,942 $ 5,585 $ 450,755 </t>
  </si>
  <si>
    <t>Delinquent and Nonaccrual Loans by Past Due Status</t>
  </si>
  <si>
    <t xml:space="preserve">The following table sets forth information regarding delinquent and/or nonaccrual loans as of September 30, 2015: (In thousands) 30-59 days past due 60-89 days past due 90 days or more past due Total past due Current Total Loans Loans on Non- accrual Residential real estate $ 1,592 $ 114 $ 713 $ 2,419 $ 226,574 $ 228,993 $ 913 Residential construction and land - - - - 4,564 4,564 - Multi-family - - - - 4,374 4,374 - Commercial real estate 250 1 1,168 1,419 152,648 154,067 2,692 Commercial construction - - - - 6,269 6,269 - Home equity 203 15 5 223 21,166 21,389 126 Consumer installment 54 - 1 55 4,028 4,083 5 Commercial loans 99 - 75 174 44,106 44,280 439 Total gross loans $ 2,198 $ 130 $ 1,962 $ 4,290 $ 463,729 $ 468,019 $ 4,175 The following table sets forth information regarding delinquent and/or nonaccrual loans as of June 30, 2015: (In thousands) 30-59 days past due 60-89 days past due 90 days or more past due Total past due Current Total Loans Loans on Non- accrual Residential real estate $ 1,233 $ 329 $ 785 $ 2,347 $ 224,301 $ 226,648 $ 1,087 Residential construction and land 28 - - 28 3,593 3,621 - Multi-family - - - - 4,287 4,287 - Commercial real estate 339 1 1,132 1,472 140,851 142,323 2,964 Commercial construction - - - - 8,936 8,936 - Home equity 244 - 33 277 20,742 21,019 169 Consumer installment 25 6 - 31 4,092 4,123 - Commercial loans - - 175 175 39,623 39,798 388 Total gross loans $ 1,869 $ 336 $ 2,125 $ 4,330 $ 446,425 $ 450,755 $ 4,608 </t>
  </si>
  <si>
    <t>Nonaccrual Loans, Interest Income Data</t>
  </si>
  <si>
    <t xml:space="preserve">The table below details additional information related to nonaccrual loans for the three months ended September 30: (In thousands) 2015 2014 Interest income that would have been recorded if loans had been performing in accordance with original terms $ 101 $ 128 Interest income that was recorded on nonaccrual loans 49 46 </t>
  </si>
  <si>
    <t>Impaired Loans by Loan Portfolio Class</t>
  </si>
  <si>
    <t xml:space="preserve">The tables below detail additional information on impaired loans at the date or periods indicated: As of September 30, 2015 For the three months ended September 30, 2015 (In thousands) Recorded Investment Unpaid Principal Related Allowance Average Recorded Investment Interest Income Recognized With no related allowance recorded: Residential real estate $ 308 $ 308 $ - $ 349 $ 2 Commercial real estate 1,194 1,401 - 1,199 6 Home equity 127 127 - 134 1 Total impaired loans with no allowance 1,629 1,836 - 1,682 9 With an allowance recorded: Residential real estate 1,397 1,397 264 1,404 14 Commercial real estate 558 558 76 671 6 Commercial loans 92 92 1 92 1 Total impaired loans with allowance 2,047 2,047 341 2,167 21 Total impaired: Residential real estate 1,705 1,705 264 1,753 16 Commercial real estate 1,752 1,959 76 1,870 12 Home equity 127 127 - 134 1 Commercial loans 92 92 1 92 1 Total impaired loans $ 3,676 $ 3,883 $ 341 $ 3,849 $ 30 As of June 30, 2015 For the three months ended September 30, 2014 (In thousands) Recorded Investment Unpaid Principal Related Allowance Average Recorded Investment Interest Income Recognized With no related allowance recorded: Residential real estate $ 432 $ 432 $ - $ 206 $ 3 Commercial real estate 1,206 1,412 - 458 7 Home equity 154 154 - 96 - Commercial loans - - - - - Total impaired loans with no allowance 1,792 1,998 - 760 10 With an allowance recorded: Residential real estate 1,411 1,411 263 2,585 31 Commercial real estate 895 895 187 2,522 42 Home equity - - - 200 - Commercial loans 93 93 1 601 10 Total impaired loans with allowance 2,399 2,399 451 5,908 83 Total impaired loans: Residential real estate 1,843 1,843 263 2,791 34 Commercial real estate 2,101 2,307 187 2,980 49 Home equity 154 154 - 296 - Commercial loans 93 93 1 601 10 Total impaired loans $ 4,191 $ 4,397 $ 451 $ 6,668 $ 93 </t>
  </si>
  <si>
    <t>Activity and Allocation of Allowance for Loan Losses</t>
  </si>
  <si>
    <t xml:space="preserve">The following tables set forth the activity and allocation of the allowance for loan losses by loan category during and at the periods indicated. The allowance is allocated to each loan category based on historical loss experience and economic conditions. Activity for the three months ended September 30, 2015 (In thousands) Balance at June 30, 2015 Charge-offs Recoveries Provision Balance at September 30, 2015 Residential real estate $ 2,454 $ - $ - $ (68 ) $ 2,386 Residential construction and land 50 - - 12 62 Multi-family 40 - - (15 ) 25 Commercial real estate 3,699 14 17 112 3,814 Commercial construction 233 - - (71 ) 162 Home equity 314 - - 5 319 Consumer installment 223 78 25 70 240 Commercial loans 1,129 - - 123 1,252 Unallocated - - - 206 206 Total $ 8,142 $ 92 $ 42 $ 374 $ 8,466 Allowance for Loan Losses Loans Receivable Ending Balance September 30, 2015 Impairment Analysis Ending Balance September 30, 2015 Impairment Analysis (In thousands) Individually Evaluated Collectively Evaluated Individually Evaluated Collectively Evaluated Residential real estate $ 264 $ 2,122 $ 1,705 $ 227,288 Residential construction and land - 62 - 4,564 Multi-family - 25 - 4,374 Commercial real estate 76 3,738 1,752 152,315 Commercial construction - 162 - 6,269 Home equity - 319 127 21,262 Consumer installment - 240 - 4,083 Commercial loans 1 1,251 92 44,188 Unallocated - 206 - - Total $ 341 $ 8,125 $ 3,676 $ 464,343 Activity for the three months ended September 30, 2014 (In thousands) Balance at June 30, 2014 Charge-offs Recoveries Provision Balance at September 30, 2014 Residential real estate $ 2,731 $ 74 $ - $ (10 ) $ 2,647 Residential construction and land 42 - - (1 ) 41 Multi-family 59 - - (14 ) 45 Commercial real estate 2,936 - - 228 3,164 Commercial construction 38 - - 71 109 Home equity 361 - - 15 376 Consumer installment 240 55 19 39 243 Commercial loans 811 - - 20 831 Unallocated 201 - - 63 264 Total $ 7,419 $ 129 $ 19 $ 411 $ 7,720 Allowance for Loan Losses Loans Receivable Ending Balance June 30, 2015 Impairment Analysis Ending Balance June 30, 2015 Impairment Analysis (In thousands) Individually Evaluated Collectively Evaluated Individually Evaluated Collectively Evaluated Residential real estate $ 263 $ 2,191 $ 1,843 $ 224,805 Residential construction and land - 50 - 3,621 Multi-family - 40 - 4,287 Commercial real estate 187 3,512 2,101 140,222 Commercial construction - 233 - 8,936 Home equity - 314 154 20,865 Consumer installment - 223 - 4,123 Commercial loans 1 1,128 93 39,705 Unallocated - - - - Total $ 451 $ 7,691 $ 4,191 $ 446,564 </t>
  </si>
  <si>
    <t>Fair Value Measurements and Fair Value of Financial Instruments (Tables)</t>
  </si>
  <si>
    <t>Fair Value, Assets Measured on Recurring Basis</t>
  </si>
  <si>
    <t xml:space="preserve">For assets measured at fair value on a recurring basis, the fair value measurements by level within the fair value hierarchy used are as follows: Fair Value Measurements Using (In thousands) September 30, 2015 Quoted Prices In Active Markets For Identical Assets Significant Other Observable Inputs Significant Unobservable Inputs Assets: U.S. Government sponsored enterprises $ 4,869 $ - $ 4,869 $ - State and political subdivisions 53,820 - 53,820 - Mortgage-backed securities-residential 7,541 - 7,541 - Mortgage-backed securities-multi-family 24,647 - 24,647 - Asset-backed securities 6 6 - - Corporate debt securities 4,735 4,735 - - Equity securities 139 139 - - Securities available-for-sale $ 95,757 $ 4,880 $ 90,877 $ - Fair Value Measurements Using (In thousands) June 30, 2015 Quoted Prices In Active Markets For Identical Assets Significant Other Observable Inputs Significant Unobservable Inputs Assets: U.S. Government sponsored enterprises $ 7,855 $ - $ 7,855 $ - State and political subdivisions 39,582 - 39,582 - Mortgage-backed securities-residential 7,942 - 7,942 - Mortgage-backed securities-multi-family 25,735 - 25,735 - Asset-backed securities 9 9 - - Corporate debt securities 4,774 4,774 - - Equity securities 137 137 - - Securities available-for-sale $ 86,034 $ 4,920 $ 81,114 $ - </t>
  </si>
  <si>
    <t>Fair Value, Assets and Liabilities Measured on Nonrecurring Basis</t>
  </si>
  <si>
    <t xml:space="preserve"> Fair Value Measurements Using (In thousands) Fair Value (Level 1) (Level 2) (Level 3) September 30, 2015 Impaired loans $ 693 $ - $ - $ 693 Foreclosed real estate 836 - - 836 June 30, 2015 Impaired loans $ 922 $ - $ - $ 922 Foreclosed real estate 490 - - 490 </t>
  </si>
  <si>
    <t>Fair Value Inputs, Assets, Quantitative Information</t>
  </si>
  <si>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September 30, 2015 Impaired Loans $ 693 Appraisal of collateral (1) Appraisal adjustments (2) 0.00%-38.85 % 21.70 % Liquidation expenses (3) 0.00%-7.50 % 3.45 % Foreclosed real estate 836 Appraisal of collateral (1) Appraisal adjustments (2) 25.15%-54.17 % 21.77 % Liquidation expenses (3) 0.42%-11.64 % 8.82 % June 30, 2015 Impaired loans $ 922 Appraisal of collateral (1) Appraisal adjustments (2) 0.00%-38.85 % 22.81 % Liquidation expenses (3) 0.00%-7.50 % 3.91 % Foreclosed real estate 490 Appraisal of collateral (1) Appraisal adjustments (2) 7.41%-54.17 % 24.65 % Liquidation expenses (3) 0.42%-10.86 % 6.40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may be adjusted downwards by management for qualitative factors such as the estimated costs to liquidate the collateral.</t>
  </si>
  <si>
    <t>Carrying Amounts and Estimated Fair Value</t>
  </si>
  <si>
    <t xml:space="preserve">The carrying amounts and estimated fair value of financial instruments are as follows: (In thousands) September 30, 2015 Fair Value Measurements Using Carrying Amount Fair Value (Level 1) (Level 2) (Level 3) Cash and cash equivalents $ 12,117 $ 12,117 $ 12,117 $ - $ - Long term certificate of deposit 1,230 1,230 1,230 - - Securities available-for-sale 95,757 95,757 4,880 90,877 - Securities held-to-maturity 174,560 178,960 - 178,960 - Federal Home Loan Bank stock 1,832 1,832 - 1,832 - Net loans 460,458 469,418 - - 469,418 Accrued interest receivable 3,185 3,185 - 3,185 - Deposits 664,308 664,495 - 664,495 - Federal Home Loan Bank borrowings 27,000 27,042 - 27,042 - Accrued interest payable 65 65 - 65 - (In thousands) June 30, 2015 Fair Value Measurements Using Carrying Amount Fair Value (Level 1) (Level 2) (Level 3) Cash and cash equivalents $ 15,538 $ 15,538 $ 15,538 $ - $ - Long term certificate of deposit 1,230 1,230 1,230 - - Securities available-for-sale 86,034 86,034 4,920 81,114 - Securities held-to-maturity 169,000 171,976 - 171,976 - Federal Home Loan Bank stock 2,494 2,494 - 2,494 - Net loans 443,496 450,437 - - 450,437 Accrued interest receivable 3,026 3,026 - 3,026 - Deposits 622,717 622,900 - 622,900 - Federal Home Loan Bank borrowings 41,700 41,598 - 41,598 - Accrued interest payable 64 64 - 64 - </t>
  </si>
  <si>
    <t>Earnings Per Share (Tables)</t>
  </si>
  <si>
    <t>Schedule of Earnings Per Share, Basic and Diluted</t>
  </si>
  <si>
    <t xml:space="preserve">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anti-dilutive securities or contracts outstanding during the quarters ended September 30, 2015 and 2014. Net Income Weighted Average Number Of Shares Outstanding Earnings per Share Three months ended September 30, 2015 $ 2,150,000 Basic 4,223,156 $ 0.51 Effect of dilutive stock options 26,224 (0.00 ) Diluted 4,249,380 $ 0.51 Three months ended September 30, 2014 $ 1,775,000 Basic 4,214,358 $ 0.42 Effect of dilutive stock options 30,967 (0.00 ) Diluted 4,245,325 $ 0.42 </t>
  </si>
  <si>
    <t>Employee Benefit Plans (Tables)</t>
  </si>
  <si>
    <t>Schedule of Net Periodic Pension Costs</t>
  </si>
  <si>
    <t xml:space="preserve">The components of net periodic pension cost related to the defined benefit pension plan for the three months ended September 30, 2015 and 2014 were as follows: Three months ended September 30, (In thousands) 2015 2014 Interest cost $ 58 $ 55 Expected return on plan assets (77 ) (81 ) Amortization of net loss 34 26 Net periodic pension cost $ 15 $ - </t>
  </si>
  <si>
    <t>Stock-Based Compensation (Tables)</t>
  </si>
  <si>
    <t>Summary of Stock Option Activity</t>
  </si>
  <si>
    <t xml:space="preserve">A summary of the Company’s stock option activity and related information for its option plan for the three months ended September 30, 2015 and 2014 is as follows: 2015 2014 Shares Weighted Average Exercise Price Per Share Shares Weighted Average Exercise Price Per Share Outstanding at beginning of year 47,835 $ 12.50 59,435 $ 12.50 Exercised (2,100 ) $ 12.50 (3,100 ) $ 12.50 Outstanding at period end 45,735 $ 12.50 56,335 $ 12.50 Exercisable at period end 45,735 $ 12.50 56,335 $ 12.50 </t>
  </si>
  <si>
    <t>Schedule of Options Outstanding and Exercisable</t>
  </si>
  <si>
    <t xml:space="preserve">The following table presents stock options outstanding and exercisable at September 30, 2015: Options Outstanding and Exercisable Range of Exercise Prices Number Outstanding Weighted Average Remaining Contractual Life Weighted Average Exercise Price $ 12.50 45,735 3.00 $ 12.50 </t>
  </si>
  <si>
    <t>Summary of Phantom Stock Options Activity</t>
  </si>
  <si>
    <t xml:space="preserve">A summary of the Company’s phantom stock option activity and related information for its option plan for the three months ended September 30, 2015 and 2014 is as follows: 2015 2014 Number of options outstanding at beginning of year 628,754 665,426 Options granted 246,880 241,090 Options paid in cash upon vesting (198,357 ) (227,484 ) Number of options outstanding at period end 677,277 679,032 </t>
  </si>
  <si>
    <t>Accumulated Other Comprehensive Loss (Tables)</t>
  </si>
  <si>
    <t>Components of Accumulated Other Comprehensive loss</t>
  </si>
  <si>
    <t>The components of accumulated other comprehensive loss as of September 30, 2015 and June 30, 2015 are presented in the following table: (In thousands) Accumulated other comprehensive (loss) income: September 30, 2015 June 30, 2015 Unrealized gain on available-for-sale securities, net of tax $ 738 $ 704 Unrealized loss on securities transferred to held-to-maturity, net of tax (5 ) (11 ) Net losses and past service liability for defined benefit plan, net of tax (1,491 ) (1,491 ) Accumulated other comprehensive loss $ (758 ) $ (798 )</t>
  </si>
  <si>
    <t>Nature of Operations (Details)</t>
  </si>
  <si>
    <t>Sep. 30, 2015SubsidiaryOffice</t>
  </si>
  <si>
    <t>Number of subsidiaries</t>
  </si>
  <si>
    <t>Number of full-service offices | Office</t>
  </si>
  <si>
    <t>Securities, Unrealized Gain (Loss) on Investments (Details) - USD ($) $ in Thousands</t>
  </si>
  <si>
    <t>Available-for-sale debt securities [Abstract]</t>
  </si>
  <si>
    <t>Amortized cost</t>
  </si>
  <si>
    <t>Gross unrealized gains</t>
  </si>
  <si>
    <t>Gross unrealized losses</t>
  </si>
  <si>
    <t>Estimated fair value</t>
  </si>
  <si>
    <t>Available-for-sale equity securities and other [Abstract]</t>
  </si>
  <si>
    <t>Available-for-sale securities [Abstract]</t>
  </si>
  <si>
    <t>Held-to-maturity securities [Abstract]</t>
  </si>
  <si>
    <t>Total Securities [Abstract]</t>
  </si>
  <si>
    <t>U.S. Government Sponsored Enterprises [Member]</t>
  </si>
  <si>
    <t>State and Political Subdivisions [Member]</t>
  </si>
  <si>
    <t>Mortgage-backed Securities-Residential [Member]</t>
  </si>
  <si>
    <t>Mortgage-backed Securities-Multi-family [Member]</t>
  </si>
  <si>
    <t>Asset-backed Securities [Member]</t>
  </si>
  <si>
    <t>Corporate Debt Securities [Member]</t>
  </si>
  <si>
    <t>Other Securities [Member]</t>
  </si>
  <si>
    <t>Securities, Securities in Continuous Unrealized Loss Position (Details) $ in Thousands</t>
  </si>
  <si>
    <t>Sep. 30, 2015USD ($)Security</t>
  </si>
  <si>
    <t>Sep. 30, 2014USD ($)</t>
  </si>
  <si>
    <t>Jun. 30, 2015USD ($)Security</t>
  </si>
  <si>
    <t>Available-for-sale Securities, Continuous Unrealized Loss Position [Abstract]</t>
  </si>
  <si>
    <t>Less Than 12 Months, Fair Value</t>
  </si>
  <si>
    <t>Less Than 12 Months, Unrealized Losses</t>
  </si>
  <si>
    <t>Less Than 12 Months, Number of Securities | Security</t>
  </si>
  <si>
    <t>More Than 12 Months, Fair Value</t>
  </si>
  <si>
    <t>More Than 12 Months, Unrealized Losses</t>
  </si>
  <si>
    <t>More Than 12 Months, Number of Securities | Security</t>
  </si>
  <si>
    <t>Total, Fair Value</t>
  </si>
  <si>
    <t>Total, Unrealized Losses</t>
  </si>
  <si>
    <t>Total, Number of Securities | Security</t>
  </si>
  <si>
    <t>Other-than-temporary impairment losses</t>
  </si>
  <si>
    <t>Held-to-maturity Securities, Continuous Unrealized Loss Position [Abstract]</t>
  </si>
  <si>
    <t>Total Securities, Continuous Unrealized Loss Position [Abstract]</t>
  </si>
  <si>
    <t>Proceeds from sale of available-for-sale securities, debt</t>
  </si>
  <si>
    <t>Gross realized gains (losses) on sale of available-for-sale securities</t>
  </si>
  <si>
    <t>Securities, Securities by Contractual Maturity (Details) - USD ($) $ in Thousands</t>
  </si>
  <si>
    <t>Available-for-sale Debt Securities, Amortized Cost [Abstract]</t>
  </si>
  <si>
    <t>Within one year</t>
  </si>
  <si>
    <t>After one year through five years</t>
  </si>
  <si>
    <t>After five years through ten years</t>
  </si>
  <si>
    <t>After ten years</t>
  </si>
  <si>
    <t>Total available for sale debt securities</t>
  </si>
  <si>
    <t>Mortgage-backed and asset-backed securities</t>
  </si>
  <si>
    <t>Equity securities</t>
  </si>
  <si>
    <t>Available-for-sale Debt Securities, Fair Value [Abstract]</t>
  </si>
  <si>
    <t>After one through five years</t>
  </si>
  <si>
    <t>After five through ten years</t>
  </si>
  <si>
    <t>Total available-for-sale debt securities</t>
  </si>
  <si>
    <t>Held-to-maturity Debt Securities, Amortized Cost [Abstract]</t>
  </si>
  <si>
    <t>Total held-to-maturity debt securities</t>
  </si>
  <si>
    <t>Mortgage-backed</t>
  </si>
  <si>
    <t>Held-to-maturity Debt Securities, Fair Value [Abstract]</t>
  </si>
  <si>
    <t>Estimated Fair Value</t>
  </si>
  <si>
    <t>Securities pledged as collateral for deposits in excess of FDIC insurance limits, fair value</t>
  </si>
  <si>
    <t>Securities pledged as collateral for potential borrowings at the Federal Reserve Bank discount window</t>
  </si>
  <si>
    <t>Loans, Major Loan Segments and Classes (Details) - USD ($) $ in Thousands</t>
  </si>
  <si>
    <t>Jun. 30, 2014</t>
  </si>
  <si>
    <t>Accounts, Notes, Loans and Financing Receivable [Line Items]</t>
  </si>
  <si>
    <t>Total gross loans</t>
  </si>
  <si>
    <t>Deferred fees and costs</t>
  </si>
  <si>
    <t>Residential Real Estate [Member] | Residential Real Estate [Member]</t>
  </si>
  <si>
    <t>Residential Real Estate [Member] | Construction and Land [Member]</t>
  </si>
  <si>
    <t>Residential Real Estate [Member] | Multi-family [Member]</t>
  </si>
  <si>
    <t>Commercial Real Estate [Member] | Real Estate [Member]</t>
  </si>
  <si>
    <t>Commercial Real Estate [Member] | Construction [Member]</t>
  </si>
  <si>
    <t>Consumer Loan [Member] | Home Equity [Member]</t>
  </si>
  <si>
    <t>Consumer Loan [Member] | Consumer Installment [Member]</t>
  </si>
  <si>
    <t>Commercial Loans [Member]</t>
  </si>
  <si>
    <t>Loans and Allowance for Loan Losses, Loan Balances by Internal Credit Quality Indicator (Details) $ in Thousands</t>
  </si>
  <si>
    <t>Sep. 30, 2015USD ($)Segment</t>
  </si>
  <si>
    <t>Jun. 30, 2015USD ($)</t>
  </si>
  <si>
    <t>Financing Receivable, Recorded Investment [Line Items]</t>
  </si>
  <si>
    <t>Number of segments within loan portfolio | Segment</t>
  </si>
  <si>
    <t>Performing [Member]</t>
  </si>
  <si>
    <t>Watch [Member]</t>
  </si>
  <si>
    <t>Special Mention [Member]</t>
  </si>
  <si>
    <t>Substandard [Member]</t>
  </si>
  <si>
    <t>Doubtful [Member]</t>
  </si>
  <si>
    <t>Loss [Member]</t>
  </si>
  <si>
    <t>Residential Real Estate [Member]</t>
  </si>
  <si>
    <t>Maximum loan-to-value ratio (in hundredths)</t>
  </si>
  <si>
    <t>89.90%</t>
  </si>
  <si>
    <t>Residential Real Estate [Member] | Residential Mortgage with Private Mortgage Insurance [Member]</t>
  </si>
  <si>
    <t>95.00%</t>
  </si>
  <si>
    <t>Residential Real Estate [Member] | Residential Real Estate [Member] | Performing [Member]</t>
  </si>
  <si>
    <t>Residential Real Estate [Member] | Residential Real Estate [Member] | Watch [Member]</t>
  </si>
  <si>
    <t>Residential Real Estate [Member] | Residential Real Estate [Member] | Special Mention [Member]</t>
  </si>
  <si>
    <t>Residential Real Estate [Member] | Residential Real Estate [Member] | Substandard [Member]</t>
  </si>
  <si>
    <t>Residential Real Estate [Member] | Construction and Land [Member] | Performing [Member]</t>
  </si>
  <si>
    <t>Residential Real Estate [Member] | Construction and Land [Member] | Watch [Member]</t>
  </si>
  <si>
    <t>Residential Real Estate [Member] | Construction and Land [Member] | Special Mention [Member]</t>
  </si>
  <si>
    <t>Residential Real Estate [Member] | Construction and Land [Member] | Substandard [Member]</t>
  </si>
  <si>
    <t>Residential Real Estate [Member] | Multi-family [Member] | Performing [Member]</t>
  </si>
  <si>
    <t>Residential Real Estate [Member] | Multi-family [Member] | Watch [Member]</t>
  </si>
  <si>
    <t>Residential Real Estate [Member] | Multi-family [Member] | Special Mention [Member]</t>
  </si>
  <si>
    <t>Residential Real Estate [Member] | Multi-family [Member] | Substandard [Member]</t>
  </si>
  <si>
    <t>Commercial Real Estate [Member] | Real Estate [Member] | Performing [Member]</t>
  </si>
  <si>
    <t>Commercial Real Estate [Member] | Real Estate [Member] | Watch [Member]</t>
  </si>
  <si>
    <t>Commercial Real Estate [Member] | Real Estate [Member] | Special Mention [Member]</t>
  </si>
  <si>
    <t>Commercial Real Estate [Member] | Real Estate [Member] | Substandard [Member]</t>
  </si>
  <si>
    <t>Commercial Real Estate [Member] | Construction [Member] | Performing [Member]</t>
  </si>
  <si>
    <t>Commercial Real Estate [Member] | Construction [Member] | Watch [Member]</t>
  </si>
  <si>
    <t>Commercial Real Estate [Member] | Construction [Member] | Special Mention [Member]</t>
  </si>
  <si>
    <t>Commercial Real Estate [Member] | Construction [Member] | Substandard [Member]</t>
  </si>
  <si>
    <t>Consumer Loan [Member] | Home Equity [Member] | Performing [Member]</t>
  </si>
  <si>
    <t>Consumer Loan [Member] | Home Equity [Member] | Watch [Member]</t>
  </si>
  <si>
    <t>Consumer Loan [Member] | Home Equity [Member] | Special Mention [Member]</t>
  </si>
  <si>
    <t>Consumer Loan [Member] | Home Equity [Member] | Substandard [Member]</t>
  </si>
  <si>
    <t>Consumer Loan [Member] | Consumer Installment [Member] | Performing [Member]</t>
  </si>
  <si>
    <t>Consumer Loan [Member] | Consumer Installment [Member] | Watch [Member]</t>
  </si>
  <si>
    <t>Consumer Loan [Member] | Consumer Installment [Member] | Special Mention [Member]</t>
  </si>
  <si>
    <t>Consumer Loan [Member] | Consumer Installment [Member] | Substandard [Member]</t>
  </si>
  <si>
    <t>Commercial Loans [Member] | Performing [Member]</t>
  </si>
  <si>
    <t>Commercial Loans [Member] | Watch [Member]</t>
  </si>
  <si>
    <t>Commercial Loans [Member] | Special Mention [Member]</t>
  </si>
  <si>
    <t>Commercial Loans [Member] | Substandard [Member]</t>
  </si>
  <si>
    <t>Loans and Allowance for Loan Losses, Delinquent and Nonaccrual Loans by Past Due Status (Details) - USD ($)</t>
  </si>
  <si>
    <t>Financing Receivable, Recorded Investment, Past Due [Line Items]</t>
  </si>
  <si>
    <t>Total past due</t>
  </si>
  <si>
    <t>Current</t>
  </si>
  <si>
    <t>Total Loans</t>
  </si>
  <si>
    <t>Loans on Non-accrual</t>
  </si>
  <si>
    <t>Loans in the process of foreclosure</t>
  </si>
  <si>
    <t>Nonaccrual loans with recent history of delinquency greater than 90 days</t>
  </si>
  <si>
    <t>Nonaccrual loans making payments pursuant to forbearance agreements</t>
  </si>
  <si>
    <t>Financing receivable, recorded investment, 90 days past due and still accruing</t>
  </si>
  <si>
    <t>30 to 59 Days Past Due [Member]</t>
  </si>
  <si>
    <t>60 to 89 Days Past Due [Member]</t>
  </si>
  <si>
    <t>90 days or More Past Due [Member]</t>
  </si>
  <si>
    <t>Residential Real Estate [Member] | Residential Real Estate [Member] | 30 to 59 Days Past Due [Member]</t>
  </si>
  <si>
    <t>Residential Real Estate [Member] | Residential Real Estate [Member] | 60 to 89 Days Past Due [Member]</t>
  </si>
  <si>
    <t>Residential Real Estate [Member] | Residential Real Estate [Member] | 90 days or More Past Due [Member]</t>
  </si>
  <si>
    <t>Residential Real Estate [Member] | Construction and Land [Member] | 30 to 59 Days Past Due [Member]</t>
  </si>
  <si>
    <t>Residential Real Estate [Member] | Construction and Land [Member] | 60 to 89 Days Past Due [Member]</t>
  </si>
  <si>
    <t>Residential Real Estate [Member] | Construction and Land [Member] | 90 days or More Past Due [Member]</t>
  </si>
  <si>
    <t>Residential Real Estate [Member] | Multi-family [Member] | 30 to 59 Days Past Due [Member]</t>
  </si>
  <si>
    <t>Residential Real Estate [Member] | Multi-family [Member] | 60 to 89 Days Past Due [Member]</t>
  </si>
  <si>
    <t>Residential Real Estate [Member] | Multi-family [Member] | 90 days or More Past Due [Member]</t>
  </si>
  <si>
    <t>Commercial Real Estate [Member] | Real Estate [Member] | 30 to 59 Days Past Due [Member]</t>
  </si>
  <si>
    <t>Commercial Real Estate [Member] | Real Estate [Member] | 60 to 89 Days Past Due [Member]</t>
  </si>
  <si>
    <t>Commercial Real Estate [Member] | Real Estate [Member] | 90 days or More Past Due [Member]</t>
  </si>
  <si>
    <t>Commercial Real Estate [Member] | Construction [Member] | 30 to 59 Days Past Due [Member]</t>
  </si>
  <si>
    <t>Commercial Real Estate [Member] | Construction [Member] | 60 to 89 Days Past Due [Member]</t>
  </si>
  <si>
    <t>Commercial Real Estate [Member] | Construction [Member] | 90 days or More Past Due [Member]</t>
  </si>
  <si>
    <t>Consumer Loan [Member] | Home Equity [Member] | 30 to 59 Days Past Due [Member]</t>
  </si>
  <si>
    <t>Consumer Loan [Member] | Home Equity [Member] | 60 to 89 Days Past Due [Member]</t>
  </si>
  <si>
    <t>Consumer Loan [Member] | Home Equity [Member] | 90 days or More Past Due [Member]</t>
  </si>
  <si>
    <t>Consumer Loan [Member] | Consumer Installment [Member] | 30 to 59 Days Past Due [Member]</t>
  </si>
  <si>
    <t>Consumer Loan [Member] | Consumer Installment [Member] | 60 to 89 Days Past Due [Member]</t>
  </si>
  <si>
    <t>Consumer Loan [Member] | Consumer Installment [Member] | 90 days or More Past Due [Member]</t>
  </si>
  <si>
    <t>Commercial Loans [Member] | 30 to 59 Days Past Due [Member]</t>
  </si>
  <si>
    <t>Commercial Loans [Member] | 60 to 89 Days Past Due [Member]</t>
  </si>
  <si>
    <t>Commercial Loans [Member] | 90 days or More Past Due [Member]</t>
  </si>
  <si>
    <t>Loans and Allowance for Loan Losses, Nonaccrual Loans, Interest Income Data (Details) - USD ($) $ in Thousands</t>
  </si>
  <si>
    <t>Interest income that would have been recorded if loans had been performing in accordance with original</t>
  </si>
  <si>
    <t>Interest income that was recorded on nonaccrual loans</t>
  </si>
  <si>
    <t>Loans and Allowance for Loan Losses, Impaired Loans By Loan Portfolio Class (Details) - USD ($) $ in Thousands</t>
  </si>
  <si>
    <t>With no related allowance recorded [Abstract]</t>
  </si>
  <si>
    <t>Recorded investment</t>
  </si>
  <si>
    <t>Unpaid principal</t>
  </si>
  <si>
    <t>Average recorded investment</t>
  </si>
  <si>
    <t>Interest income recognized</t>
  </si>
  <si>
    <t>With an allowance recorded [Abstract]</t>
  </si>
  <si>
    <t>Related allowance</t>
  </si>
  <si>
    <t>Loans and Allowance for Loan Losses, Troubled Debt Restructurings (Details) - Contract</t>
  </si>
  <si>
    <t>Troubled debt restructuring, number of contracts</t>
  </si>
  <si>
    <t>Troubled debt restructuring, subsequent default, number of contracts</t>
  </si>
  <si>
    <t>Loans and Allowance for Loan Losses, Activity and Allocation of Allowance for Loan Losses (Details) - USD ($) $ in Thousands</t>
  </si>
  <si>
    <t>Financing Receivable, Allowance for Credit Losses [Line Item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Unallocated [Member]</t>
  </si>
  <si>
    <t>Fair Value Measurements and Fair Value of Financial Instruments, Fair Value, Assets Measured on Recurring Basis (Details) - USD ($) $ in Thousands</t>
  </si>
  <si>
    <t>Fair Value, Assets and Liabilities Measured on Recurring and Nonrecurring Basis [Line Items]</t>
  </si>
  <si>
    <t>Securities available-for-sale</t>
  </si>
  <si>
    <t>Recurring [Member]</t>
  </si>
  <si>
    <t>Recurring [Member] | Level 1 [Member]</t>
  </si>
  <si>
    <t>Recurring [Member] | Level 2 [Member]</t>
  </si>
  <si>
    <t>Recurring [Member] | Level 3 [Member]</t>
  </si>
  <si>
    <t>Recurring [Member] | U.S. Government Sponsored Enterprises [Member]</t>
  </si>
  <si>
    <t>Recurring [Member] | U.S. Government Sponsored Enterprises [Member] | Level 1 [Member]</t>
  </si>
  <si>
    <t>Recurring [Member] | U.S. Government Sponsored Enterprises [Member] | Level 2 [Member]</t>
  </si>
  <si>
    <t>Recurring [Member] | U.S. Government Sponsored Enterprises [Member] | Level 3 [Member]</t>
  </si>
  <si>
    <t>Recurring [Member] | State and Political Subdivisions [Member]</t>
  </si>
  <si>
    <t>Recurring [Member] | State and Political Subdivisions [Member] | Level 1 [Member]</t>
  </si>
  <si>
    <t>Recurring [Member] | State and Political Subdivisions [Member] | Level 2 [Member]</t>
  </si>
  <si>
    <t>Recurring [Member] | State and Political Subdivisions [Member] | Level 3 [Member]</t>
  </si>
  <si>
    <t>Recurring [Member] | Mortgage-backed Securities-Residential [Member]</t>
  </si>
  <si>
    <t>Recurring [Member] | Mortgage-backed Securities-Residential [Member] | Level 1 [Member]</t>
  </si>
  <si>
    <t>Recurring [Member] | Mortgage-backed Securities-Residential [Member] | Level 2 [Member]</t>
  </si>
  <si>
    <t>Recurring [Member] | Mortgage-backed Securities-Residential [Member] | Level 3 [Member]</t>
  </si>
  <si>
    <t>Recurring [Member] | Mortgage-backed Securities-Multi-family [Member]</t>
  </si>
  <si>
    <t>Recurring [Member] | Mortgage-backed Securities-Multi-family [Member] | Level 1 [Member]</t>
  </si>
  <si>
    <t>Recurring [Member] | Mortgage-backed Securities-Multi-family [Member] | Level 2 [Member]</t>
  </si>
  <si>
    <t>Recurring [Member] | Mortgage-backed Securities-Multi-family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Corporate Debt Securities [Member]</t>
  </si>
  <si>
    <t>Recurring [Member] | Corporate Debt Securities [Member] | Level 1 [Member]</t>
  </si>
  <si>
    <t>Recurring [Member] | Corporate Debt Securities [Member] | Level 2 [Member]</t>
  </si>
  <si>
    <t>Recurring [Member] | Corporate Debt Securities [Member] | Level 3 [Member]</t>
  </si>
  <si>
    <t>Recurring [Member] | Equity Securities [Member]</t>
  </si>
  <si>
    <t>Recurring [Member] | Equity Securities [Member] | Level 1 [Member]</t>
  </si>
  <si>
    <t>Recurring [Member] | Equity Securities [Member] | Level 2 [Member]</t>
  </si>
  <si>
    <t>Recurring [Member] | Equity Securities [Member] | Level 3 [Member]</t>
  </si>
  <si>
    <t>Fair Value Measurements and Fair Value of Financial Instruments, Fair Value, Assets and Liabilities Measured on Nonrecurring Basis, Valuation Techniques (Details) - Nonrecurring [Member] - USD ($) $ in Thousands</t>
  </si>
  <si>
    <t>Impaired Loans [Member]</t>
  </si>
  <si>
    <t>Fair value</t>
  </si>
  <si>
    <t>Foreclosed Real Estate [Member]</t>
  </si>
  <si>
    <t>Level 1 [Member] | Impaired Loans [Member]</t>
  </si>
  <si>
    <t>Level 1 [Member] | Foreclosed Real Estate [Member]</t>
  </si>
  <si>
    <t>Level 2 [Member] | Impaired Loans [Member]</t>
  </si>
  <si>
    <t>Level 2 [Member] | Foreclosed Real Estate [Member]</t>
  </si>
  <si>
    <t>Level 3 [Member] | Impaired Loans [Member]</t>
  </si>
  <si>
    <t>Level 3 [Member] | Foreclosed Real Estate [Member]</t>
  </si>
  <si>
    <t>Fair Value Measurements and Fair Value of Financial Instruments, Fair Value Inputs, Assets, Quantitative Information (Details) - Nonrecurring [Member] - USD ($)</t>
  </si>
  <si>
    <t>12 Months Ended</t>
  </si>
  <si>
    <t>Fair value inputs [Abstract]</t>
  </si>
  <si>
    <t>Loans receivable, fair value disclosure</t>
  </si>
  <si>
    <t>Fair value inputs assets, quantitative information [Line Items]</t>
  </si>
  <si>
    <t>Impaired Loans [Member] | Appraisal of Collateral [Member]</t>
  </si>
  <si>
    <t>[1]</t>
  </si>
  <si>
    <t>Impaired Loans [Member] | Appraisal of Collateral [Member] | Minimum [Member]</t>
  </si>
  <si>
    <t>Appraisal adjustments</t>
  </si>
  <si>
    <t>[1],[2]</t>
  </si>
  <si>
    <t>0.00%</t>
  </si>
  <si>
    <t>Liquidation expenses</t>
  </si>
  <si>
    <t>[1],[3]</t>
  </si>
  <si>
    <t>Impaired Loans [Member] | Appraisal of Collateral [Member] | Maximum [Member]</t>
  </si>
  <si>
    <t>38.85%</t>
  </si>
  <si>
    <t>7.50%</t>
  </si>
  <si>
    <t>Impaired Loans [Member] | Appraisal of Collateral [Member] | Weighted Average [Member]</t>
  </si>
  <si>
    <t>21.70%</t>
  </si>
  <si>
    <t>22.81%</t>
  </si>
  <si>
    <t>3.45%</t>
  </si>
  <si>
    <t>3.91%</t>
  </si>
  <si>
    <t>Foreclosed Real Estate [Member] | Appraisal of Collateral [Member]</t>
  </si>
  <si>
    <t>Foreclosed Real Estate [Member] | Appraisal of Collateral [Member] | Minimum [Member]</t>
  </si>
  <si>
    <t>25.15%</t>
  </si>
  <si>
    <t>7.41%</t>
  </si>
  <si>
    <t>0.42%</t>
  </si>
  <si>
    <t>Foreclosed Real Estate [Member] | Appraisal of Collateral [Member] | Maximum [Member]</t>
  </si>
  <si>
    <t>54.17%</t>
  </si>
  <si>
    <t>11.64%</t>
  </si>
  <si>
    <t>10.86%</t>
  </si>
  <si>
    <t>Foreclosed Real Estate [Member] | Appraisal of Collateral [Member] | Weighted Average [Member]</t>
  </si>
  <si>
    <t>21.77%</t>
  </si>
  <si>
    <t>24.65%</t>
  </si>
  <si>
    <t>8.82%</t>
  </si>
  <si>
    <t>6.40%</t>
  </si>
  <si>
    <t>Fair value is generally determined through independent third-party appraisals of the underlying collateral, which generally includes various Level 3 inputs which are not observable.</t>
  </si>
  <si>
    <t>[2]</t>
  </si>
  <si>
    <t>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t>
  </si>
  <si>
    <t>[3]</t>
  </si>
  <si>
    <t>Appraisals may be adjusted downwards by management for qualitative factors such as the estimated costs to liquidate the collateral.</t>
  </si>
  <si>
    <t>Fair Value Measurements and Fair Value of Financial Instruments, Carrying Amount and Estimated Fair Value (Details) - USD ($) $ in Thousands</t>
  </si>
  <si>
    <t>Fair Value, Balance Sheet Grouping, Financial Statement Captions [Line Items]</t>
  </si>
  <si>
    <t>Securities held-to-maturity</t>
  </si>
  <si>
    <t>Carrying Amount [Member]</t>
  </si>
  <si>
    <t>Cash and cash equivalents</t>
  </si>
  <si>
    <t>Federal Home Loan Bank stock</t>
  </si>
  <si>
    <t>Net loans</t>
  </si>
  <si>
    <t>Deposits</t>
  </si>
  <si>
    <t>Federal Home Loan Bank borrowings</t>
  </si>
  <si>
    <t>Accrued interest payable</t>
  </si>
  <si>
    <t>Fair Value [Member]</t>
  </si>
  <si>
    <t>Fair Value [Member] | Level 1 [Member]</t>
  </si>
  <si>
    <t>Fair Value [Member] | Level 2 [Member]</t>
  </si>
  <si>
    <t>Fair Value [Member] | Level 3 [Member]</t>
  </si>
  <si>
    <t>Earnings Per Share (Details) - USD ($) $ / shares in Units, $ in Thousands</t>
  </si>
  <si>
    <t>Weighted average number of shares outstanding, basic (in shares)</t>
  </si>
  <si>
    <t>Weighted average number of shares outstanding, effect of dilutive stock options (in shares)</t>
  </si>
  <si>
    <t>Weighted average number of shares outstanding, diluted (in shares)</t>
  </si>
  <si>
    <t>Earnings per share, basic (in dollars per share)</t>
  </si>
  <si>
    <t>Earnings per share, effect of dilutive stock options (in dollars per share)</t>
  </si>
  <si>
    <t>Earnings per share, diluted (in dollars per share)</t>
  </si>
  <si>
    <t>Antidilutive securities or contracts outstanding (in shares)</t>
  </si>
  <si>
    <t>Dividends (Details) - $ / shares</t>
  </si>
  <si>
    <t>Jul. 21, 2015</t>
  </si>
  <si>
    <t>Dividends Payable [Line Items]</t>
  </si>
  <si>
    <t>Common stock, dividends, per share, declared (in dollars per share)</t>
  </si>
  <si>
    <t>2015 Q4 Dividend [Member]</t>
  </si>
  <si>
    <t>Dividends payable, date declared</t>
  </si>
  <si>
    <t>Jul. 21,
		2015</t>
  </si>
  <si>
    <t>Dividends payable, date of record</t>
  </si>
  <si>
    <t>Aug. 14,
		2015</t>
  </si>
  <si>
    <t>Dividends payable, date to be paid</t>
  </si>
  <si>
    <t>Aug. 31,
		2015</t>
  </si>
  <si>
    <t>2015 Annual Dividend [Member]</t>
  </si>
  <si>
    <t>2016 Annual Dividend [Member]</t>
  </si>
  <si>
    <t>Employee Benefit Plans (Details)</t>
  </si>
  <si>
    <t>Sep. 30, 2015USD ($)Installment</t>
  </si>
  <si>
    <t>Defined Benefit Plan [Member]</t>
  </si>
  <si>
    <t>Defined Benefit Plan Disclosure [Line Items]</t>
  </si>
  <si>
    <t>Interest cost</t>
  </si>
  <si>
    <t>Expected return on plan assets</t>
  </si>
  <si>
    <t>Amortization of net loss</t>
  </si>
  <si>
    <t>Net periodic pension cost</t>
  </si>
  <si>
    <t>Supplemental Executive Retirement Plan [Member]</t>
  </si>
  <si>
    <t>Vesting period</t>
  </si>
  <si>
    <t>10 years</t>
  </si>
  <si>
    <t>Period in which lump sum benefit will be paid in the event of death, disability or termination</t>
  </si>
  <si>
    <t>2 years</t>
  </si>
  <si>
    <t>Number of Annual installments, benefit will be paid | Installment</t>
  </si>
  <si>
    <t>Company contributions associated with the contribution plan</t>
  </si>
  <si>
    <t>Postemployment Benefits Liability</t>
  </si>
  <si>
    <t>Supplemental Executive Retirement Plan [Member] | Deferred Base Salary [Member]</t>
  </si>
  <si>
    <t>Maximum annual deferral per employee</t>
  </si>
  <si>
    <t>50.00%</t>
  </si>
  <si>
    <t>Supplemental Executive Retirement Plan [Member] | Deferred Annual Bonus [Member]</t>
  </si>
  <si>
    <t>100.00%</t>
  </si>
  <si>
    <t>Stock-Based Compensation (Details)</t>
  </si>
  <si>
    <t>Sep. 30, 2015Plan$ / sharesshares</t>
  </si>
  <si>
    <t>Sep. 30, 2014$ / sharesshares</t>
  </si>
  <si>
    <t>Share-based Compensation Arrangement by Share-based Payment Award [Line Items]</t>
  </si>
  <si>
    <t>Number of stock-based compensation plans | Plan</t>
  </si>
  <si>
    <t>Stock option activity, shares [Roll Forward]</t>
  </si>
  <si>
    <t>Options granted (in shares)</t>
  </si>
  <si>
    <t>Stock Option Plan [Member]</t>
  </si>
  <si>
    <t>Outstanding at beginning of year (in shares)</t>
  </si>
  <si>
    <t>Exercised (in shares)</t>
  </si>
  <si>
    <t>Outstanding at period end (in shares)</t>
  </si>
  <si>
    <t>Exercisable at period end (in shares)</t>
  </si>
  <si>
    <t>Stock option activity, weighted average exercise price per share [Abstract]</t>
  </si>
  <si>
    <t>Outstanding at beginning of year (in dollars per share) | $ / shares</t>
  </si>
  <si>
    <t>Exercised (in dollars per share) | $ / shares</t>
  </si>
  <si>
    <t>Outstanding at period end (in dollars per share) | $ / shares</t>
  </si>
  <si>
    <t>Exercisable at period end (in dollars per share) | $ / shares</t>
  </si>
  <si>
    <t>Stock-Based Compensation, Stock Options Outstanding and Exercisable (Details) - USD ($)</t>
  </si>
  <si>
    <t>Share-based Compensation, Shares Authorized under Stock Option Plans, Exercise Price Range [Line Items]</t>
  </si>
  <si>
    <t>Total intrinsic value of options exercised</t>
  </si>
  <si>
    <t>$12.50 [Member]</t>
  </si>
  <si>
    <t>Exercise Price Range, Upper Range Limit (in dollars per share)</t>
  </si>
  <si>
    <t>Exercise Price Range, Lower Range Limit (in dollars per share)</t>
  </si>
  <si>
    <t>Number Outstanding (in shares)</t>
  </si>
  <si>
    <t>Options Outstanding, Weighted Average Remaining Contractual Life</t>
  </si>
  <si>
    <t>3 years</t>
  </si>
  <si>
    <t>Options Outstanding, Weighted Average Exercise Price (in dollars per share)</t>
  </si>
  <si>
    <t>Options Exercisable, Weighted Average Remaining Contractual Life</t>
  </si>
  <si>
    <t>Options Exercisable, Weighted Average Exercise Price (in dollars per share)</t>
  </si>
  <si>
    <t>Stock-Based Compensation, Phantom Stock Option Plan and Long-term Incentive Plan (Details) - USD ($)</t>
  </si>
  <si>
    <t>2011 Phantom Stock Option and Long-term Incentive Plan [Member]</t>
  </si>
  <si>
    <t>Number of shares authorized under the plan (in shares)</t>
  </si>
  <si>
    <t>Options paid in cash upon vesting (in shares)</t>
  </si>
  <si>
    <t>Cash paid on options vested</t>
  </si>
  <si>
    <t>Allocated share-based compensation expense</t>
  </si>
  <si>
    <t>Total liability for the long-term incentive plan</t>
  </si>
  <si>
    <t>2011 Phantom Stock Option and Long-term Incentive Plan [Member] | Minimum [Member]</t>
  </si>
  <si>
    <t>Strike price of phantom stock options as percent of book value</t>
  </si>
  <si>
    <t>Accumulated Other Comprehensive Loss (Details) - USD ($) $ in Thousands</t>
  </si>
  <si>
    <t>Unrealized gain on available-for-sale securities, net of tax</t>
  </si>
  <si>
    <t>Unrealized loss on securities transferred to held-to-maturity, net of tax</t>
  </si>
  <si>
    <t>Net losses and past service liability for defined benefit plan, net of tax</t>
  </si>
  <si>
    <t>Subsequent events (Details) - $ / shares</t>
  </si>
  <si>
    <t>Oct. 20, 2015</t>
  </si>
  <si>
    <t>Subsequent Event [Line Items]</t>
  </si>
  <si>
    <t>Dividend Declared in Q1 2016 [Member]</t>
  </si>
  <si>
    <t>Oct. 20,
		2015</t>
  </si>
  <si>
    <t>Nov. 13,
		2015</t>
  </si>
  <si>
    <t>Nov. 30,
		2015</t>
  </si>
  <si>
    <t>Dividend Declared 2016 Annual [Member]</t>
  </si>
  <si>
    <t>Subsequent Event [Member] | Dividend Declared in Q1 2016 [Member]</t>
  </si>
  <si>
    <t>Subsequent Event [Member] | Dividend Declared 2016 Annual [Member]</t>
  </si>
  <si>
    <t>Annual dividend rate per shar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70524</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4225957</v>
      </c>
    </row>
    <row r="12" spans="1:3">
      <c t="s" r="A12" s="4">
        <v>18</v>
      </c>
      <c t="n" r="B12" s="5">
        <v>2016</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2117</v>
      </c>
      <c t="n" r="C3" s="7">
        <v>15538</v>
      </c>
    </row>
    <row r="4" spans="1:3">
      <c t="s" r="A4" s="4">
        <v>31</v>
      </c>
      <c t="n" r="B4" s="5">
        <v>1230</v>
      </c>
      <c t="n" r="C4" s="5">
        <v>1230</v>
      </c>
    </row>
    <row r="5" spans="1:3">
      <c t="s" r="A5" s="4">
        <v>32</v>
      </c>
      <c t="n" r="B5" s="5">
        <v>95757</v>
      </c>
      <c t="n" r="C5" s="5">
        <v>86034</v>
      </c>
    </row>
    <row r="6" spans="1:3">
      <c t="s" r="A6" s="4">
        <v>33</v>
      </c>
      <c t="n" r="B6" s="5">
        <v>174560</v>
      </c>
      <c t="n" r="C6" s="5">
        <v>169000</v>
      </c>
    </row>
    <row r="7" spans="1:3">
      <c t="s" r="A7" s="4">
        <v>34</v>
      </c>
      <c t="n" r="B7" s="5">
        <v>1832</v>
      </c>
      <c t="n" r="C7" s="5">
        <v>2494</v>
      </c>
    </row>
    <row r="8" spans="1:3">
      <c t="s" r="A8" s="4">
        <v>35</v>
      </c>
      <c t="n" r="B8" s="5">
        <v>468019</v>
      </c>
      <c t="n" r="C8" s="5">
        <v>450755</v>
      </c>
    </row>
    <row r="9" spans="1:3">
      <c t="s" r="A9" s="4">
        <v>36</v>
      </c>
      <c t="n" r="B9" s="5">
        <v>-8466</v>
      </c>
      <c t="n" r="C9" s="5">
        <v>-8142</v>
      </c>
    </row>
    <row r="10" spans="1:3">
      <c t="s" r="A10" s="4">
        <v>37</v>
      </c>
      <c t="n" r="B10" s="5">
        <v>905</v>
      </c>
      <c t="n" r="C10" s="5">
        <v>883</v>
      </c>
    </row>
    <row r="11" spans="1:3">
      <c t="s" r="A11" s="4">
        <v>38</v>
      </c>
      <c t="n" r="B11" s="5">
        <v>460458</v>
      </c>
      <c t="n" r="C11" s="5">
        <v>443496</v>
      </c>
    </row>
    <row r="12" spans="1:3">
      <c t="s" r="A12" s="4">
        <v>39</v>
      </c>
      <c t="n" r="B12" s="5">
        <v>14476</v>
      </c>
      <c t="n" r="C12" s="5">
        <v>14515</v>
      </c>
    </row>
    <row r="13" spans="1:3">
      <c t="s" r="A13" s="4">
        <v>40</v>
      </c>
      <c t="n" r="B13" s="5">
        <v>3185</v>
      </c>
      <c t="n" r="C13" s="5">
        <v>3026</v>
      </c>
    </row>
    <row r="14" spans="1:3">
      <c t="s" r="A14" s="4">
        <v>41</v>
      </c>
      <c t="n" r="B14" s="5">
        <v>836</v>
      </c>
      <c t="n" r="C14" s="5">
        <v>847</v>
      </c>
    </row>
    <row r="15" spans="1:3">
      <c t="s" r="A15" s="4">
        <v>42</v>
      </c>
      <c t="n" r="B15" s="5">
        <v>3294</v>
      </c>
      <c t="n" r="C15" s="5">
        <v>2467</v>
      </c>
    </row>
    <row r="16" spans="1:3">
      <c t="s" r="A16" s="4">
        <v>43</v>
      </c>
      <c t="n" r="B16" s="5">
        <v>767745</v>
      </c>
      <c t="n" r="C16" s="5">
        <v>738647</v>
      </c>
    </row>
    <row r="17" spans="1:3">
      <c t="s" r="A17" s="3">
        <v>44</v>
      </c>
    </row>
    <row r="18" spans="1:3">
      <c t="s" r="A18" s="4">
        <v>45</v>
      </c>
      <c t="n" r="B18" s="5">
        <v>79111</v>
      </c>
      <c t="n" r="C18" s="5">
        <v>73359</v>
      </c>
    </row>
    <row r="19" spans="1:3">
      <c t="s" r="A19" s="4">
        <v>46</v>
      </c>
      <c t="n" r="B19" s="5">
        <v>585197</v>
      </c>
      <c t="n" r="C19" s="5">
        <v>549358</v>
      </c>
    </row>
    <row r="20" spans="1:3">
      <c t="s" r="A20" s="4">
        <v>47</v>
      </c>
      <c t="n" r="B20" s="5">
        <v>664308</v>
      </c>
      <c t="n" r="C20" s="5">
        <v>622717</v>
      </c>
    </row>
    <row r="21" spans="1:3">
      <c t="s" r="A21" s="4">
        <v>48</v>
      </c>
      <c t="n" r="B21" s="5">
        <v>8200</v>
      </c>
      <c t="n" r="C21" s="5">
        <v>22900</v>
      </c>
    </row>
    <row r="22" spans="1:3">
      <c t="s" r="A22" s="4">
        <v>49</v>
      </c>
      <c t="n" r="B22" s="5">
        <v>18800</v>
      </c>
      <c t="n" r="C22" s="5">
        <v>18800</v>
      </c>
    </row>
    <row r="23" spans="1:3">
      <c t="s" r="A23" s="4">
        <v>50</v>
      </c>
      <c t="n" r="B23" s="5">
        <v>7656</v>
      </c>
      <c t="n" r="C23" s="5">
        <v>7310</v>
      </c>
    </row>
    <row r="24" spans="1:3">
      <c t="s" r="A24" s="4">
        <v>51</v>
      </c>
      <c t="n" r="B24" s="5">
        <v>698964</v>
      </c>
      <c t="n" r="C24" s="5">
        <v>671727</v>
      </c>
    </row>
    <row r="25" spans="1:3">
      <c t="s" r="A25" s="3">
        <v>52</v>
      </c>
    </row>
    <row r="26" spans="1:3">
      <c t="s" r="A26" s="4">
        <v>53</v>
      </c>
      <c t="n" r="B26" s="5">
        <v>0</v>
      </c>
      <c t="n" r="C26" s="5">
        <v>0</v>
      </c>
    </row>
    <row r="27" spans="1:3">
      <c t="s" r="A27" s="4">
        <v>54</v>
      </c>
      <c t="n" r="B27" s="5">
        <v>431</v>
      </c>
      <c t="n" r="C27" s="5">
        <v>431</v>
      </c>
    </row>
    <row r="28" spans="1:3">
      <c t="s" r="A28" s="4">
        <v>55</v>
      </c>
      <c t="n" r="B28" s="5">
        <v>11230</v>
      </c>
      <c t="n" r="C28" s="5">
        <v>11220</v>
      </c>
    </row>
    <row r="29" spans="1:3">
      <c t="s" r="A29" s="4">
        <v>56</v>
      </c>
      <c t="n" r="B29" s="5">
        <v>58491</v>
      </c>
      <c t="n" r="C29" s="5">
        <v>56696</v>
      </c>
    </row>
    <row r="30" spans="1:3">
      <c t="s" r="A30" s="4">
        <v>57</v>
      </c>
      <c t="n" r="B30" s="5">
        <v>-758</v>
      </c>
      <c t="n" r="C30" s="5">
        <v>-798</v>
      </c>
    </row>
    <row r="31" spans="1:3">
      <c t="s" r="A31" s="4">
        <v>58</v>
      </c>
      <c t="n" r="B31" s="5">
        <v>-613</v>
      </c>
      <c t="n" r="C31" s="5">
        <v>-629</v>
      </c>
    </row>
    <row r="32" spans="1:3">
      <c t="s" r="A32" s="4">
        <v>59</v>
      </c>
      <c t="n" r="B32" s="5">
        <v>68781</v>
      </c>
      <c t="n" r="C32" s="5">
        <v>66920</v>
      </c>
    </row>
    <row r="33" spans="1:3">
      <c t="s" r="A33" s="4">
        <v>60</v>
      </c>
      <c t="n" r="B33" s="7">
        <v>767745</v>
      </c>
      <c t="n" r="C33" s="7">
        <v>7386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r="A1" s="1">
        <v>214</v>
      </c>
      <c t="s" r="B1" s="2">
        <v>1</v>
      </c>
    </row>
    <row r="2" spans="1:2">
      <c t="s" r="B2" s="2">
        <v>2</v>
      </c>
    </row>
    <row r="3" spans="1:2">
      <c t="s" r="A3" s="3">
        <v>176</v>
      </c>
    </row>
    <row r="4" spans="1:2">
      <c t="s" r="A4" s="4">
        <v>175</v>
      </c>
      <c t="s" r="B4" s="4">
        <v>215</v>
      </c>
    </row>
    <row r="5" spans="1:2">
      <c t="s" r="A5" s="4">
        <v>216</v>
      </c>
      <c t="s" r="B5" s="4">
        <v>217</v>
      </c>
    </row>
    <row r="6" spans="1:2">
      <c t="s" r="A6" s="4">
        <v>184</v>
      </c>
      <c t="s" r="B6"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3">
        <v>182</v>
      </c>
    </row>
    <row r="4" spans="1:2">
      <c t="s" r="A4" s="4">
        <v>181</v>
      </c>
      <c t="s" r="B4" s="4">
        <v>220</v>
      </c>
    </row>
    <row r="5" spans="1:2">
      <c t="s" r="A5" s="4">
        <v>221</v>
      </c>
      <c t="s" r="B5"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185</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3">
        <v>200</v>
      </c>
    </row>
    <row r="4" spans="1:2">
      <c t="s" r="A4" s="4">
        <v>199</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185</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t="s" r="A1" s="1">
        <v>235</v>
      </c>
      <c t="s" r="B1" s="2">
        <v>1</v>
      </c>
    </row>
    <row r="2" spans="1:2">
      <c t="s" r="B2" s="2">
        <v>2</v>
      </c>
    </row>
    <row r="3" spans="1:2">
      <c t="s" r="A3" s="3">
        <v>188</v>
      </c>
    </row>
    <row r="4" spans="1:2">
      <c t="s" r="A4" s="4">
        <v>236</v>
      </c>
      <c t="s" r="B4" s="4">
        <v>237</v>
      </c>
    </row>
    <row r="5" spans="1:2">
      <c t="s" r="A5" s="4">
        <v>238</v>
      </c>
      <c t="s" r="B5" s="4">
        <v>239</v>
      </c>
    </row>
    <row r="6" spans="1:2">
      <c t="s" r="A6" s="4">
        <v>240</v>
      </c>
      <c t="s" r="B6" s="4">
        <v>241</v>
      </c>
    </row>
    <row r="7" spans="1:2">
      <c t="s" r="A7" s="4">
        <v>242</v>
      </c>
      <c t="s" r="B7" s="4">
        <v>243</v>
      </c>
    </row>
    <row r="8" spans="1:2">
      <c t="s" r="A8" s="4">
        <v>244</v>
      </c>
      <c t="s" r="B8" s="4">
        <v>245</v>
      </c>
    </row>
    <row r="9" spans="1:2">
      <c t="s" r="A9" s="4">
        <v>246</v>
      </c>
      <c t="s" r="B9"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48</v>
      </c>
      <c t="s" r="B1" s="2">
        <v>1</v>
      </c>
    </row>
    <row r="2" spans="1:2">
      <c t="s" r="B2" s="2">
        <v>2</v>
      </c>
    </row>
    <row r="3" spans="1:2">
      <c t="s" r="A3" s="3">
        <v>191</v>
      </c>
    </row>
    <row r="4" spans="1:2">
      <c t="s" r="A4" s="4">
        <v>249</v>
      </c>
      <c t="s" r="B4" s="4">
        <v>250</v>
      </c>
    </row>
    <row r="5" spans="1:2">
      <c t="s" r="A5" s="4">
        <v>251</v>
      </c>
      <c t="s" r="B5" s="4">
        <v>252</v>
      </c>
    </row>
    <row r="6" spans="1:2">
      <c t="s" r="A6" s="4">
        <v>253</v>
      </c>
      <c t="s" r="B6" s="4">
        <v>254</v>
      </c>
    </row>
    <row r="7" spans="1:2">
      <c t="s" r="A7" s="4">
        <v>255</v>
      </c>
      <c t="s" r="B7"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7</v>
      </c>
      <c t="s" r="B1" s="2">
        <v>1</v>
      </c>
    </row>
    <row r="2" spans="1:2">
      <c t="s" r="B2" s="2">
        <v>2</v>
      </c>
    </row>
    <row r="3" spans="1:2">
      <c t="s" r="A3" s="3">
        <v>194</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8</v>
      </c>
    </row>
    <row r="2" spans="1:3">
      <c t="s" r="A2" s="3">
        <v>29</v>
      </c>
    </row>
    <row r="3" spans="1:3">
      <c t="s" r="A3" s="4">
        <v>62</v>
      </c>
      <c t="n" r="B3" s="7">
        <v>178960</v>
      </c>
      <c t="n" r="C3" s="7">
        <v>171976</v>
      </c>
    </row>
    <row r="4" spans="1:3">
      <c t="s" r="A4" s="3">
        <v>52</v>
      </c>
    </row>
    <row r="5" spans="1:3">
      <c t="s" r="A5" s="4">
        <v>63</v>
      </c>
      <c t="n" r="B5" s="5">
        <v>1000000</v>
      </c>
      <c t="n" r="C5" s="5">
        <v>1000000</v>
      </c>
    </row>
    <row r="6" spans="1:3">
      <c t="s" r="A6" s="4">
        <v>64</v>
      </c>
      <c t="n" r="B6" s="5">
        <v>0</v>
      </c>
      <c t="n" r="C6" s="5">
        <v>0</v>
      </c>
    </row>
    <row r="7" spans="1:3">
      <c t="s" r="A7" s="4">
        <v>65</v>
      </c>
      <c t="n" r="B7" s="8">
        <v>0.1</v>
      </c>
      <c t="n" r="C7" s="8">
        <v>0.1</v>
      </c>
    </row>
    <row r="8" spans="1:3">
      <c t="s" r="A8" s="4">
        <v>66</v>
      </c>
      <c t="n" r="B8" s="5">
        <v>12000000</v>
      </c>
      <c t="n" r="C8" s="5">
        <v>12000000</v>
      </c>
    </row>
    <row r="9" spans="1:3">
      <c t="s" r="A9" s="4">
        <v>67</v>
      </c>
      <c t="n" r="B9" s="5">
        <v>4305670</v>
      </c>
      <c t="n" r="C9" s="5">
        <v>4305670</v>
      </c>
    </row>
    <row r="10" spans="1:3">
      <c t="s" r="A10" s="4">
        <v>68</v>
      </c>
      <c t="n" r="B10" s="5">
        <v>4224457</v>
      </c>
      <c t="n" r="C10" s="5">
        <v>4222357</v>
      </c>
    </row>
    <row r="11" spans="1:3">
      <c t="s" r="A11" s="4">
        <v>69</v>
      </c>
      <c t="n" r="B11" s="5">
        <v>81213</v>
      </c>
      <c t="n" r="C11" s="5">
        <v>83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0</v>
      </c>
      <c t="s" r="B1" s="2">
        <v>1</v>
      </c>
    </row>
    <row r="2" spans="1:2">
      <c t="s" r="B2" s="2">
        <v>2</v>
      </c>
    </row>
    <row r="3" spans="1:2">
      <c t="s" r="A3" s="3">
        <v>203</v>
      </c>
    </row>
    <row r="4" spans="1:2">
      <c t="s" r="A4" s="4">
        <v>261</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63</v>
      </c>
      <c t="s" r="B1" s="2">
        <v>1</v>
      </c>
    </row>
    <row r="2" spans="1:2">
      <c t="s" r="B2" s="2">
        <v>2</v>
      </c>
    </row>
    <row r="3" spans="1:2">
      <c t="s" r="A3" s="3">
        <v>206</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70</v>
      </c>
      <c t="s" r="B1" s="2">
        <v>1</v>
      </c>
    </row>
    <row r="2" spans="1:2">
      <c t="s" r="B2" s="2">
        <v>2</v>
      </c>
    </row>
    <row r="3" spans="1:2">
      <c t="s" r="A3" s="3">
        <v>209</v>
      </c>
    </row>
    <row r="4" spans="1:2">
      <c t="s" r="A4" s="4">
        <v>271</v>
      </c>
      <c t="s" r="B4"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0"/>
  </cols>
  <sheetData>
    <row r="1" spans="1:2">
      <c t="s" r="A1" s="1">
        <v>273</v>
      </c>
      <c t="s" r="B1" s="2">
        <v>274</v>
      </c>
    </row>
    <row r="2" spans="1:2">
      <c t="s" r="A2" s="3">
        <v>179</v>
      </c>
    </row>
    <row r="3" spans="1:2">
      <c t="s" r="A3" s="4">
        <v>275</v>
      </c>
      <c t="n" r="B3" s="5">
        <v>2</v>
      </c>
    </row>
    <row r="4" spans="1:2">
      <c t="s" r="A4" s="4">
        <v>276</v>
      </c>
      <c t="n" r="B4" s="5">
        <v>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7</v>
      </c>
      <c t="s" r="B1" s="2">
        <v>2</v>
      </c>
      <c t="s" r="C1" s="2">
        <v>28</v>
      </c>
    </row>
    <row r="2" spans="1:3">
      <c t="s" r="A2" s="3">
        <v>278</v>
      </c>
    </row>
    <row r="3" spans="1:3">
      <c t="s" r="A3" s="4">
        <v>279</v>
      </c>
      <c t="n" r="B3" s="7">
        <v>94492</v>
      </c>
      <c t="n" r="C3" s="7">
        <v>84824</v>
      </c>
    </row>
    <row r="4" spans="1:3">
      <c t="s" r="A4" s="4">
        <v>280</v>
      </c>
      <c t="n" r="B4" s="5">
        <v>1184</v>
      </c>
      <c t="n" r="C4" s="5">
        <v>1139</v>
      </c>
    </row>
    <row r="5" spans="1:3">
      <c t="s" r="A5" s="4">
        <v>281</v>
      </c>
      <c t="n" r="B5" s="5">
        <v>58</v>
      </c>
      <c t="n" r="C5" s="5">
        <v>66</v>
      </c>
    </row>
    <row r="6" spans="1:3">
      <c t="s" r="A6" s="4">
        <v>282</v>
      </c>
      <c t="n" r="B6" s="5">
        <v>95618</v>
      </c>
      <c t="n" r="C6" s="5">
        <v>85897</v>
      </c>
    </row>
    <row r="7" spans="1:3">
      <c t="s" r="A7" s="3">
        <v>283</v>
      </c>
    </row>
    <row r="8" spans="1:3">
      <c t="s" r="A8" s="4">
        <v>279</v>
      </c>
      <c t="n" r="B8" s="5">
        <v>62</v>
      </c>
      <c t="n" r="C8" s="5">
        <v>62</v>
      </c>
    </row>
    <row r="9" spans="1:3">
      <c t="s" r="A9" s="4">
        <v>280</v>
      </c>
      <c t="n" r="B9" s="5">
        <v>77</v>
      </c>
      <c t="n" r="C9" s="5">
        <v>75</v>
      </c>
    </row>
    <row r="10" spans="1:3">
      <c t="s" r="A10" s="4">
        <v>281</v>
      </c>
      <c t="n" r="B10" s="5">
        <v>0</v>
      </c>
      <c t="n" r="C10" s="5">
        <v>0</v>
      </c>
    </row>
    <row r="11" spans="1:3">
      <c t="s" r="A11" s="4">
        <v>282</v>
      </c>
      <c t="n" r="B11" s="5">
        <v>139</v>
      </c>
      <c t="n" r="C11" s="5">
        <v>137</v>
      </c>
    </row>
    <row r="12" spans="1:3">
      <c t="s" r="A12" s="3">
        <v>284</v>
      </c>
    </row>
    <row r="13" spans="1:3">
      <c t="s" r="A13" s="4">
        <v>279</v>
      </c>
      <c t="n" r="B13" s="5">
        <v>94554</v>
      </c>
      <c t="n" r="C13" s="5">
        <v>84886</v>
      </c>
    </row>
    <row r="14" spans="1:3">
      <c t="s" r="A14" s="4">
        <v>280</v>
      </c>
      <c t="n" r="B14" s="5">
        <v>1261</v>
      </c>
      <c t="n" r="C14" s="5">
        <v>1214</v>
      </c>
    </row>
    <row r="15" spans="1:3">
      <c t="s" r="A15" s="4">
        <v>281</v>
      </c>
      <c t="n" r="B15" s="5">
        <v>58</v>
      </c>
      <c t="n" r="C15" s="5">
        <v>66</v>
      </c>
    </row>
    <row r="16" spans="1:3">
      <c t="s" r="A16" s="4">
        <v>282</v>
      </c>
      <c t="n" r="B16" s="5">
        <v>95757</v>
      </c>
      <c t="n" r="C16" s="5">
        <v>86034</v>
      </c>
    </row>
    <row r="17" spans="1:3">
      <c t="s" r="A17" s="3">
        <v>285</v>
      </c>
    </row>
    <row r="18" spans="1:3">
      <c t="s" r="A18" s="4">
        <v>279</v>
      </c>
      <c t="n" r="B18" s="5">
        <v>174560</v>
      </c>
      <c t="n" r="C18" s="5">
        <v>169000</v>
      </c>
    </row>
    <row r="19" spans="1:3">
      <c t="s" r="A19" s="4">
        <v>280</v>
      </c>
      <c t="n" r="B19" s="5">
        <v>5041</v>
      </c>
      <c t="n" r="C19" s="5">
        <v>3895</v>
      </c>
    </row>
    <row r="20" spans="1:3">
      <c t="s" r="A20" s="4">
        <v>281</v>
      </c>
      <c t="n" r="B20" s="5">
        <v>641</v>
      </c>
      <c t="n" r="C20" s="5">
        <v>919</v>
      </c>
    </row>
    <row r="21" spans="1:3">
      <c t="s" r="A21" s="4">
        <v>282</v>
      </c>
      <c t="n" r="B21" s="5">
        <v>178960</v>
      </c>
      <c t="n" r="C21" s="5">
        <v>171976</v>
      </c>
    </row>
    <row r="22" spans="1:3">
      <c t="s" r="A22" s="3">
        <v>286</v>
      </c>
    </row>
    <row r="23" spans="1:3">
      <c t="s" r="A23" s="4">
        <v>279</v>
      </c>
      <c t="n" r="B23" s="5">
        <v>269114</v>
      </c>
      <c t="n" r="C23" s="5">
        <v>253886</v>
      </c>
    </row>
    <row r="24" spans="1:3">
      <c t="s" r="A24" s="4">
        <v>280</v>
      </c>
      <c t="n" r="B24" s="5">
        <v>6302</v>
      </c>
      <c t="n" r="C24" s="5">
        <v>5109</v>
      </c>
    </row>
    <row r="25" spans="1:3">
      <c t="s" r="A25" s="4">
        <v>281</v>
      </c>
      <c t="n" r="B25" s="5">
        <v>699</v>
      </c>
      <c t="n" r="C25" s="5">
        <v>985</v>
      </c>
    </row>
    <row r="26" spans="1:3">
      <c t="s" r="A26" s="4">
        <v>282</v>
      </c>
      <c t="n" r="B26" s="5">
        <v>274717</v>
      </c>
      <c t="n" r="C26" s="5">
        <v>258010</v>
      </c>
    </row>
    <row r="27" spans="1:3">
      <c t="s" r="A27" s="4">
        <v>287</v>
      </c>
    </row>
    <row r="28" spans="1:3">
      <c t="s" r="A28" s="3">
        <v>278</v>
      </c>
    </row>
    <row r="29" spans="1:3">
      <c t="s" r="A29" s="4">
        <v>279</v>
      </c>
      <c t="n" r="B29" s="5">
        <v>4602</v>
      </c>
      <c t="n" r="C29" s="5">
        <v>7608</v>
      </c>
    </row>
    <row r="30" spans="1:3">
      <c t="s" r="A30" s="4">
        <v>280</v>
      </c>
      <c t="n" r="B30" s="5">
        <v>267</v>
      </c>
      <c t="n" r="C30" s="5">
        <v>247</v>
      </c>
    </row>
    <row r="31" spans="1:3">
      <c t="s" r="A31" s="4">
        <v>281</v>
      </c>
      <c t="n" r="B31" s="5">
        <v>0</v>
      </c>
      <c t="n" r="C31" s="5">
        <v>0</v>
      </c>
    </row>
    <row r="32" spans="1:3">
      <c t="s" r="A32" s="4">
        <v>282</v>
      </c>
      <c t="n" r="B32" s="5">
        <v>4869</v>
      </c>
      <c t="n" r="C32" s="5">
        <v>7855</v>
      </c>
    </row>
    <row r="33" spans="1:3">
      <c t="s" r="A33" s="4">
        <v>288</v>
      </c>
    </row>
    <row r="34" spans="1:3">
      <c t="s" r="A34" s="3">
        <v>278</v>
      </c>
    </row>
    <row r="35" spans="1:3">
      <c t="s" r="A35" s="4">
        <v>279</v>
      </c>
      <c t="n" r="B35" s="5">
        <v>53807</v>
      </c>
      <c t="n" r="C35" s="5">
        <v>39574</v>
      </c>
    </row>
    <row r="36" spans="1:3">
      <c t="s" r="A36" s="4">
        <v>280</v>
      </c>
      <c t="n" r="B36" s="5">
        <v>13</v>
      </c>
      <c t="n" r="C36" s="5">
        <v>9</v>
      </c>
    </row>
    <row r="37" spans="1:3">
      <c t="s" r="A37" s="4">
        <v>281</v>
      </c>
      <c t="n" r="B37" s="5">
        <v>0</v>
      </c>
      <c t="n" r="C37" s="5">
        <v>1</v>
      </c>
    </row>
    <row r="38" spans="1:3">
      <c t="s" r="A38" s="4">
        <v>282</v>
      </c>
      <c t="n" r="B38" s="5">
        <v>53820</v>
      </c>
      <c t="n" r="C38" s="5">
        <v>39582</v>
      </c>
    </row>
    <row r="39" spans="1:3">
      <c t="s" r="A39" s="4">
        <v>289</v>
      </c>
    </row>
    <row r="40" spans="1:3">
      <c t="s" r="A40" s="3">
        <v>278</v>
      </c>
    </row>
    <row r="41" spans="1:3">
      <c t="s" r="A41" s="4">
        <v>279</v>
      </c>
      <c t="n" r="B41" s="5">
        <v>7407</v>
      </c>
      <c t="n" r="C41" s="5">
        <v>7797</v>
      </c>
    </row>
    <row r="42" spans="1:3">
      <c t="s" r="A42" s="4">
        <v>280</v>
      </c>
      <c t="n" r="B42" s="5">
        <v>146</v>
      </c>
      <c t="n" r="C42" s="5">
        <v>155</v>
      </c>
    </row>
    <row r="43" spans="1:3">
      <c t="s" r="A43" s="4">
        <v>281</v>
      </c>
      <c t="n" r="B43" s="5">
        <v>12</v>
      </c>
      <c t="n" r="C43" s="5">
        <v>10</v>
      </c>
    </row>
    <row r="44" spans="1:3">
      <c t="s" r="A44" s="4">
        <v>282</v>
      </c>
      <c t="n" r="B44" s="5">
        <v>7541</v>
      </c>
      <c t="n" r="C44" s="5">
        <v>7942</v>
      </c>
    </row>
    <row r="45" spans="1:3">
      <c t="s" r="A45" s="4">
        <v>290</v>
      </c>
    </row>
    <row r="46" spans="1:3">
      <c t="s" r="A46" s="3">
        <v>278</v>
      </c>
    </row>
    <row r="47" spans="1:3">
      <c t="s" r="A47" s="4">
        <v>279</v>
      </c>
      <c t="n" r="B47" s="5">
        <v>24128</v>
      </c>
      <c t="n" r="C47" s="5">
        <v>25291</v>
      </c>
    </row>
    <row r="48" spans="1:3">
      <c t="s" r="A48" s="4">
        <v>280</v>
      </c>
      <c t="n" r="B48" s="5">
        <v>553</v>
      </c>
      <c t="n" r="C48" s="5">
        <v>486</v>
      </c>
    </row>
    <row r="49" spans="1:3">
      <c t="s" r="A49" s="4">
        <v>281</v>
      </c>
      <c t="n" r="B49" s="5">
        <v>34</v>
      </c>
      <c t="n" r="C49" s="5">
        <v>42</v>
      </c>
    </row>
    <row r="50" spans="1:3">
      <c t="s" r="A50" s="4">
        <v>282</v>
      </c>
      <c t="n" r="B50" s="5">
        <v>24647</v>
      </c>
      <c t="n" r="C50" s="5">
        <v>25735</v>
      </c>
    </row>
    <row r="51" spans="1:3">
      <c t="s" r="A51" s="4">
        <v>291</v>
      </c>
    </row>
    <row r="52" spans="1:3">
      <c t="s" r="A52" s="3">
        <v>278</v>
      </c>
    </row>
    <row r="53" spans="1:3">
      <c t="s" r="A53" s="4">
        <v>279</v>
      </c>
      <c t="n" r="B53" s="5">
        <v>7</v>
      </c>
      <c t="n" r="C53" s="5">
        <v>10</v>
      </c>
    </row>
    <row r="54" spans="1:3">
      <c t="s" r="A54" s="4">
        <v>280</v>
      </c>
      <c t="n" r="B54" s="5">
        <v>0</v>
      </c>
      <c t="n" r="C54" s="5">
        <v>0</v>
      </c>
    </row>
    <row r="55" spans="1:3">
      <c t="s" r="A55" s="4">
        <v>281</v>
      </c>
      <c t="n" r="B55" s="5">
        <v>1</v>
      </c>
      <c t="n" r="C55" s="5">
        <v>1</v>
      </c>
    </row>
    <row r="56" spans="1:3">
      <c t="s" r="A56" s="4">
        <v>282</v>
      </c>
      <c t="n" r="B56" s="5">
        <v>6</v>
      </c>
      <c t="n" r="C56" s="5">
        <v>9</v>
      </c>
    </row>
    <row r="57" spans="1:3">
      <c t="s" r="A57" s="4">
        <v>292</v>
      </c>
    </row>
    <row r="58" spans="1:3">
      <c t="s" r="A58" s="3">
        <v>278</v>
      </c>
    </row>
    <row r="59" spans="1:3">
      <c t="s" r="A59" s="4">
        <v>279</v>
      </c>
      <c t="n" r="B59" s="5">
        <v>4541</v>
      </c>
      <c t="n" r="C59" s="5">
        <v>4544</v>
      </c>
    </row>
    <row r="60" spans="1:3">
      <c t="s" r="A60" s="4">
        <v>280</v>
      </c>
      <c t="n" r="B60" s="5">
        <v>205</v>
      </c>
      <c t="n" r="C60" s="5">
        <v>242</v>
      </c>
    </row>
    <row r="61" spans="1:3">
      <c t="s" r="A61" s="4">
        <v>281</v>
      </c>
      <c t="n" r="B61" s="5">
        <v>11</v>
      </c>
      <c t="n" r="C61" s="5">
        <v>12</v>
      </c>
    </row>
    <row r="62" spans="1:3">
      <c t="s" r="A62" s="4">
        <v>282</v>
      </c>
      <c t="n" r="B62" s="5">
        <v>4735</v>
      </c>
      <c t="n" r="C62" s="5">
        <v>4774</v>
      </c>
    </row>
    <row r="63" spans="1:3">
      <c t="s" r="A63" s="4">
        <v>287</v>
      </c>
    </row>
    <row r="64" spans="1:3">
      <c t="s" r="A64" s="3">
        <v>285</v>
      </c>
    </row>
    <row r="65" spans="1:3">
      <c t="s" r="A65" s="4">
        <v>279</v>
      </c>
      <c t="n" r="B65" s="5">
        <v>2000</v>
      </c>
      <c t="n" r="C65" s="5">
        <v>2000</v>
      </c>
    </row>
    <row r="66" spans="1:3">
      <c t="s" r="A66" s="4">
        <v>280</v>
      </c>
      <c t="n" r="B66" s="5">
        <v>0</v>
      </c>
      <c t="n" r="C66" s="5">
        <v>0</v>
      </c>
    </row>
    <row r="67" spans="1:3">
      <c t="s" r="A67" s="4">
        <v>281</v>
      </c>
      <c t="n" r="B67" s="5">
        <v>26</v>
      </c>
      <c t="n" r="C67" s="5">
        <v>49</v>
      </c>
    </row>
    <row r="68" spans="1:3">
      <c t="s" r="A68" s="4">
        <v>282</v>
      </c>
      <c t="n" r="B68" s="5">
        <v>1974</v>
      </c>
      <c t="n" r="C68" s="5">
        <v>1951</v>
      </c>
    </row>
    <row r="69" spans="1:3">
      <c t="s" r="A69" s="4">
        <v>288</v>
      </c>
    </row>
    <row r="70" spans="1:3">
      <c t="s" r="A70" s="3">
        <v>285</v>
      </c>
    </row>
    <row r="71" spans="1:3">
      <c t="s" r="A71" s="4">
        <v>279</v>
      </c>
      <c t="n" r="B71" s="5">
        <v>87527</v>
      </c>
      <c t="n" r="C71" s="5">
        <v>81501</v>
      </c>
    </row>
    <row r="72" spans="1:3">
      <c t="s" r="A72" s="4">
        <v>280</v>
      </c>
      <c t="n" r="B72" s="5">
        <v>3259</v>
      </c>
      <c t="n" r="C72" s="5">
        <v>2137</v>
      </c>
    </row>
    <row r="73" spans="1:3">
      <c t="s" r="A73" s="4">
        <v>281</v>
      </c>
      <c t="n" r="B73" s="5">
        <v>58</v>
      </c>
      <c t="n" r="C73" s="5">
        <v>187</v>
      </c>
    </row>
    <row r="74" spans="1:3">
      <c t="s" r="A74" s="4">
        <v>282</v>
      </c>
      <c t="n" r="B74" s="5">
        <v>90728</v>
      </c>
      <c t="n" r="C74" s="5">
        <v>83451</v>
      </c>
    </row>
    <row r="75" spans="1:3">
      <c t="s" r="A75" s="4">
        <v>289</v>
      </c>
    </row>
    <row r="76" spans="1:3">
      <c t="s" r="A76" s="3">
        <v>285</v>
      </c>
    </row>
    <row r="77" spans="1:3">
      <c t="s" r="A77" s="4">
        <v>279</v>
      </c>
      <c t="n" r="B77" s="5">
        <v>15806</v>
      </c>
      <c t="n" r="C77" s="5">
        <v>17468</v>
      </c>
    </row>
    <row r="78" spans="1:3">
      <c t="s" r="A78" s="4">
        <v>280</v>
      </c>
      <c t="n" r="B78" s="5">
        <v>725</v>
      </c>
      <c t="n" r="C78" s="5">
        <v>768</v>
      </c>
    </row>
    <row r="79" spans="1:3">
      <c t="s" r="A79" s="4">
        <v>281</v>
      </c>
      <c t="n" r="B79" s="5">
        <v>0</v>
      </c>
      <c t="n" r="C79" s="5">
        <v>0</v>
      </c>
    </row>
    <row r="80" spans="1:3">
      <c t="s" r="A80" s="4">
        <v>282</v>
      </c>
      <c t="n" r="B80" s="5">
        <v>16531</v>
      </c>
      <c t="n" r="C80" s="5">
        <v>18236</v>
      </c>
    </row>
    <row r="81" spans="1:3">
      <c t="s" r="A81" s="4">
        <v>290</v>
      </c>
    </row>
    <row r="82" spans="1:3">
      <c t="s" r="A82" s="3">
        <v>285</v>
      </c>
    </row>
    <row r="83" spans="1:3">
      <c t="s" r="A83" s="4">
        <v>279</v>
      </c>
      <c t="n" r="B83" s="5">
        <v>67503</v>
      </c>
      <c t="n" r="C83" s="5">
        <v>67239</v>
      </c>
    </row>
    <row r="84" spans="1:3">
      <c t="s" r="A84" s="4">
        <v>280</v>
      </c>
      <c t="n" r="B84" s="5">
        <v>1053</v>
      </c>
      <c t="n" r="C84" s="5">
        <v>990</v>
      </c>
    </row>
    <row r="85" spans="1:3">
      <c t="s" r="A85" s="4">
        <v>281</v>
      </c>
      <c t="n" r="B85" s="5">
        <v>549</v>
      </c>
      <c t="n" r="C85" s="5">
        <v>665</v>
      </c>
    </row>
    <row r="86" spans="1:3">
      <c t="s" r="A86" s="4">
        <v>282</v>
      </c>
      <c t="n" r="B86" s="5">
        <v>68007</v>
      </c>
      <c t="n" r="C86" s="5">
        <v>67564</v>
      </c>
    </row>
    <row r="87" spans="1:3">
      <c t="s" r="A87" s="4">
        <v>293</v>
      </c>
    </row>
    <row r="88" spans="1:3">
      <c t="s" r="A88" s="3">
        <v>285</v>
      </c>
    </row>
    <row r="89" spans="1:3">
      <c t="s" r="A89" s="4">
        <v>279</v>
      </c>
      <c t="n" r="B89" s="5">
        <v>1724</v>
      </c>
      <c t="n" r="C89" s="5">
        <v>792</v>
      </c>
    </row>
    <row r="90" spans="1:3">
      <c t="s" r="A90" s="4">
        <v>280</v>
      </c>
      <c t="n" r="B90" s="5">
        <v>4</v>
      </c>
      <c t="n" r="C90" s="5">
        <v>0</v>
      </c>
    </row>
    <row r="91" spans="1:3">
      <c t="s" r="A91" s="4">
        <v>281</v>
      </c>
      <c t="n" r="B91" s="5">
        <v>8</v>
      </c>
      <c t="n" r="C91" s="5">
        <v>18</v>
      </c>
    </row>
    <row r="92" spans="1:3">
      <c t="s" r="A92" s="4">
        <v>282</v>
      </c>
      <c t="n" r="B92" s="7">
        <v>1720</v>
      </c>
      <c t="n" r="C92" s="7">
        <v>7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t="s" r="A1" s="1">
        <v>294</v>
      </c>
      <c t="s" r="B1" s="2">
        <v>1</v>
      </c>
    </row>
    <row r="2" spans="1:4">
      <c t="s" r="B2" s="2">
        <v>295</v>
      </c>
      <c t="s" r="C2" s="2">
        <v>296</v>
      </c>
      <c t="s" r="D2" s="2">
        <v>297</v>
      </c>
    </row>
    <row r="3" spans="1:4">
      <c t="s" r="A3" s="3">
        <v>298</v>
      </c>
    </row>
    <row r="4" spans="1:4">
      <c t="s" r="A4" s="4">
        <v>299</v>
      </c>
      <c t="n" r="B4" s="7">
        <v>2296</v>
      </c>
      <c t="n" r="D4" s="7">
        <v>3095</v>
      </c>
    </row>
    <row r="5" spans="1:4">
      <c t="s" r="A5" s="4">
        <v>300</v>
      </c>
      <c t="n" r="B5" s="7">
        <v>23</v>
      </c>
      <c t="n" r="D5" s="7">
        <v>29</v>
      </c>
    </row>
    <row r="6" spans="1:4">
      <c t="s" r="A6" s="4">
        <v>301</v>
      </c>
      <c t="n" r="B6" s="5">
        <v>2</v>
      </c>
      <c t="n" r="D6" s="5">
        <v>3</v>
      </c>
    </row>
    <row r="7" spans="1:4">
      <c t="s" r="A7" s="4">
        <v>302</v>
      </c>
      <c t="n" r="B7" s="7">
        <v>2794</v>
      </c>
      <c t="n" r="D7" s="7">
        <v>2883</v>
      </c>
    </row>
    <row r="8" spans="1:4">
      <c t="s" r="A8" s="4">
        <v>303</v>
      </c>
      <c t="n" r="B8" s="7">
        <v>35</v>
      </c>
      <c t="n" r="D8" s="7">
        <v>37</v>
      </c>
    </row>
    <row r="9" spans="1:4">
      <c t="s" r="A9" s="4">
        <v>304</v>
      </c>
      <c t="n" r="B9" s="5">
        <v>5</v>
      </c>
      <c t="n" r="D9" s="5">
        <v>5</v>
      </c>
    </row>
    <row r="10" spans="1:4">
      <c t="s" r="A10" s="4">
        <v>305</v>
      </c>
      <c t="n" r="B10" s="7">
        <v>5090</v>
      </c>
      <c t="n" r="D10" s="7">
        <v>5978</v>
      </c>
    </row>
    <row r="11" spans="1:4">
      <c t="s" r="A11" s="4">
        <v>306</v>
      </c>
      <c t="n" r="B11" s="7">
        <v>58</v>
      </c>
      <c t="n" r="D11" s="7">
        <v>66</v>
      </c>
    </row>
    <row r="12" spans="1:4">
      <c t="s" r="A12" s="4">
        <v>307</v>
      </c>
      <c t="n" r="B12" s="5">
        <v>7</v>
      </c>
      <c t="n" r="D12" s="5">
        <v>8</v>
      </c>
    </row>
    <row r="13" spans="1:4">
      <c t="s" r="A13" s="4">
        <v>308</v>
      </c>
      <c t="n" r="B13" s="7">
        <v>0</v>
      </c>
      <c t="n" r="C13" s="7">
        <v>0</v>
      </c>
    </row>
    <row r="14" spans="1:4">
      <c t="s" r="A14" s="3">
        <v>309</v>
      </c>
    </row>
    <row r="15" spans="1:4">
      <c t="s" r="A15" s="4">
        <v>299</v>
      </c>
      <c t="n" r="B15" s="5">
        <v>16571</v>
      </c>
      <c t="n" r="D15" s="7">
        <v>25969</v>
      </c>
    </row>
    <row r="16" spans="1:4">
      <c t="s" r="A16" s="4">
        <v>300</v>
      </c>
      <c t="n" r="B16" s="7">
        <v>139</v>
      </c>
      <c t="n" r="D16" s="7">
        <v>254</v>
      </c>
    </row>
    <row r="17" spans="1:4">
      <c t="s" r="A17" s="4">
        <v>301</v>
      </c>
      <c t="n" r="B17" s="5">
        <v>33</v>
      </c>
      <c t="n" r="D17" s="5">
        <v>54</v>
      </c>
    </row>
    <row r="18" spans="1:4">
      <c t="s" r="A18" s="4">
        <v>302</v>
      </c>
      <c t="n" r="B18" s="7">
        <v>31580</v>
      </c>
      <c t="n" r="D18" s="7">
        <v>31561</v>
      </c>
    </row>
    <row r="19" spans="1:4">
      <c t="s" r="A19" s="4">
        <v>303</v>
      </c>
      <c t="n" r="B19" s="7">
        <v>502</v>
      </c>
      <c t="n" r="D19" s="7">
        <v>665</v>
      </c>
    </row>
    <row r="20" spans="1:4">
      <c t="s" r="A20" s="4">
        <v>304</v>
      </c>
      <c t="n" r="B20" s="5">
        <v>16</v>
      </c>
      <c t="n" r="D20" s="5">
        <v>17</v>
      </c>
    </row>
    <row r="21" spans="1:4">
      <c t="s" r="A21" s="4">
        <v>305</v>
      </c>
      <c t="n" r="B21" s="7">
        <v>48151</v>
      </c>
      <c t="n" r="D21" s="7">
        <v>57530</v>
      </c>
    </row>
    <row r="22" spans="1:4">
      <c t="s" r="A22" s="4">
        <v>306</v>
      </c>
      <c t="n" r="B22" s="7">
        <v>641</v>
      </c>
      <c t="n" r="D22" s="7">
        <v>919</v>
      </c>
    </row>
    <row r="23" spans="1:4">
      <c t="s" r="A23" s="4">
        <v>307</v>
      </c>
      <c t="n" r="B23" s="5">
        <v>49</v>
      </c>
      <c t="n" r="D23" s="5">
        <v>71</v>
      </c>
    </row>
    <row r="24" spans="1:4">
      <c t="s" r="A24" s="3">
        <v>310</v>
      </c>
    </row>
    <row r="25" spans="1:4">
      <c t="s" r="A25" s="4">
        <v>299</v>
      </c>
      <c t="n" r="B25" s="7">
        <v>18867</v>
      </c>
      <c t="n" r="D25" s="7">
        <v>29064</v>
      </c>
    </row>
    <row r="26" spans="1:4">
      <c t="s" r="A26" s="4">
        <v>300</v>
      </c>
      <c t="n" r="B26" s="7">
        <v>162</v>
      </c>
      <c t="n" r="D26" s="7">
        <v>283</v>
      </c>
    </row>
    <row r="27" spans="1:4">
      <c t="s" r="A27" s="4">
        <v>301</v>
      </c>
      <c t="n" r="B27" s="5">
        <v>35</v>
      </c>
      <c t="n" r="D27" s="5">
        <v>57</v>
      </c>
    </row>
    <row r="28" spans="1:4">
      <c t="s" r="A28" s="4">
        <v>302</v>
      </c>
      <c t="n" r="B28" s="7">
        <v>34374</v>
      </c>
      <c t="n" r="D28" s="7">
        <v>34444</v>
      </c>
    </row>
    <row r="29" spans="1:4">
      <c t="s" r="A29" s="4">
        <v>303</v>
      </c>
      <c t="n" r="B29" s="7">
        <v>537</v>
      </c>
      <c t="n" r="D29" s="7">
        <v>702</v>
      </c>
    </row>
    <row r="30" spans="1:4">
      <c t="s" r="A30" s="4">
        <v>304</v>
      </c>
      <c t="n" r="B30" s="5">
        <v>21</v>
      </c>
      <c t="n" r="D30" s="5">
        <v>22</v>
      </c>
    </row>
    <row r="31" spans="1:4">
      <c t="s" r="A31" s="4">
        <v>305</v>
      </c>
      <c t="n" r="B31" s="7">
        <v>53241</v>
      </c>
      <c t="n" r="D31" s="7">
        <v>63508</v>
      </c>
    </row>
    <row r="32" spans="1:4">
      <c t="s" r="A32" s="4">
        <v>306</v>
      </c>
      <c t="n" r="B32" s="7">
        <v>699</v>
      </c>
      <c t="n" r="D32" s="7">
        <v>985</v>
      </c>
    </row>
    <row r="33" spans="1:4">
      <c t="s" r="A33" s="4">
        <v>307</v>
      </c>
      <c t="n" r="B33" s="5">
        <v>56</v>
      </c>
      <c t="n" r="D33" s="5">
        <v>79</v>
      </c>
    </row>
    <row r="34" spans="1:4">
      <c t="s" r="A34" s="4">
        <v>311</v>
      </c>
      <c t="n" r="B34" s="7">
        <v>0</v>
      </c>
      <c t="n" r="C34" s="5">
        <v>0</v>
      </c>
    </row>
    <row r="35" spans="1:4">
      <c t="s" r="A35" s="4">
        <v>312</v>
      </c>
      <c t="n" r="B35" s="5">
        <v>0</v>
      </c>
      <c t="n" r="C35" s="5">
        <v>0</v>
      </c>
    </row>
    <row r="36" spans="1:4">
      <c t="s" r="A36" s="4">
        <v>308</v>
      </c>
      <c t="n" r="B36" s="5">
        <v>0</v>
      </c>
      <c t="n" r="C36" s="7">
        <v>0</v>
      </c>
    </row>
    <row r="37" spans="1:4">
      <c t="s" r="A37" s="4">
        <v>288</v>
      </c>
    </row>
    <row r="38" spans="1:4">
      <c t="s" r="A38" s="3">
        <v>298</v>
      </c>
    </row>
    <row r="39" spans="1:4">
      <c t="s" r="A39" s="4">
        <v>299</v>
      </c>
      <c t="n" r="D39" s="7">
        <v>799</v>
      </c>
    </row>
    <row r="40" spans="1:4">
      <c t="s" r="A40" s="4">
        <v>300</v>
      </c>
      <c t="n" r="D40" s="7">
        <v>1</v>
      </c>
    </row>
    <row r="41" spans="1:4">
      <c t="s" r="A41" s="4">
        <v>301</v>
      </c>
      <c t="n" r="D41" s="5">
        <v>1</v>
      </c>
    </row>
    <row r="42" spans="1:4">
      <c t="s" r="A42" s="4">
        <v>302</v>
      </c>
      <c t="n" r="D42" s="7">
        <v>0</v>
      </c>
    </row>
    <row r="43" spans="1:4">
      <c t="s" r="A43" s="4">
        <v>303</v>
      </c>
      <c t="n" r="D43" s="5">
        <v>0</v>
      </c>
    </row>
    <row r="44" spans="1:4">
      <c t="s" r="A44" s="4">
        <v>305</v>
      </c>
      <c t="n" r="D44" s="5">
        <v>799</v>
      </c>
    </row>
    <row r="45" spans="1:4">
      <c t="s" r="A45" s="4">
        <v>306</v>
      </c>
      <c t="n" r="D45" s="7">
        <v>1</v>
      </c>
    </row>
    <row r="46" spans="1:4">
      <c t="s" r="A46" s="4">
        <v>307</v>
      </c>
      <c t="n" r="D46" s="5">
        <v>1</v>
      </c>
    </row>
    <row r="47" spans="1:4">
      <c t="s" r="A47" s="4">
        <v>289</v>
      </c>
    </row>
    <row r="48" spans="1:4">
      <c t="s" r="A48" s="3">
        <v>298</v>
      </c>
    </row>
    <row r="49" spans="1:4">
      <c t="s" r="A49" s="4">
        <v>299</v>
      </c>
      <c t="n" r="B49" s="5">
        <v>0</v>
      </c>
      <c t="n" r="D49" s="7">
        <v>0</v>
      </c>
    </row>
    <row r="50" spans="1:4">
      <c t="s" r="A50" s="4">
        <v>300</v>
      </c>
      <c t="n" r="B50" s="7">
        <v>0</v>
      </c>
      <c t="n" r="D50" s="7">
        <v>0</v>
      </c>
    </row>
    <row r="51" spans="1:4">
      <c t="s" r="A51" s="4">
        <v>301</v>
      </c>
      <c t="n" r="B51" s="5">
        <v>0</v>
      </c>
      <c t="n" r="D51" s="5">
        <v>0</v>
      </c>
    </row>
    <row r="52" spans="1:4">
      <c t="s" r="A52" s="4">
        <v>302</v>
      </c>
      <c t="n" r="B52" s="7">
        <v>1566</v>
      </c>
      <c t="n" r="D52" s="7">
        <v>1630</v>
      </c>
    </row>
    <row r="53" spans="1:4">
      <c t="s" r="A53" s="4">
        <v>303</v>
      </c>
      <c t="n" r="B53" s="7">
        <v>12</v>
      </c>
      <c t="n" r="D53" s="7">
        <v>10</v>
      </c>
    </row>
    <row r="54" spans="1:4">
      <c t="s" r="A54" s="4">
        <v>304</v>
      </c>
      <c t="n" r="B54" s="5">
        <v>1</v>
      </c>
      <c t="n" r="D54" s="5">
        <v>1</v>
      </c>
    </row>
    <row r="55" spans="1:4">
      <c t="s" r="A55" s="4">
        <v>305</v>
      </c>
      <c t="n" r="B55" s="7">
        <v>1566</v>
      </c>
      <c t="n" r="D55" s="7">
        <v>1630</v>
      </c>
    </row>
    <row r="56" spans="1:4">
      <c t="s" r="A56" s="4">
        <v>306</v>
      </c>
      <c t="n" r="B56" s="7">
        <v>12</v>
      </c>
      <c t="n" r="D56" s="7">
        <v>10</v>
      </c>
    </row>
    <row r="57" spans="1:4">
      <c t="s" r="A57" s="4">
        <v>307</v>
      </c>
      <c t="n" r="B57" s="5">
        <v>1</v>
      </c>
      <c t="n" r="D57" s="5">
        <v>1</v>
      </c>
    </row>
    <row r="58" spans="1:4">
      <c t="s" r="A58" s="4">
        <v>290</v>
      </c>
    </row>
    <row r="59" spans="1:4">
      <c t="s" r="A59" s="3">
        <v>298</v>
      </c>
    </row>
    <row r="60" spans="1:4">
      <c t="s" r="A60" s="4">
        <v>299</v>
      </c>
      <c t="n" r="B60" s="7">
        <v>2023</v>
      </c>
      <c t="n" r="D60" s="7">
        <v>2023</v>
      </c>
    </row>
    <row r="61" spans="1:4">
      <c t="s" r="A61" s="4">
        <v>300</v>
      </c>
      <c t="n" r="B61" s="7">
        <v>22</v>
      </c>
      <c t="n" r="D61" s="7">
        <v>26</v>
      </c>
    </row>
    <row r="62" spans="1:4">
      <c t="s" r="A62" s="4">
        <v>301</v>
      </c>
      <c t="n" r="B62" s="5">
        <v>1</v>
      </c>
      <c t="n" r="D62" s="5">
        <v>1</v>
      </c>
    </row>
    <row r="63" spans="1:4">
      <c t="s" r="A63" s="4">
        <v>302</v>
      </c>
      <c t="n" r="B63" s="7">
        <v>731</v>
      </c>
      <c t="n" r="D63" s="7">
        <v>753</v>
      </c>
    </row>
    <row r="64" spans="1:4">
      <c t="s" r="A64" s="4">
        <v>303</v>
      </c>
      <c t="n" r="B64" s="7">
        <v>12</v>
      </c>
      <c t="n" r="D64" s="7">
        <v>16</v>
      </c>
    </row>
    <row r="65" spans="1:4">
      <c t="s" r="A65" s="4">
        <v>304</v>
      </c>
      <c t="n" r="B65" s="5">
        <v>1</v>
      </c>
      <c t="n" r="D65" s="5">
        <v>1</v>
      </c>
    </row>
    <row r="66" spans="1:4">
      <c t="s" r="A66" s="4">
        <v>305</v>
      </c>
      <c t="n" r="B66" s="7">
        <v>2754</v>
      </c>
      <c t="n" r="D66" s="7">
        <v>2776</v>
      </c>
    </row>
    <row r="67" spans="1:4">
      <c t="s" r="A67" s="4">
        <v>306</v>
      </c>
      <c t="n" r="B67" s="7">
        <v>34</v>
      </c>
      <c t="n" r="D67" s="7">
        <v>42</v>
      </c>
    </row>
    <row r="68" spans="1:4">
      <c t="s" r="A68" s="4">
        <v>307</v>
      </c>
      <c t="n" r="B68" s="5">
        <v>2</v>
      </c>
      <c t="n" r="D68" s="5">
        <v>2</v>
      </c>
    </row>
    <row r="69" spans="1:4">
      <c t="s" r="A69" s="4">
        <v>291</v>
      </c>
    </row>
    <row r="70" spans="1:4">
      <c t="s" r="A70" s="3">
        <v>298</v>
      </c>
    </row>
    <row r="71" spans="1:4">
      <c t="s" r="A71" s="4">
        <v>299</v>
      </c>
      <c t="n" r="B71" s="7">
        <v>0</v>
      </c>
      <c t="n" r="D71" s="7">
        <v>0</v>
      </c>
    </row>
    <row r="72" spans="1:4">
      <c t="s" r="A72" s="4">
        <v>300</v>
      </c>
      <c t="n" r="B72" s="7">
        <v>0</v>
      </c>
      <c t="n" r="D72" s="7">
        <v>0</v>
      </c>
    </row>
    <row r="73" spans="1:4">
      <c t="s" r="A73" s="4">
        <v>301</v>
      </c>
      <c t="n" r="B73" s="5">
        <v>0</v>
      </c>
      <c t="n" r="D73" s="5">
        <v>0</v>
      </c>
    </row>
    <row r="74" spans="1:4">
      <c t="s" r="A74" s="4">
        <v>302</v>
      </c>
      <c t="n" r="B74" s="7">
        <v>6</v>
      </c>
      <c t="n" r="D74" s="7">
        <v>9</v>
      </c>
    </row>
    <row r="75" spans="1:4">
      <c t="s" r="A75" s="4">
        <v>303</v>
      </c>
      <c t="n" r="B75" s="7">
        <v>1</v>
      </c>
      <c t="n" r="D75" s="7">
        <v>1</v>
      </c>
    </row>
    <row r="76" spans="1:4">
      <c t="s" r="A76" s="4">
        <v>304</v>
      </c>
      <c t="n" r="B76" s="5">
        <v>1</v>
      </c>
      <c t="n" r="D76" s="5">
        <v>1</v>
      </c>
    </row>
    <row r="77" spans="1:4">
      <c t="s" r="A77" s="4">
        <v>305</v>
      </c>
      <c t="n" r="B77" s="7">
        <v>6</v>
      </c>
      <c t="n" r="D77" s="7">
        <v>9</v>
      </c>
    </row>
    <row r="78" spans="1:4">
      <c t="s" r="A78" s="4">
        <v>306</v>
      </c>
      <c t="n" r="B78" s="7">
        <v>1</v>
      </c>
      <c t="n" r="D78" s="7">
        <v>1</v>
      </c>
    </row>
    <row r="79" spans="1:4">
      <c t="s" r="A79" s="4">
        <v>307</v>
      </c>
      <c t="n" r="B79" s="5">
        <v>1</v>
      </c>
      <c t="n" r="D79" s="5">
        <v>1</v>
      </c>
    </row>
    <row r="80" spans="1:4">
      <c t="s" r="A80" s="4">
        <v>292</v>
      </c>
    </row>
    <row r="81" spans="1:4">
      <c t="s" r="A81" s="3">
        <v>298</v>
      </c>
    </row>
    <row r="82" spans="1:4">
      <c t="s" r="A82" s="4">
        <v>299</v>
      </c>
      <c t="n" r="B82" s="7">
        <v>273</v>
      </c>
      <c t="n" r="D82" s="7">
        <v>273</v>
      </c>
    </row>
    <row r="83" spans="1:4">
      <c t="s" r="A83" s="4">
        <v>300</v>
      </c>
      <c t="n" r="B83" s="7">
        <v>1</v>
      </c>
      <c t="n" r="D83" s="7">
        <v>2</v>
      </c>
    </row>
    <row r="84" spans="1:4">
      <c t="s" r="A84" s="4">
        <v>301</v>
      </c>
      <c t="n" r="B84" s="5">
        <v>1</v>
      </c>
      <c t="n" r="D84" s="5">
        <v>1</v>
      </c>
    </row>
    <row r="85" spans="1:4">
      <c t="s" r="A85" s="4">
        <v>302</v>
      </c>
      <c t="n" r="B85" s="7">
        <v>491</v>
      </c>
      <c t="n" r="D85" s="7">
        <v>491</v>
      </c>
    </row>
    <row r="86" spans="1:4">
      <c t="s" r="A86" s="4">
        <v>303</v>
      </c>
      <c t="n" r="B86" s="7">
        <v>10</v>
      </c>
      <c t="n" r="D86" s="7">
        <v>10</v>
      </c>
    </row>
    <row r="87" spans="1:4">
      <c t="s" r="A87" s="4">
        <v>304</v>
      </c>
      <c t="n" r="B87" s="5">
        <v>2</v>
      </c>
      <c t="n" r="D87" s="5">
        <v>2</v>
      </c>
    </row>
    <row r="88" spans="1:4">
      <c t="s" r="A88" s="4">
        <v>305</v>
      </c>
      <c t="n" r="B88" s="7">
        <v>764</v>
      </c>
      <c t="n" r="D88" s="7">
        <v>764</v>
      </c>
    </row>
    <row r="89" spans="1:4">
      <c t="s" r="A89" s="4">
        <v>306</v>
      </c>
      <c t="n" r="B89" s="7">
        <v>11</v>
      </c>
      <c t="n" r="D89" s="7">
        <v>12</v>
      </c>
    </row>
    <row r="90" spans="1:4">
      <c t="s" r="A90" s="4">
        <v>307</v>
      </c>
      <c t="n" r="B90" s="5">
        <v>3</v>
      </c>
      <c t="n" r="D90" s="5">
        <v>3</v>
      </c>
    </row>
    <row r="91" spans="1:4">
      <c t="s" r="A91" s="4">
        <v>287</v>
      </c>
    </row>
    <row r="92" spans="1:4">
      <c t="s" r="A92" s="3">
        <v>309</v>
      </c>
    </row>
    <row r="93" spans="1:4">
      <c t="s" r="A93" s="4">
        <v>299</v>
      </c>
      <c t="n" r="B93" s="7">
        <v>0</v>
      </c>
      <c t="n" r="D93" s="7">
        <v>0</v>
      </c>
    </row>
    <row r="94" spans="1:4">
      <c t="s" r="A94" s="4">
        <v>300</v>
      </c>
      <c t="n" r="B94" s="7">
        <v>0</v>
      </c>
      <c t="n" r="D94" s="7">
        <v>0</v>
      </c>
    </row>
    <row r="95" spans="1:4">
      <c t="s" r="A95" s="4">
        <v>301</v>
      </c>
      <c t="n" r="B95" s="5">
        <v>0</v>
      </c>
      <c t="n" r="D95" s="5">
        <v>0</v>
      </c>
    </row>
    <row r="96" spans="1:4">
      <c t="s" r="A96" s="4">
        <v>302</v>
      </c>
      <c t="n" r="B96" s="7">
        <v>1974</v>
      </c>
      <c t="n" r="D96" s="7">
        <v>1951</v>
      </c>
    </row>
    <row r="97" spans="1:4">
      <c t="s" r="A97" s="4">
        <v>303</v>
      </c>
      <c t="n" r="B97" s="7">
        <v>26</v>
      </c>
      <c t="n" r="D97" s="7">
        <v>49</v>
      </c>
    </row>
    <row r="98" spans="1:4">
      <c t="s" r="A98" s="4">
        <v>304</v>
      </c>
      <c t="n" r="B98" s="5">
        <v>1</v>
      </c>
      <c t="n" r="D98" s="5">
        <v>1</v>
      </c>
    </row>
    <row r="99" spans="1:4">
      <c t="s" r="A99" s="4">
        <v>305</v>
      </c>
      <c t="n" r="B99" s="7">
        <v>1974</v>
      </c>
      <c t="n" r="D99" s="7">
        <v>1951</v>
      </c>
    </row>
    <row r="100" spans="1:4">
      <c t="s" r="A100" s="4">
        <v>306</v>
      </c>
      <c t="n" r="B100" s="7">
        <v>26</v>
      </c>
      <c t="n" r="D100" s="7">
        <v>49</v>
      </c>
    </row>
    <row r="101" spans="1:4">
      <c t="s" r="A101" s="4">
        <v>307</v>
      </c>
      <c t="n" r="B101" s="5">
        <v>1</v>
      </c>
      <c t="n" r="D101" s="5">
        <v>1</v>
      </c>
    </row>
    <row r="102" spans="1:4">
      <c t="s" r="A102" s="4">
        <v>288</v>
      </c>
    </row>
    <row r="103" spans="1:4">
      <c t="s" r="A103" s="3">
        <v>309</v>
      </c>
    </row>
    <row r="104" spans="1:4">
      <c t="s" r="A104" s="4">
        <v>299</v>
      </c>
      <c t="n" r="B104" s="7">
        <v>4691</v>
      </c>
      <c t="n" r="D104" s="7">
        <v>11171</v>
      </c>
    </row>
    <row r="105" spans="1:4">
      <c t="s" r="A105" s="4">
        <v>300</v>
      </c>
      <c t="n" r="B105" s="7">
        <v>36</v>
      </c>
      <c t="n" r="D105" s="7">
        <v>143</v>
      </c>
    </row>
    <row r="106" spans="1:4">
      <c t="s" r="A106" s="4">
        <v>301</v>
      </c>
      <c t="n" r="B106" s="5">
        <v>27</v>
      </c>
      <c t="n" r="D106" s="5">
        <v>49</v>
      </c>
    </row>
    <row r="107" spans="1:4">
      <c t="s" r="A107" s="4">
        <v>302</v>
      </c>
      <c t="n" r="B107" s="7">
        <v>1118</v>
      </c>
      <c t="n" r="D107" s="7">
        <v>1221</v>
      </c>
    </row>
    <row r="108" spans="1:4">
      <c t="s" r="A108" s="4">
        <v>303</v>
      </c>
      <c t="n" r="B108" s="7">
        <v>22</v>
      </c>
      <c t="n" r="D108" s="7">
        <v>44</v>
      </c>
    </row>
    <row r="109" spans="1:4">
      <c t="s" r="A109" s="4">
        <v>304</v>
      </c>
      <c t="n" r="B109" s="5">
        <v>6</v>
      </c>
      <c t="n" r="D109" s="5">
        <v>9</v>
      </c>
    </row>
    <row r="110" spans="1:4">
      <c t="s" r="A110" s="4">
        <v>305</v>
      </c>
      <c t="n" r="B110" s="7">
        <v>5809</v>
      </c>
      <c t="n" r="D110" s="7">
        <v>12392</v>
      </c>
    </row>
    <row r="111" spans="1:4">
      <c t="s" r="A111" s="4">
        <v>306</v>
      </c>
      <c t="n" r="B111" s="7">
        <v>58</v>
      </c>
      <c t="n" r="D111" s="7">
        <v>187</v>
      </c>
    </row>
    <row r="112" spans="1:4">
      <c t="s" r="A112" s="4">
        <v>307</v>
      </c>
      <c t="n" r="B112" s="5">
        <v>33</v>
      </c>
      <c t="n" r="D112" s="5">
        <v>58</v>
      </c>
    </row>
    <row r="113" spans="1:4">
      <c t="s" r="A113" s="4">
        <v>289</v>
      </c>
    </row>
    <row r="114" spans="1:4">
      <c t="s" r="A114" s="3">
        <v>309</v>
      </c>
    </row>
    <row r="115" spans="1:4">
      <c t="s" r="A115" s="4">
        <v>306</v>
      </c>
      <c t="n" r="B115" s="7">
        <v>0</v>
      </c>
      <c t="n" r="D115" s="7">
        <v>0</v>
      </c>
    </row>
    <row r="116" spans="1:4">
      <c t="s" r="A116" s="4">
        <v>290</v>
      </c>
    </row>
    <row r="117" spans="1:4">
      <c t="s" r="A117" s="3">
        <v>309</v>
      </c>
    </row>
    <row r="118" spans="1:4">
      <c t="s" r="A118" s="4">
        <v>299</v>
      </c>
      <c t="n" r="B118" s="5">
        <v>11540</v>
      </c>
      <c t="n" r="D118" s="5">
        <v>14464</v>
      </c>
    </row>
    <row r="119" spans="1:4">
      <c t="s" r="A119" s="4">
        <v>300</v>
      </c>
      <c t="n" r="B119" s="7">
        <v>98</v>
      </c>
      <c t="n" r="D119" s="7">
        <v>100</v>
      </c>
    </row>
    <row r="120" spans="1:4">
      <c t="s" r="A120" s="4">
        <v>301</v>
      </c>
      <c t="n" r="B120" s="5">
        <v>4</v>
      </c>
      <c t="n" r="D120" s="5">
        <v>4</v>
      </c>
    </row>
    <row r="121" spans="1:4">
      <c t="s" r="A121" s="4">
        <v>302</v>
      </c>
      <c t="n" r="B121" s="7">
        <v>28283</v>
      </c>
      <c t="n" r="D121" s="7">
        <v>28187</v>
      </c>
    </row>
    <row r="122" spans="1:4">
      <c t="s" r="A122" s="4">
        <v>303</v>
      </c>
      <c t="n" r="B122" s="7">
        <v>451</v>
      </c>
      <c t="n" r="D122" s="7">
        <v>565</v>
      </c>
    </row>
    <row r="123" spans="1:4">
      <c t="s" r="A123" s="4">
        <v>304</v>
      </c>
      <c t="n" r="B123" s="5">
        <v>6</v>
      </c>
      <c t="n" r="D123" s="5">
        <v>6</v>
      </c>
    </row>
    <row r="124" spans="1:4">
      <c t="s" r="A124" s="4">
        <v>305</v>
      </c>
      <c t="n" r="B124" s="7">
        <v>39823</v>
      </c>
      <c t="n" r="D124" s="7">
        <v>42651</v>
      </c>
    </row>
    <row r="125" spans="1:4">
      <c t="s" r="A125" s="4">
        <v>306</v>
      </c>
      <c t="n" r="B125" s="7">
        <v>549</v>
      </c>
      <c t="n" r="D125" s="7">
        <v>665</v>
      </c>
    </row>
    <row r="126" spans="1:4">
      <c t="s" r="A126" s="4">
        <v>307</v>
      </c>
      <c t="n" r="B126" s="5">
        <v>10</v>
      </c>
      <c t="n" r="D126" s="5">
        <v>10</v>
      </c>
    </row>
    <row r="127" spans="1:4">
      <c t="s" r="A127" s="4">
        <v>293</v>
      </c>
    </row>
    <row r="128" spans="1:4">
      <c t="s" r="A128" s="3">
        <v>309</v>
      </c>
    </row>
    <row r="129" spans="1:4">
      <c t="s" r="A129" s="4">
        <v>299</v>
      </c>
      <c t="n" r="B129" s="7">
        <v>340</v>
      </c>
      <c t="n" r="D129" s="7">
        <v>334</v>
      </c>
    </row>
    <row r="130" spans="1:4">
      <c t="s" r="A130" s="4">
        <v>300</v>
      </c>
      <c t="n" r="B130" s="7">
        <v>5</v>
      </c>
      <c t="n" r="D130" s="7">
        <v>11</v>
      </c>
    </row>
    <row r="131" spans="1:4">
      <c t="s" r="A131" s="4">
        <v>301</v>
      </c>
      <c t="n" r="B131" s="5">
        <v>2</v>
      </c>
      <c t="n" r="D131" s="5">
        <v>1</v>
      </c>
    </row>
    <row r="132" spans="1:4">
      <c t="s" r="A132" s="4">
        <v>302</v>
      </c>
      <c t="n" r="B132" s="7">
        <v>205</v>
      </c>
      <c t="n" r="D132" s="7">
        <v>202</v>
      </c>
    </row>
    <row r="133" spans="1:4">
      <c t="s" r="A133" s="4">
        <v>303</v>
      </c>
      <c t="n" r="B133" s="7">
        <v>3</v>
      </c>
      <c t="n" r="D133" s="7">
        <v>7</v>
      </c>
    </row>
    <row r="134" spans="1:4">
      <c t="s" r="A134" s="4">
        <v>304</v>
      </c>
      <c t="n" r="B134" s="5">
        <v>3</v>
      </c>
      <c t="n" r="D134" s="5">
        <v>1</v>
      </c>
    </row>
    <row r="135" spans="1:4">
      <c t="s" r="A135" s="4">
        <v>305</v>
      </c>
      <c t="n" r="B135" s="7">
        <v>545</v>
      </c>
      <c t="n" r="D135" s="7">
        <v>536</v>
      </c>
    </row>
    <row r="136" spans="1:4">
      <c t="s" r="A136" s="4">
        <v>306</v>
      </c>
      <c t="n" r="B136" s="7">
        <v>8</v>
      </c>
      <c t="n" r="D136" s="7">
        <v>18</v>
      </c>
    </row>
    <row r="137" spans="1:4">
      <c t="s" r="A137" s="4">
        <v>307</v>
      </c>
      <c t="n" r="B137" s="5">
        <v>5</v>
      </c>
      <c t="n" r="D137" s="5">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28</v>
      </c>
    </row>
    <row r="2" spans="1:3">
      <c t="s" r="A2" s="3">
        <v>314</v>
      </c>
    </row>
    <row r="3" spans="1:3">
      <c t="s" r="A3" s="4">
        <v>315</v>
      </c>
      <c t="n" r="B3" s="7">
        <v>53508</v>
      </c>
    </row>
    <row r="4" spans="1:3">
      <c t="s" r="A4" s="4">
        <v>316</v>
      </c>
      <c t="n" r="B4" s="5">
        <v>9442</v>
      </c>
    </row>
    <row r="5" spans="1:3">
      <c t="s" r="A5" s="4">
        <v>317</v>
      </c>
      <c t="n" r="B5" s="5">
        <v>0</v>
      </c>
    </row>
    <row r="6" spans="1:3">
      <c t="s" r="A6" s="4">
        <v>318</v>
      </c>
      <c t="n" r="B6" s="5">
        <v>0</v>
      </c>
    </row>
    <row r="7" spans="1:3">
      <c t="s" r="A7" s="4">
        <v>319</v>
      </c>
      <c t="n" r="B7" s="5">
        <v>62950</v>
      </c>
    </row>
    <row r="8" spans="1:3">
      <c t="s" r="A8" s="4">
        <v>320</v>
      </c>
      <c t="n" r="B8" s="5">
        <v>31542</v>
      </c>
    </row>
    <row r="9" spans="1:3">
      <c t="s" r="A9" s="4">
        <v>321</v>
      </c>
      <c t="n" r="B9" s="5">
        <v>62</v>
      </c>
      <c t="n" r="C9" s="7">
        <v>62</v>
      </c>
    </row>
    <row r="10" spans="1:3">
      <c t="s" r="A10" s="4">
        <v>279</v>
      </c>
      <c t="n" r="B10" s="5">
        <v>94554</v>
      </c>
      <c t="n" r="C10" s="5">
        <v>84886</v>
      </c>
    </row>
    <row r="11" spans="1:3">
      <c t="s" r="A11" s="3">
        <v>322</v>
      </c>
    </row>
    <row r="12" spans="1:3">
      <c t="s" r="A12" s="4">
        <v>315</v>
      </c>
      <c t="n" r="B12" s="5">
        <v>53522</v>
      </c>
    </row>
    <row r="13" spans="1:3">
      <c t="s" r="A13" s="4">
        <v>323</v>
      </c>
      <c t="n" r="B13" s="5">
        <v>9902</v>
      </c>
    </row>
    <row r="14" spans="1:3">
      <c t="s" r="A14" s="4">
        <v>324</v>
      </c>
      <c t="n" r="B14" s="5">
        <v>0</v>
      </c>
    </row>
    <row r="15" spans="1:3">
      <c t="s" r="A15" s="4">
        <v>318</v>
      </c>
      <c t="n" r="B15" s="5">
        <v>0</v>
      </c>
    </row>
    <row r="16" spans="1:3">
      <c t="s" r="A16" s="4">
        <v>325</v>
      </c>
      <c t="n" r="B16" s="5">
        <v>63424</v>
      </c>
    </row>
    <row r="17" spans="1:3">
      <c t="s" r="A17" s="4">
        <v>320</v>
      </c>
      <c t="n" r="B17" s="5">
        <v>32194</v>
      </c>
    </row>
    <row r="18" spans="1:3">
      <c t="s" r="A18" s="4">
        <v>321</v>
      </c>
      <c t="n" r="B18" s="5">
        <v>139</v>
      </c>
      <c t="n" r="C18" s="5">
        <v>137</v>
      </c>
    </row>
    <row r="19" spans="1:3">
      <c t="s" r="A19" s="4">
        <v>282</v>
      </c>
      <c t="n" r="B19" s="5">
        <v>95757</v>
      </c>
      <c t="n" r="C19" s="5">
        <v>86034</v>
      </c>
    </row>
    <row r="20" spans="1:3">
      <c t="s" r="A20" s="3">
        <v>326</v>
      </c>
    </row>
    <row r="21" spans="1:3">
      <c t="s" r="A21" s="4">
        <v>315</v>
      </c>
      <c t="n" r="B21" s="5">
        <v>12893</v>
      </c>
    </row>
    <row r="22" spans="1:3">
      <c t="s" r="A22" s="4">
        <v>316</v>
      </c>
      <c t="n" r="B22" s="5">
        <v>48370</v>
      </c>
    </row>
    <row r="23" spans="1:3">
      <c t="s" r="A23" s="4">
        <v>317</v>
      </c>
      <c t="n" r="B23" s="5">
        <v>21743</v>
      </c>
    </row>
    <row r="24" spans="1:3">
      <c t="s" r="A24" s="4">
        <v>318</v>
      </c>
      <c t="n" r="B24" s="5">
        <v>8245</v>
      </c>
    </row>
    <row r="25" spans="1:3">
      <c t="s" r="A25" s="4">
        <v>327</v>
      </c>
      <c t="n" r="B25" s="5">
        <v>91251</v>
      </c>
    </row>
    <row r="26" spans="1:3">
      <c t="s" r="A26" s="4">
        <v>328</v>
      </c>
      <c t="n" r="B26" s="5">
        <v>83309</v>
      </c>
    </row>
    <row r="27" spans="1:3">
      <c t="s" r="A27" s="4">
        <v>279</v>
      </c>
      <c t="n" r="B27" s="5">
        <v>174560</v>
      </c>
      <c t="n" r="C27" s="5">
        <v>169000</v>
      </c>
    </row>
    <row r="28" spans="1:3">
      <c t="s" r="A28" s="3">
        <v>329</v>
      </c>
    </row>
    <row r="29" spans="1:3">
      <c t="s" r="A29" s="4">
        <v>315</v>
      </c>
      <c t="n" r="B29" s="5">
        <v>13125</v>
      </c>
    </row>
    <row r="30" spans="1:3">
      <c t="s" r="A30" s="4">
        <v>316</v>
      </c>
      <c t="n" r="B30" s="5">
        <v>49779</v>
      </c>
    </row>
    <row r="31" spans="1:3">
      <c t="s" r="A31" s="4">
        <v>317</v>
      </c>
      <c t="n" r="B31" s="5">
        <v>22606</v>
      </c>
    </row>
    <row r="32" spans="1:3">
      <c t="s" r="A32" s="4">
        <v>318</v>
      </c>
      <c t="n" r="B32" s="5">
        <v>8912</v>
      </c>
    </row>
    <row r="33" spans="1:3">
      <c t="s" r="A33" s="4">
        <v>327</v>
      </c>
      <c t="n" r="B33" s="5">
        <v>94422</v>
      </c>
    </row>
    <row r="34" spans="1:3">
      <c t="s" r="A34" s="4">
        <v>74</v>
      </c>
      <c t="n" r="B34" s="5">
        <v>84538</v>
      </c>
    </row>
    <row r="35" spans="1:3">
      <c t="s" r="A35" s="4">
        <v>330</v>
      </c>
      <c t="n" r="B35" s="5">
        <v>178960</v>
      </c>
      <c t="n" r="C35" s="5">
        <v>171976</v>
      </c>
    </row>
    <row r="36" spans="1:3">
      <c t="s" r="A36" s="3">
        <v>286</v>
      </c>
    </row>
    <row r="37" spans="1:3">
      <c t="s" r="A37" s="4">
        <v>279</v>
      </c>
      <c t="n" r="B37" s="5">
        <v>269114</v>
      </c>
      <c t="n" r="C37" s="5">
        <v>253886</v>
      </c>
    </row>
    <row r="38" spans="1:3">
      <c t="s" r="A38" s="4">
        <v>282</v>
      </c>
      <c t="n" r="B38" s="5">
        <v>274717</v>
      </c>
      <c t="n" r="C38" s="5">
        <v>258010</v>
      </c>
    </row>
    <row r="39" spans="1:3">
      <c t="s" r="A39" s="4">
        <v>331</v>
      </c>
      <c t="n" r="B39" s="5">
        <v>242800</v>
      </c>
      <c t="n" r="C39" s="5">
        <v>223100</v>
      </c>
    </row>
    <row r="40" spans="1:3">
      <c t="s" r="A40" s="4">
        <v>332</v>
      </c>
      <c t="n" r="B40" s="7">
        <v>4700</v>
      </c>
      <c t="n" r="C40" s="7">
        <v>4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333</v>
      </c>
      <c t="s" r="B1" s="2">
        <v>2</v>
      </c>
      <c t="s" r="C1" s="2">
        <v>28</v>
      </c>
      <c t="s" r="D1" s="2">
        <v>71</v>
      </c>
      <c t="s" r="E1" s="2">
        <v>334</v>
      </c>
    </row>
    <row r="2" spans="1:5">
      <c t="s" r="A2" s="3">
        <v>335</v>
      </c>
    </row>
    <row r="3" spans="1:5">
      <c t="s" r="A3" s="4">
        <v>336</v>
      </c>
      <c t="n" r="B3" s="7">
        <v>468019</v>
      </c>
      <c t="n" r="C3" s="7">
        <v>450755</v>
      </c>
    </row>
    <row r="4" spans="1:5">
      <c t="s" r="A4" s="4">
        <v>36</v>
      </c>
      <c t="n" r="B4" s="5">
        <v>-8466</v>
      </c>
      <c t="n" r="C4" s="5">
        <v>-8142</v>
      </c>
      <c t="n" r="D4" s="7">
        <v>-7720</v>
      </c>
      <c t="n" r="E4" s="7">
        <v>-7419</v>
      </c>
    </row>
    <row r="5" spans="1:5">
      <c t="s" r="A5" s="4">
        <v>337</v>
      </c>
      <c t="n" r="B5" s="5">
        <v>905</v>
      </c>
      <c t="n" r="C5" s="5">
        <v>883</v>
      </c>
    </row>
    <row r="6" spans="1:5">
      <c t="s" r="A6" s="4">
        <v>38</v>
      </c>
      <c t="n" r="B6" s="5">
        <v>460458</v>
      </c>
      <c t="n" r="C6" s="5">
        <v>443496</v>
      </c>
    </row>
    <row r="7" spans="1:5">
      <c t="s" r="A7" s="4">
        <v>338</v>
      </c>
    </row>
    <row r="8" spans="1:5">
      <c t="s" r="A8" s="3">
        <v>335</v>
      </c>
    </row>
    <row r="9" spans="1:5">
      <c t="s" r="A9" s="4">
        <v>336</v>
      </c>
      <c t="n" r="B9" s="5">
        <v>228993</v>
      </c>
      <c t="n" r="C9" s="5">
        <v>226648</v>
      </c>
    </row>
    <row r="10" spans="1:5">
      <c t="s" r="A10" s="4">
        <v>36</v>
      </c>
      <c t="n" r="B10" s="5">
        <v>-2386</v>
      </c>
      <c t="n" r="C10" s="5">
        <v>-2454</v>
      </c>
      <c t="n" r="D10" s="5">
        <v>-2647</v>
      </c>
      <c t="n" r="E10" s="5">
        <v>-2731</v>
      </c>
    </row>
    <row r="11" spans="1:5">
      <c t="s" r="A11" s="4">
        <v>339</v>
      </c>
    </row>
    <row r="12" spans="1:5">
      <c t="s" r="A12" s="3">
        <v>335</v>
      </c>
    </row>
    <row r="13" spans="1:5">
      <c t="s" r="A13" s="4">
        <v>336</v>
      </c>
      <c t="n" r="B13" s="5">
        <v>4564</v>
      </c>
      <c t="n" r="C13" s="5">
        <v>3621</v>
      </c>
    </row>
    <row r="14" spans="1:5">
      <c t="s" r="A14" s="4">
        <v>36</v>
      </c>
      <c t="n" r="B14" s="5">
        <v>-62</v>
      </c>
      <c t="n" r="C14" s="5">
        <v>-50</v>
      </c>
      <c t="n" r="D14" s="5">
        <v>-41</v>
      </c>
      <c t="n" r="E14" s="5">
        <v>-42</v>
      </c>
    </row>
    <row r="15" spans="1:5">
      <c t="s" r="A15" s="4">
        <v>340</v>
      </c>
    </row>
    <row r="16" spans="1:5">
      <c t="s" r="A16" s="3">
        <v>335</v>
      </c>
    </row>
    <row r="17" spans="1:5">
      <c t="s" r="A17" s="4">
        <v>336</v>
      </c>
      <c t="n" r="B17" s="5">
        <v>4374</v>
      </c>
      <c t="n" r="C17" s="5">
        <v>4287</v>
      </c>
    </row>
    <row r="18" spans="1:5">
      <c t="s" r="A18" s="4">
        <v>36</v>
      </c>
      <c t="n" r="B18" s="5">
        <v>-25</v>
      </c>
      <c t="n" r="C18" s="5">
        <v>-40</v>
      </c>
      <c t="n" r="D18" s="5">
        <v>-45</v>
      </c>
      <c t="n" r="E18" s="5">
        <v>-59</v>
      </c>
    </row>
    <row r="19" spans="1:5">
      <c t="s" r="A19" s="4">
        <v>341</v>
      </c>
    </row>
    <row r="20" spans="1:5">
      <c t="s" r="A20" s="3">
        <v>335</v>
      </c>
    </row>
    <row r="21" spans="1:5">
      <c t="s" r="A21" s="4">
        <v>336</v>
      </c>
      <c t="n" r="B21" s="5">
        <v>154067</v>
      </c>
      <c t="n" r="C21" s="5">
        <v>142323</v>
      </c>
    </row>
    <row r="22" spans="1:5">
      <c t="s" r="A22" s="4">
        <v>36</v>
      </c>
      <c t="n" r="B22" s="5">
        <v>-3814</v>
      </c>
      <c t="n" r="C22" s="5">
        <v>-3699</v>
      </c>
      <c t="n" r="D22" s="5">
        <v>-3164</v>
      </c>
      <c t="n" r="E22" s="5">
        <v>-2936</v>
      </c>
    </row>
    <row r="23" spans="1:5">
      <c t="s" r="A23" s="4">
        <v>342</v>
      </c>
    </row>
    <row r="24" spans="1:5">
      <c t="s" r="A24" s="3">
        <v>335</v>
      </c>
    </row>
    <row r="25" spans="1:5">
      <c t="s" r="A25" s="4">
        <v>336</v>
      </c>
      <c t="n" r="B25" s="5">
        <v>6269</v>
      </c>
      <c t="n" r="C25" s="5">
        <v>8936</v>
      </c>
    </row>
    <row r="26" spans="1:5">
      <c t="s" r="A26" s="4">
        <v>36</v>
      </c>
      <c t="n" r="B26" s="5">
        <v>-162</v>
      </c>
      <c t="n" r="C26" s="5">
        <v>-233</v>
      </c>
      <c t="n" r="D26" s="5">
        <v>-109</v>
      </c>
      <c t="n" r="E26" s="5">
        <v>-38</v>
      </c>
    </row>
    <row r="27" spans="1:5">
      <c t="s" r="A27" s="4">
        <v>343</v>
      </c>
    </row>
    <row r="28" spans="1:5">
      <c t="s" r="A28" s="3">
        <v>335</v>
      </c>
    </row>
    <row r="29" spans="1:5">
      <c t="s" r="A29" s="4">
        <v>336</v>
      </c>
      <c t="n" r="B29" s="5">
        <v>21389</v>
      </c>
      <c t="n" r="C29" s="5">
        <v>21019</v>
      </c>
    </row>
    <row r="30" spans="1:5">
      <c t="s" r="A30" s="4">
        <v>36</v>
      </c>
      <c t="n" r="B30" s="5">
        <v>-319</v>
      </c>
      <c t="n" r="C30" s="5">
        <v>-314</v>
      </c>
      <c t="n" r="D30" s="5">
        <v>-376</v>
      </c>
      <c t="n" r="E30" s="5">
        <v>-361</v>
      </c>
    </row>
    <row r="31" spans="1:5">
      <c t="s" r="A31" s="4">
        <v>344</v>
      </c>
    </row>
    <row r="32" spans="1:5">
      <c t="s" r="A32" s="3">
        <v>335</v>
      </c>
    </row>
    <row r="33" spans="1:5">
      <c t="s" r="A33" s="4">
        <v>336</v>
      </c>
      <c t="n" r="B33" s="5">
        <v>4083</v>
      </c>
      <c t="n" r="C33" s="5">
        <v>4123</v>
      </c>
    </row>
    <row r="34" spans="1:5">
      <c t="s" r="A34" s="4">
        <v>36</v>
      </c>
      <c t="n" r="B34" s="5">
        <v>-240</v>
      </c>
      <c t="n" r="C34" s="5">
        <v>-223</v>
      </c>
      <c t="n" r="D34" s="5">
        <v>-243</v>
      </c>
      <c t="n" r="E34" s="5">
        <v>-240</v>
      </c>
    </row>
    <row r="35" spans="1:5">
      <c t="s" r="A35" s="4">
        <v>345</v>
      </c>
    </row>
    <row r="36" spans="1:5">
      <c t="s" r="A36" s="3">
        <v>335</v>
      </c>
    </row>
    <row r="37" spans="1:5">
      <c t="s" r="A37" s="4">
        <v>336</v>
      </c>
      <c t="n" r="B37" s="5">
        <v>44280</v>
      </c>
      <c t="n" r="C37" s="5">
        <v>39798</v>
      </c>
    </row>
    <row r="38" spans="1:5">
      <c t="s" r="A38" s="4">
        <v>36</v>
      </c>
      <c t="n" r="B38" s="7">
        <v>-1252</v>
      </c>
      <c t="n" r="C38" s="7">
        <v>-1129</v>
      </c>
      <c t="n" r="D38" s="7">
        <v>-831</v>
      </c>
      <c t="n" r="E38" s="7">
        <v>-8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346</v>
      </c>
      <c t="s" r="B1" s="2">
        <v>1</v>
      </c>
    </row>
    <row r="2" spans="1:3">
      <c t="s" r="B2" s="2">
        <v>347</v>
      </c>
      <c t="s" r="C2" s="2">
        <v>348</v>
      </c>
    </row>
    <row r="3" spans="1:3">
      <c t="s" r="A3" s="3">
        <v>349</v>
      </c>
    </row>
    <row r="4" spans="1:3">
      <c t="s" r="A4" s="4">
        <v>350</v>
      </c>
      <c t="n" r="B4" s="5">
        <v>4</v>
      </c>
    </row>
    <row r="5" spans="1:3">
      <c t="s" r="A5" s="4">
        <v>336</v>
      </c>
      <c t="n" r="B5" s="7">
        <v>468019</v>
      </c>
      <c t="n" r="C5" s="7">
        <v>450755</v>
      </c>
    </row>
    <row r="6" spans="1:3">
      <c t="s" r="A6" s="4">
        <v>351</v>
      </c>
    </row>
    <row r="7" spans="1:3">
      <c t="s" r="A7" s="3">
        <v>349</v>
      </c>
    </row>
    <row r="8" spans="1:3">
      <c t="s" r="A8" s="4">
        <v>336</v>
      </c>
      <c t="n" r="B8" s="5">
        <v>460966</v>
      </c>
      <c t="n" r="C8" s="5">
        <v>442584</v>
      </c>
    </row>
    <row r="9" spans="1:3">
      <c t="s" r="A9" s="4">
        <v>352</v>
      </c>
    </row>
    <row r="10" spans="1:3">
      <c t="s" r="A10" s="3">
        <v>349</v>
      </c>
    </row>
    <row r="11" spans="1:3">
      <c t="s" r="A11" s="4">
        <v>336</v>
      </c>
      <c t="n" r="B11" s="5">
        <v>881</v>
      </c>
      <c t="n" r="C11" s="5">
        <v>644</v>
      </c>
    </row>
    <row r="12" spans="1:3">
      <c t="s" r="A12" s="4">
        <v>353</v>
      </c>
    </row>
    <row r="13" spans="1:3">
      <c t="s" r="A13" s="3">
        <v>349</v>
      </c>
    </row>
    <row r="14" spans="1:3">
      <c t="s" r="A14" s="4">
        <v>336</v>
      </c>
      <c t="n" r="B14" s="5">
        <v>1485</v>
      </c>
      <c t="n" r="C14" s="5">
        <v>1942</v>
      </c>
    </row>
    <row r="15" spans="1:3">
      <c t="s" r="A15" s="4">
        <v>354</v>
      </c>
    </row>
    <row r="16" spans="1:3">
      <c t="s" r="A16" s="3">
        <v>349</v>
      </c>
    </row>
    <row r="17" spans="1:3">
      <c t="s" r="A17" s="4">
        <v>336</v>
      </c>
      <c t="n" r="B17" s="5">
        <v>4687</v>
      </c>
      <c t="n" r="C17" s="5">
        <v>5585</v>
      </c>
    </row>
    <row r="18" spans="1:3">
      <c t="s" r="A18" s="4">
        <v>355</v>
      </c>
    </row>
    <row r="19" spans="1:3">
      <c t="s" r="A19" s="3">
        <v>349</v>
      </c>
    </row>
    <row r="20" spans="1:3">
      <c t="s" r="A20" s="4">
        <v>336</v>
      </c>
      <c t="n" r="B20" s="5">
        <v>0</v>
      </c>
      <c t="n" r="C20" s="5">
        <v>0</v>
      </c>
    </row>
    <row r="21" spans="1:3">
      <c t="s" r="A21" s="4">
        <v>356</v>
      </c>
    </row>
    <row r="22" spans="1:3">
      <c t="s" r="A22" s="3">
        <v>349</v>
      </c>
    </row>
    <row r="23" spans="1:3">
      <c t="s" r="A23" s="4">
        <v>336</v>
      </c>
      <c t="n" r="B23" s="7">
        <v>0</v>
      </c>
      <c t="n" r="C23" s="5">
        <v>0</v>
      </c>
    </row>
    <row r="24" spans="1:3">
      <c t="s" r="A24" s="4">
        <v>357</v>
      </c>
    </row>
    <row r="25" spans="1:3">
      <c t="s" r="A25" s="3">
        <v>349</v>
      </c>
    </row>
    <row r="26" spans="1:3">
      <c t="s" r="A26" s="4">
        <v>358</v>
      </c>
      <c t="s" r="B26" s="4">
        <v>359</v>
      </c>
    </row>
    <row r="27" spans="1:3">
      <c t="s" r="A27" s="4">
        <v>360</v>
      </c>
    </row>
    <row r="28" spans="1:3">
      <c t="s" r="A28" s="3">
        <v>349</v>
      </c>
    </row>
    <row r="29" spans="1:3">
      <c t="s" r="A29" s="4">
        <v>358</v>
      </c>
      <c t="s" r="B29" s="4">
        <v>361</v>
      </c>
    </row>
    <row r="30" spans="1:3">
      <c t="s" r="A30" s="4">
        <v>338</v>
      </c>
    </row>
    <row r="31" spans="1:3">
      <c t="s" r="A31" s="3">
        <v>349</v>
      </c>
    </row>
    <row r="32" spans="1:3">
      <c t="s" r="A32" s="4">
        <v>336</v>
      </c>
      <c t="n" r="B32" s="7">
        <v>228993</v>
      </c>
      <c t="n" r="C32" s="5">
        <v>226648</v>
      </c>
    </row>
    <row r="33" spans="1:3">
      <c t="s" r="A33" s="4">
        <v>362</v>
      </c>
    </row>
    <row r="34" spans="1:3">
      <c t="s" r="A34" s="3">
        <v>349</v>
      </c>
    </row>
    <row r="35" spans="1:3">
      <c t="s" r="A35" s="4">
        <v>336</v>
      </c>
      <c t="n" r="B35" s="5">
        <v>226798</v>
      </c>
      <c t="n" r="C35" s="5">
        <v>224195</v>
      </c>
    </row>
    <row r="36" spans="1:3">
      <c t="s" r="A36" s="4">
        <v>363</v>
      </c>
    </row>
    <row r="37" spans="1:3">
      <c t="s" r="A37" s="3">
        <v>349</v>
      </c>
    </row>
    <row r="38" spans="1:3">
      <c t="s" r="A38" s="4">
        <v>336</v>
      </c>
      <c t="n" r="B38" s="5">
        <v>422</v>
      </c>
      <c t="n" r="C38" s="5">
        <v>638</v>
      </c>
    </row>
    <row r="39" spans="1:3">
      <c t="s" r="A39" s="4">
        <v>364</v>
      </c>
    </row>
    <row r="40" spans="1:3">
      <c t="s" r="A40" s="3">
        <v>349</v>
      </c>
    </row>
    <row r="41" spans="1:3">
      <c t="s" r="A41" s="4">
        <v>336</v>
      </c>
      <c t="n" r="B41" s="5">
        <v>96</v>
      </c>
      <c t="n" r="C41" s="5">
        <v>97</v>
      </c>
    </row>
    <row r="42" spans="1:3">
      <c t="s" r="A42" s="4">
        <v>365</v>
      </c>
    </row>
    <row r="43" spans="1:3">
      <c t="s" r="A43" s="3">
        <v>349</v>
      </c>
    </row>
    <row r="44" spans="1:3">
      <c t="s" r="A44" s="4">
        <v>336</v>
      </c>
      <c t="n" r="B44" s="5">
        <v>1677</v>
      </c>
      <c t="n" r="C44" s="5">
        <v>1718</v>
      </c>
    </row>
    <row r="45" spans="1:3">
      <c t="s" r="A45" s="4">
        <v>339</v>
      </c>
    </row>
    <row r="46" spans="1:3">
      <c t="s" r="A46" s="3">
        <v>349</v>
      </c>
    </row>
    <row r="47" spans="1:3">
      <c t="s" r="A47" s="4">
        <v>336</v>
      </c>
      <c t="n" r="B47" s="5">
        <v>4564</v>
      </c>
      <c t="n" r="C47" s="5">
        <v>3621</v>
      </c>
    </row>
    <row r="48" spans="1:3">
      <c t="s" r="A48" s="4">
        <v>366</v>
      </c>
    </row>
    <row r="49" spans="1:3">
      <c t="s" r="A49" s="3">
        <v>349</v>
      </c>
    </row>
    <row r="50" spans="1:3">
      <c t="s" r="A50" s="4">
        <v>336</v>
      </c>
      <c t="n" r="B50" s="5">
        <v>4564</v>
      </c>
      <c t="n" r="C50" s="5">
        <v>3621</v>
      </c>
    </row>
    <row r="51" spans="1:3">
      <c t="s" r="A51" s="4">
        <v>367</v>
      </c>
    </row>
    <row r="52" spans="1:3">
      <c t="s" r="A52" s="3">
        <v>349</v>
      </c>
    </row>
    <row r="53" spans="1:3">
      <c t="s" r="A53" s="4">
        <v>336</v>
      </c>
      <c t="n" r="B53" s="5">
        <v>0</v>
      </c>
      <c t="n" r="C53" s="5">
        <v>0</v>
      </c>
    </row>
    <row r="54" spans="1:3">
      <c t="s" r="A54" s="4">
        <v>368</v>
      </c>
    </row>
    <row r="55" spans="1:3">
      <c t="s" r="A55" s="3">
        <v>349</v>
      </c>
    </row>
    <row r="56" spans="1:3">
      <c t="s" r="A56" s="4">
        <v>336</v>
      </c>
      <c t="n" r="B56" s="5">
        <v>0</v>
      </c>
      <c t="n" r="C56" s="5">
        <v>0</v>
      </c>
    </row>
    <row r="57" spans="1:3">
      <c t="s" r="A57" s="4">
        <v>369</v>
      </c>
    </row>
    <row r="58" spans="1:3">
      <c t="s" r="A58" s="3">
        <v>349</v>
      </c>
    </row>
    <row r="59" spans="1:3">
      <c t="s" r="A59" s="4">
        <v>336</v>
      </c>
      <c t="n" r="B59" s="5">
        <v>0</v>
      </c>
      <c t="n" r="C59" s="5">
        <v>0</v>
      </c>
    </row>
    <row r="60" spans="1:3">
      <c t="s" r="A60" s="4">
        <v>340</v>
      </c>
    </row>
    <row r="61" spans="1:3">
      <c t="s" r="A61" s="3">
        <v>349</v>
      </c>
    </row>
    <row r="62" spans="1:3">
      <c t="s" r="A62" s="4">
        <v>336</v>
      </c>
      <c t="n" r="B62" s="5">
        <v>4374</v>
      </c>
      <c t="n" r="C62" s="5">
        <v>4287</v>
      </c>
    </row>
    <row r="63" spans="1:3">
      <c t="s" r="A63" s="4">
        <v>370</v>
      </c>
    </row>
    <row r="64" spans="1:3">
      <c t="s" r="A64" s="3">
        <v>349</v>
      </c>
    </row>
    <row r="65" spans="1:3">
      <c t="s" r="A65" s="4">
        <v>336</v>
      </c>
      <c t="n" r="B65" s="5">
        <v>4270</v>
      </c>
      <c t="n" r="C65" s="5">
        <v>4182</v>
      </c>
    </row>
    <row r="66" spans="1:3">
      <c t="s" r="A66" s="4">
        <v>371</v>
      </c>
    </row>
    <row r="67" spans="1:3">
      <c t="s" r="A67" s="3">
        <v>349</v>
      </c>
    </row>
    <row r="68" spans="1:3">
      <c t="s" r="A68" s="4">
        <v>336</v>
      </c>
      <c t="n" r="B68" s="5">
        <v>0</v>
      </c>
      <c t="n" r="C68" s="5">
        <v>0</v>
      </c>
    </row>
    <row r="69" spans="1:3">
      <c t="s" r="A69" s="4">
        <v>372</v>
      </c>
    </row>
    <row r="70" spans="1:3">
      <c t="s" r="A70" s="3">
        <v>349</v>
      </c>
    </row>
    <row r="71" spans="1:3">
      <c t="s" r="A71" s="4">
        <v>336</v>
      </c>
      <c t="n" r="B71" s="5">
        <v>0</v>
      </c>
      <c t="n" r="C71" s="5">
        <v>0</v>
      </c>
    </row>
    <row r="72" spans="1:3">
      <c t="s" r="A72" s="4">
        <v>373</v>
      </c>
    </row>
    <row r="73" spans="1:3">
      <c t="s" r="A73" s="3">
        <v>349</v>
      </c>
    </row>
    <row r="74" spans="1:3">
      <c t="s" r="A74" s="4">
        <v>336</v>
      </c>
      <c t="n" r="B74" s="5">
        <v>104</v>
      </c>
      <c t="n" r="C74" s="5">
        <v>105</v>
      </c>
    </row>
    <row r="75" spans="1:3">
      <c t="s" r="A75" s="4">
        <v>341</v>
      </c>
    </row>
    <row r="76" spans="1:3">
      <c t="s" r="A76" s="3">
        <v>349</v>
      </c>
    </row>
    <row r="77" spans="1:3">
      <c t="s" r="A77" s="4">
        <v>336</v>
      </c>
      <c t="n" r="B77" s="5">
        <v>154067</v>
      </c>
      <c t="n" r="C77" s="5">
        <v>142323</v>
      </c>
    </row>
    <row r="78" spans="1:3">
      <c t="s" r="A78" s="4">
        <v>374</v>
      </c>
    </row>
    <row r="79" spans="1:3">
      <c t="s" r="A79" s="3">
        <v>349</v>
      </c>
    </row>
    <row r="80" spans="1:3">
      <c t="s" r="A80" s="4">
        <v>336</v>
      </c>
      <c t="n" r="B80" s="5">
        <v>150926</v>
      </c>
      <c t="n" r="C80" s="5">
        <v>138468</v>
      </c>
    </row>
    <row r="81" spans="1:3">
      <c t="s" r="A81" s="4">
        <v>375</v>
      </c>
    </row>
    <row r="82" spans="1:3">
      <c t="s" r="A82" s="3">
        <v>349</v>
      </c>
    </row>
    <row r="83" spans="1:3">
      <c t="s" r="A83" s="4">
        <v>336</v>
      </c>
      <c t="n" r="B83" s="5">
        <v>459</v>
      </c>
      <c t="n" r="C83" s="5">
        <v>0</v>
      </c>
    </row>
    <row r="84" spans="1:3">
      <c t="s" r="A84" s="4">
        <v>376</v>
      </c>
    </row>
    <row r="85" spans="1:3">
      <c t="s" r="A85" s="3">
        <v>349</v>
      </c>
    </row>
    <row r="86" spans="1:3">
      <c t="s" r="A86" s="4">
        <v>336</v>
      </c>
      <c t="n" r="B86" s="5">
        <v>543</v>
      </c>
      <c t="n" r="C86" s="5">
        <v>986</v>
      </c>
    </row>
    <row r="87" spans="1:3">
      <c t="s" r="A87" s="4">
        <v>377</v>
      </c>
    </row>
    <row r="88" spans="1:3">
      <c t="s" r="A88" s="3">
        <v>349</v>
      </c>
    </row>
    <row r="89" spans="1:3">
      <c t="s" r="A89" s="4">
        <v>336</v>
      </c>
      <c t="n" r="B89" s="5">
        <v>2139</v>
      </c>
      <c t="n" r="C89" s="5">
        <v>2869</v>
      </c>
    </row>
    <row r="90" spans="1:3">
      <c t="s" r="A90" s="4">
        <v>342</v>
      </c>
    </row>
    <row r="91" spans="1:3">
      <c t="s" r="A91" s="3">
        <v>349</v>
      </c>
    </row>
    <row r="92" spans="1:3">
      <c t="s" r="A92" s="4">
        <v>336</v>
      </c>
      <c t="n" r="B92" s="5">
        <v>6269</v>
      </c>
      <c t="n" r="C92" s="5">
        <v>8936</v>
      </c>
    </row>
    <row r="93" spans="1:3">
      <c t="s" r="A93" s="4">
        <v>378</v>
      </c>
    </row>
    <row r="94" spans="1:3">
      <c t="s" r="A94" s="3">
        <v>349</v>
      </c>
    </row>
    <row r="95" spans="1:3">
      <c t="s" r="A95" s="4">
        <v>336</v>
      </c>
      <c t="n" r="B95" s="5">
        <v>6269</v>
      </c>
      <c t="n" r="C95" s="5">
        <v>8936</v>
      </c>
    </row>
    <row r="96" spans="1:3">
      <c t="s" r="A96" s="4">
        <v>379</v>
      </c>
    </row>
    <row r="97" spans="1:3">
      <c t="s" r="A97" s="3">
        <v>349</v>
      </c>
    </row>
    <row r="98" spans="1:3">
      <c t="s" r="A98" s="4">
        <v>336</v>
      </c>
      <c t="n" r="B98" s="5">
        <v>0</v>
      </c>
      <c t="n" r="C98" s="5">
        <v>0</v>
      </c>
    </row>
    <row r="99" spans="1:3">
      <c t="s" r="A99" s="4">
        <v>380</v>
      </c>
    </row>
    <row r="100" spans="1:3">
      <c t="s" r="A100" s="3">
        <v>349</v>
      </c>
    </row>
    <row r="101" spans="1:3">
      <c t="s" r="A101" s="4">
        <v>336</v>
      </c>
      <c t="n" r="B101" s="5">
        <v>0</v>
      </c>
      <c t="n" r="C101" s="5">
        <v>0</v>
      </c>
    </row>
    <row r="102" spans="1:3">
      <c t="s" r="A102" s="4">
        <v>381</v>
      </c>
    </row>
    <row r="103" spans="1:3">
      <c t="s" r="A103" s="3">
        <v>349</v>
      </c>
    </row>
    <row r="104" spans="1:3">
      <c t="s" r="A104" s="4">
        <v>336</v>
      </c>
      <c t="n" r="B104" s="5">
        <v>0</v>
      </c>
      <c t="n" r="C104" s="5">
        <v>0</v>
      </c>
    </row>
    <row r="105" spans="1:3">
      <c t="s" r="A105" s="4">
        <v>343</v>
      </c>
    </row>
    <row r="106" spans="1:3">
      <c t="s" r="A106" s="3">
        <v>349</v>
      </c>
    </row>
    <row r="107" spans="1:3">
      <c t="s" r="A107" s="4">
        <v>336</v>
      </c>
      <c t="n" r="B107" s="5">
        <v>21389</v>
      </c>
      <c t="n" r="C107" s="5">
        <v>21019</v>
      </c>
    </row>
    <row r="108" spans="1:3">
      <c t="s" r="A108" s="4">
        <v>382</v>
      </c>
    </row>
    <row r="109" spans="1:3">
      <c t="s" r="A109" s="3">
        <v>349</v>
      </c>
    </row>
    <row r="110" spans="1:3">
      <c t="s" r="A110" s="4">
        <v>336</v>
      </c>
      <c t="n" r="B110" s="5">
        <v>21129</v>
      </c>
      <c t="n" r="C110" s="5">
        <v>20731</v>
      </c>
    </row>
    <row r="111" spans="1:3">
      <c t="s" r="A111" s="4">
        <v>383</v>
      </c>
    </row>
    <row r="112" spans="1:3">
      <c t="s" r="A112" s="3">
        <v>349</v>
      </c>
    </row>
    <row r="113" spans="1:3">
      <c t="s" r="A113" s="4">
        <v>336</v>
      </c>
      <c t="n" r="B113" s="5">
        <v>0</v>
      </c>
      <c t="n" r="C113" s="5">
        <v>0</v>
      </c>
    </row>
    <row r="114" spans="1:3">
      <c t="s" r="A114" s="4">
        <v>384</v>
      </c>
    </row>
    <row r="115" spans="1:3">
      <c t="s" r="A115" s="3">
        <v>349</v>
      </c>
    </row>
    <row r="116" spans="1:3">
      <c t="s" r="A116" s="4">
        <v>336</v>
      </c>
      <c t="n" r="B116" s="5">
        <v>15</v>
      </c>
      <c t="n" r="C116" s="5">
        <v>15</v>
      </c>
    </row>
    <row r="117" spans="1:3">
      <c t="s" r="A117" s="4">
        <v>385</v>
      </c>
    </row>
    <row r="118" spans="1:3">
      <c t="s" r="A118" s="3">
        <v>349</v>
      </c>
    </row>
    <row r="119" spans="1:3">
      <c t="s" r="A119" s="4">
        <v>336</v>
      </c>
      <c t="n" r="B119" s="5">
        <v>245</v>
      </c>
      <c t="n" r="C119" s="5">
        <v>273</v>
      </c>
    </row>
    <row r="120" spans="1:3">
      <c t="s" r="A120" s="4">
        <v>344</v>
      </c>
    </row>
    <row r="121" spans="1:3">
      <c t="s" r="A121" s="3">
        <v>349</v>
      </c>
    </row>
    <row r="122" spans="1:3">
      <c t="s" r="A122" s="4">
        <v>336</v>
      </c>
      <c t="n" r="B122" s="5">
        <v>4083</v>
      </c>
      <c t="n" r="C122" s="5">
        <v>4123</v>
      </c>
    </row>
    <row r="123" spans="1:3">
      <c t="s" r="A123" s="4">
        <v>386</v>
      </c>
    </row>
    <row r="124" spans="1:3">
      <c t="s" r="A124" s="3">
        <v>349</v>
      </c>
    </row>
    <row r="125" spans="1:3">
      <c t="s" r="A125" s="4">
        <v>336</v>
      </c>
      <c t="n" r="B125" s="5">
        <v>4078</v>
      </c>
      <c t="n" r="C125" s="5">
        <v>4117</v>
      </c>
    </row>
    <row r="126" spans="1:3">
      <c t="s" r="A126" s="4">
        <v>387</v>
      </c>
    </row>
    <row r="127" spans="1:3">
      <c t="s" r="A127" s="3">
        <v>349</v>
      </c>
    </row>
    <row r="128" spans="1:3">
      <c t="s" r="A128" s="4">
        <v>336</v>
      </c>
      <c t="n" r="B128" s="5">
        <v>0</v>
      </c>
      <c t="n" r="C128" s="5">
        <v>6</v>
      </c>
    </row>
    <row r="129" spans="1:3">
      <c t="s" r="A129" s="4">
        <v>388</v>
      </c>
    </row>
    <row r="130" spans="1:3">
      <c t="s" r="A130" s="3">
        <v>349</v>
      </c>
    </row>
    <row r="131" spans="1:3">
      <c t="s" r="A131" s="4">
        <v>336</v>
      </c>
      <c t="n" r="B131" s="5">
        <v>0</v>
      </c>
      <c t="n" r="C131" s="5">
        <v>0</v>
      </c>
    </row>
    <row r="132" spans="1:3">
      <c t="s" r="A132" s="4">
        <v>389</v>
      </c>
    </row>
    <row r="133" spans="1:3">
      <c t="s" r="A133" s="3">
        <v>349</v>
      </c>
    </row>
    <row r="134" spans="1:3">
      <c t="s" r="A134" s="4">
        <v>336</v>
      </c>
      <c t="n" r="B134" s="5">
        <v>5</v>
      </c>
      <c t="n" r="C134" s="5">
        <v>0</v>
      </c>
    </row>
    <row r="135" spans="1:3">
      <c t="s" r="A135" s="4">
        <v>345</v>
      </c>
    </row>
    <row r="136" spans="1:3">
      <c t="s" r="A136" s="3">
        <v>349</v>
      </c>
    </row>
    <row r="137" spans="1:3">
      <c t="s" r="A137" s="4">
        <v>336</v>
      </c>
      <c t="n" r="B137" s="5">
        <v>44280</v>
      </c>
      <c t="n" r="C137" s="5">
        <v>39798</v>
      </c>
    </row>
    <row r="138" spans="1:3">
      <c t="s" r="A138" s="4">
        <v>390</v>
      </c>
    </row>
    <row r="139" spans="1:3">
      <c t="s" r="A139" s="3">
        <v>349</v>
      </c>
    </row>
    <row r="140" spans="1:3">
      <c t="s" r="A140" s="4">
        <v>336</v>
      </c>
      <c t="n" r="B140" s="5">
        <v>42932</v>
      </c>
      <c t="n" r="C140" s="5">
        <v>38334</v>
      </c>
    </row>
    <row r="141" spans="1:3">
      <c t="s" r="A141" s="4">
        <v>391</v>
      </c>
    </row>
    <row r="142" spans="1:3">
      <c t="s" r="A142" s="3">
        <v>349</v>
      </c>
    </row>
    <row r="143" spans="1:3">
      <c t="s" r="A143" s="4">
        <v>336</v>
      </c>
      <c t="n" r="B143" s="5">
        <v>0</v>
      </c>
      <c t="n" r="C143" s="5">
        <v>0</v>
      </c>
    </row>
    <row r="144" spans="1:3">
      <c t="s" r="A144" s="4">
        <v>392</v>
      </c>
    </row>
    <row r="145" spans="1:3">
      <c t="s" r="A145" s="3">
        <v>349</v>
      </c>
    </row>
    <row r="146" spans="1:3">
      <c t="s" r="A146" s="4">
        <v>336</v>
      </c>
      <c t="n" r="B146" s="5">
        <v>831</v>
      </c>
      <c t="n" r="C146" s="5">
        <v>844</v>
      </c>
    </row>
    <row r="147" spans="1:3">
      <c t="s" r="A147" s="4">
        <v>393</v>
      </c>
    </row>
    <row r="148" spans="1:3">
      <c t="s" r="A148" s="3">
        <v>349</v>
      </c>
    </row>
    <row r="149" spans="1:3">
      <c t="s" r="A149" s="4">
        <v>336</v>
      </c>
      <c t="n" r="B149" s="7">
        <v>517</v>
      </c>
      <c t="n" r="C149" s="7">
        <v>6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8</v>
      </c>
    </row>
    <row r="2" spans="1:3">
      <c t="s" r="A2" s="3">
        <v>395</v>
      </c>
    </row>
    <row r="3" spans="1:3">
      <c t="s" r="A3" s="4">
        <v>396</v>
      </c>
      <c t="n" r="B3" s="7">
        <v>4290000</v>
      </c>
      <c t="n" r="C3" s="7">
        <v>4330000</v>
      </c>
    </row>
    <row r="4" spans="1:3">
      <c t="s" r="A4" s="4">
        <v>397</v>
      </c>
      <c t="n" r="B4" s="5">
        <v>463729000</v>
      </c>
      <c t="n" r="C4" s="5">
        <v>446425000</v>
      </c>
    </row>
    <row r="5" spans="1:3">
      <c t="s" r="A5" s="4">
        <v>398</v>
      </c>
      <c t="n" r="B5" s="5">
        <v>468019000</v>
      </c>
      <c t="n" r="C5" s="5">
        <v>450755000</v>
      </c>
    </row>
    <row r="6" spans="1:3">
      <c t="s" r="A6" s="4">
        <v>399</v>
      </c>
      <c t="n" r="B6" s="5">
        <v>4175000</v>
      </c>
      <c t="n" r="C6" s="5">
        <v>4608000</v>
      </c>
    </row>
    <row r="7" spans="1:3">
      <c t="s" r="A7" s="4">
        <v>400</v>
      </c>
      <c t="n" r="B7" s="5">
        <v>654000</v>
      </c>
      <c t="n" r="C7" s="5">
        <v>1200000</v>
      </c>
    </row>
    <row r="8" spans="1:3">
      <c t="s" r="A8" s="4">
        <v>401</v>
      </c>
      <c t="n" r="B8" s="5">
        <v>2300000</v>
      </c>
      <c t="n" r="C8" s="5">
        <v>2600000</v>
      </c>
    </row>
    <row r="9" spans="1:3">
      <c t="s" r="A9" s="4">
        <v>402</v>
      </c>
      <c t="n" r="B9" s="5">
        <v>250000</v>
      </c>
    </row>
    <row r="10" spans="1:3">
      <c t="s" r="A10" s="4">
        <v>403</v>
      </c>
      <c t="n" r="B10" s="5">
        <v>82000</v>
      </c>
      <c t="n" r="C10" s="5">
        <v>84000</v>
      </c>
    </row>
    <row r="11" spans="1:3">
      <c t="s" r="A11" s="4">
        <v>404</v>
      </c>
    </row>
    <row r="12" spans="1:3">
      <c t="s" r="A12" s="3">
        <v>395</v>
      </c>
    </row>
    <row r="13" spans="1:3">
      <c t="s" r="A13" s="4">
        <v>396</v>
      </c>
      <c t="n" r="B13" s="5">
        <v>2198000</v>
      </c>
      <c t="n" r="C13" s="5">
        <v>1869000</v>
      </c>
    </row>
    <row r="14" spans="1:3">
      <c t="s" r="A14" s="4">
        <v>405</v>
      </c>
    </row>
    <row r="15" spans="1:3">
      <c t="s" r="A15" s="3">
        <v>395</v>
      </c>
    </row>
    <row r="16" spans="1:3">
      <c t="s" r="A16" s="4">
        <v>396</v>
      </c>
      <c t="n" r="B16" s="5">
        <v>130000</v>
      </c>
      <c t="n" r="C16" s="5">
        <v>336000</v>
      </c>
    </row>
    <row r="17" spans="1:3">
      <c t="s" r="A17" s="4">
        <v>406</v>
      </c>
    </row>
    <row r="18" spans="1:3">
      <c t="s" r="A18" s="3">
        <v>395</v>
      </c>
    </row>
    <row r="19" spans="1:3">
      <c t="s" r="A19" s="4">
        <v>396</v>
      </c>
      <c t="n" r="B19" s="5">
        <v>1962000</v>
      </c>
      <c t="n" r="C19" s="5">
        <v>2125000</v>
      </c>
    </row>
    <row r="20" spans="1:3">
      <c t="s" r="A20" s="4">
        <v>338</v>
      </c>
    </row>
    <row r="21" spans="1:3">
      <c t="s" r="A21" s="3">
        <v>395</v>
      </c>
    </row>
    <row r="22" spans="1:3">
      <c t="s" r="A22" s="4">
        <v>396</v>
      </c>
      <c t="n" r="B22" s="5">
        <v>2419000</v>
      </c>
      <c t="n" r="C22" s="5">
        <v>2347000</v>
      </c>
    </row>
    <row r="23" spans="1:3">
      <c t="s" r="A23" s="4">
        <v>397</v>
      </c>
      <c t="n" r="B23" s="5">
        <v>226574000</v>
      </c>
      <c t="n" r="C23" s="5">
        <v>224301000</v>
      </c>
    </row>
    <row r="24" spans="1:3">
      <c t="s" r="A24" s="4">
        <v>398</v>
      </c>
      <c t="n" r="B24" s="5">
        <v>228993000</v>
      </c>
      <c t="n" r="C24" s="5">
        <v>226648000</v>
      </c>
    </row>
    <row r="25" spans="1:3">
      <c t="s" r="A25" s="4">
        <v>399</v>
      </c>
      <c t="n" r="B25" s="5">
        <v>913000</v>
      </c>
      <c t="n" r="C25" s="5">
        <v>1087000</v>
      </c>
    </row>
    <row r="26" spans="1:3">
      <c t="s" r="A26" s="4">
        <v>407</v>
      </c>
    </row>
    <row r="27" spans="1:3">
      <c t="s" r="A27" s="3">
        <v>395</v>
      </c>
    </row>
    <row r="28" spans="1:3">
      <c t="s" r="A28" s="4">
        <v>396</v>
      </c>
      <c t="n" r="B28" s="5">
        <v>1592000</v>
      </c>
      <c t="n" r="C28" s="5">
        <v>1233000</v>
      </c>
    </row>
    <row r="29" spans="1:3">
      <c t="s" r="A29" s="4">
        <v>408</v>
      </c>
    </row>
    <row r="30" spans="1:3">
      <c t="s" r="A30" s="3">
        <v>395</v>
      </c>
    </row>
    <row r="31" spans="1:3">
      <c t="s" r="A31" s="4">
        <v>396</v>
      </c>
      <c t="n" r="B31" s="5">
        <v>114000</v>
      </c>
      <c t="n" r="C31" s="5">
        <v>329000</v>
      </c>
    </row>
    <row r="32" spans="1:3">
      <c t="s" r="A32" s="4">
        <v>409</v>
      </c>
    </row>
    <row r="33" spans="1:3">
      <c t="s" r="A33" s="3">
        <v>395</v>
      </c>
    </row>
    <row r="34" spans="1:3">
      <c t="s" r="A34" s="4">
        <v>396</v>
      </c>
      <c t="n" r="B34" s="5">
        <v>713000</v>
      </c>
      <c t="n" r="C34" s="5">
        <v>785000</v>
      </c>
    </row>
    <row r="35" spans="1:3">
      <c t="s" r="A35" s="4">
        <v>339</v>
      </c>
    </row>
    <row r="36" spans="1:3">
      <c t="s" r="A36" s="3">
        <v>395</v>
      </c>
    </row>
    <row r="37" spans="1:3">
      <c t="s" r="A37" s="4">
        <v>396</v>
      </c>
      <c t="n" r="B37" s="5">
        <v>0</v>
      </c>
      <c t="n" r="C37" s="5">
        <v>28000</v>
      </c>
    </row>
    <row r="38" spans="1:3">
      <c t="s" r="A38" s="4">
        <v>397</v>
      </c>
      <c t="n" r="B38" s="5">
        <v>4564000</v>
      </c>
      <c t="n" r="C38" s="5">
        <v>3593000</v>
      </c>
    </row>
    <row r="39" spans="1:3">
      <c t="s" r="A39" s="4">
        <v>398</v>
      </c>
      <c t="n" r="B39" s="5">
        <v>4564000</v>
      </c>
      <c t="n" r="C39" s="5">
        <v>3621000</v>
      </c>
    </row>
    <row r="40" spans="1:3">
      <c t="s" r="A40" s="4">
        <v>399</v>
      </c>
      <c t="n" r="B40" s="5">
        <v>0</v>
      </c>
      <c t="n" r="C40" s="5">
        <v>0</v>
      </c>
    </row>
    <row r="41" spans="1:3">
      <c t="s" r="A41" s="4">
        <v>410</v>
      </c>
    </row>
    <row r="42" spans="1:3">
      <c t="s" r="A42" s="3">
        <v>395</v>
      </c>
    </row>
    <row r="43" spans="1:3">
      <c t="s" r="A43" s="4">
        <v>396</v>
      </c>
      <c t="n" r="B43" s="5">
        <v>0</v>
      </c>
      <c t="n" r="C43" s="5">
        <v>28000</v>
      </c>
    </row>
    <row r="44" spans="1:3">
      <c t="s" r="A44" s="4">
        <v>411</v>
      </c>
    </row>
    <row r="45" spans="1:3">
      <c t="s" r="A45" s="3">
        <v>395</v>
      </c>
    </row>
    <row r="46" spans="1:3">
      <c t="s" r="A46" s="4">
        <v>396</v>
      </c>
      <c t="n" r="B46" s="5">
        <v>0</v>
      </c>
      <c t="n" r="C46" s="5">
        <v>0</v>
      </c>
    </row>
    <row r="47" spans="1:3">
      <c t="s" r="A47" s="4">
        <v>412</v>
      </c>
    </row>
    <row r="48" spans="1:3">
      <c t="s" r="A48" s="3">
        <v>395</v>
      </c>
    </row>
    <row r="49" spans="1:3">
      <c t="s" r="A49" s="4">
        <v>396</v>
      </c>
      <c t="n" r="B49" s="5">
        <v>0</v>
      </c>
      <c t="n" r="C49" s="5">
        <v>0</v>
      </c>
    </row>
    <row r="50" spans="1:3">
      <c t="s" r="A50" s="4">
        <v>340</v>
      </c>
    </row>
    <row r="51" spans="1:3">
      <c t="s" r="A51" s="3">
        <v>395</v>
      </c>
    </row>
    <row r="52" spans="1:3">
      <c t="s" r="A52" s="4">
        <v>396</v>
      </c>
      <c t="n" r="B52" s="5">
        <v>0</v>
      </c>
      <c t="n" r="C52" s="5">
        <v>0</v>
      </c>
    </row>
    <row r="53" spans="1:3">
      <c t="s" r="A53" s="4">
        <v>397</v>
      </c>
      <c t="n" r="B53" s="5">
        <v>4374000</v>
      </c>
      <c t="n" r="C53" s="5">
        <v>4287000</v>
      </c>
    </row>
    <row r="54" spans="1:3">
      <c t="s" r="A54" s="4">
        <v>398</v>
      </c>
      <c t="n" r="B54" s="5">
        <v>4374000</v>
      </c>
      <c t="n" r="C54" s="5">
        <v>4287000</v>
      </c>
    </row>
    <row r="55" spans="1:3">
      <c t="s" r="A55" s="4">
        <v>399</v>
      </c>
      <c t="n" r="B55" s="5">
        <v>0</v>
      </c>
      <c t="n" r="C55" s="5">
        <v>0</v>
      </c>
    </row>
    <row r="56" spans="1:3">
      <c t="s" r="A56" s="4">
        <v>413</v>
      </c>
    </row>
    <row r="57" spans="1:3">
      <c t="s" r="A57" s="3">
        <v>395</v>
      </c>
    </row>
    <row r="58" spans="1:3">
      <c t="s" r="A58" s="4">
        <v>396</v>
      </c>
      <c t="n" r="B58" s="5">
        <v>0</v>
      </c>
      <c t="n" r="C58" s="5">
        <v>0</v>
      </c>
    </row>
    <row r="59" spans="1:3">
      <c t="s" r="A59" s="4">
        <v>414</v>
      </c>
    </row>
    <row r="60" spans="1:3">
      <c t="s" r="A60" s="3">
        <v>395</v>
      </c>
    </row>
    <row r="61" spans="1:3">
      <c t="s" r="A61" s="4">
        <v>396</v>
      </c>
      <c t="n" r="B61" s="5">
        <v>0</v>
      </c>
      <c t="n" r="C61" s="5">
        <v>0</v>
      </c>
    </row>
    <row r="62" spans="1:3">
      <c t="s" r="A62" s="4">
        <v>415</v>
      </c>
    </row>
    <row r="63" spans="1:3">
      <c t="s" r="A63" s="3">
        <v>395</v>
      </c>
    </row>
    <row r="64" spans="1:3">
      <c t="s" r="A64" s="4">
        <v>396</v>
      </c>
      <c t="n" r="B64" s="5">
        <v>0</v>
      </c>
      <c t="n" r="C64" s="5">
        <v>0</v>
      </c>
    </row>
    <row r="65" spans="1:3">
      <c t="s" r="A65" s="4">
        <v>341</v>
      </c>
    </row>
    <row r="66" spans="1:3">
      <c t="s" r="A66" s="3">
        <v>395</v>
      </c>
    </row>
    <row r="67" spans="1:3">
      <c t="s" r="A67" s="4">
        <v>396</v>
      </c>
      <c t="n" r="B67" s="5">
        <v>1419000</v>
      </c>
      <c t="n" r="C67" s="5">
        <v>1472000</v>
      </c>
    </row>
    <row r="68" spans="1:3">
      <c t="s" r="A68" s="4">
        <v>397</v>
      </c>
      <c t="n" r="B68" s="5">
        <v>152648000</v>
      </c>
      <c t="n" r="C68" s="5">
        <v>140851000</v>
      </c>
    </row>
    <row r="69" spans="1:3">
      <c t="s" r="A69" s="4">
        <v>398</v>
      </c>
      <c t="n" r="B69" s="5">
        <v>154067000</v>
      </c>
      <c t="n" r="C69" s="5">
        <v>142323000</v>
      </c>
    </row>
    <row r="70" spans="1:3">
      <c t="s" r="A70" s="4">
        <v>399</v>
      </c>
      <c t="n" r="B70" s="5">
        <v>2692000</v>
      </c>
      <c t="n" r="C70" s="5">
        <v>2964000</v>
      </c>
    </row>
    <row r="71" spans="1:3">
      <c t="s" r="A71" s="4">
        <v>416</v>
      </c>
    </row>
    <row r="72" spans="1:3">
      <c t="s" r="A72" s="3">
        <v>395</v>
      </c>
    </row>
    <row r="73" spans="1:3">
      <c t="s" r="A73" s="4">
        <v>396</v>
      </c>
      <c t="n" r="B73" s="5">
        <v>250000</v>
      </c>
      <c t="n" r="C73" s="5">
        <v>339000</v>
      </c>
    </row>
    <row r="74" spans="1:3">
      <c t="s" r="A74" s="4">
        <v>417</v>
      </c>
    </row>
    <row r="75" spans="1:3">
      <c t="s" r="A75" s="3">
        <v>395</v>
      </c>
    </row>
    <row r="76" spans="1:3">
      <c t="s" r="A76" s="4">
        <v>396</v>
      </c>
      <c t="n" r="B76" s="5">
        <v>1000</v>
      </c>
      <c t="n" r="C76" s="5">
        <v>1000</v>
      </c>
    </row>
    <row r="77" spans="1:3">
      <c t="s" r="A77" s="4">
        <v>418</v>
      </c>
    </row>
    <row r="78" spans="1:3">
      <c t="s" r="A78" s="3">
        <v>395</v>
      </c>
    </row>
    <row r="79" spans="1:3">
      <c t="s" r="A79" s="4">
        <v>396</v>
      </c>
      <c t="n" r="B79" s="5">
        <v>1168000</v>
      </c>
      <c t="n" r="C79" s="5">
        <v>1132000</v>
      </c>
    </row>
    <row r="80" spans="1:3">
      <c t="s" r="A80" s="4">
        <v>342</v>
      </c>
    </row>
    <row r="81" spans="1:3">
      <c t="s" r="A81" s="3">
        <v>395</v>
      </c>
    </row>
    <row r="82" spans="1:3">
      <c t="s" r="A82" s="4">
        <v>396</v>
      </c>
      <c t="n" r="B82" s="5">
        <v>0</v>
      </c>
      <c t="n" r="C82" s="5">
        <v>0</v>
      </c>
    </row>
    <row r="83" spans="1:3">
      <c t="s" r="A83" s="4">
        <v>397</v>
      </c>
      <c t="n" r="B83" s="5">
        <v>6269000</v>
      </c>
      <c t="n" r="C83" s="5">
        <v>8936000</v>
      </c>
    </row>
    <row r="84" spans="1:3">
      <c t="s" r="A84" s="4">
        <v>398</v>
      </c>
      <c t="n" r="B84" s="5">
        <v>6269000</v>
      </c>
      <c t="n" r="C84" s="5">
        <v>8936000</v>
      </c>
    </row>
    <row r="85" spans="1:3">
      <c t="s" r="A85" s="4">
        <v>399</v>
      </c>
      <c t="n" r="B85" s="5">
        <v>0</v>
      </c>
      <c t="n" r="C85" s="5">
        <v>0</v>
      </c>
    </row>
    <row r="86" spans="1:3">
      <c t="s" r="A86" s="4">
        <v>419</v>
      </c>
    </row>
    <row r="87" spans="1:3">
      <c t="s" r="A87" s="3">
        <v>395</v>
      </c>
    </row>
    <row r="88" spans="1:3">
      <c t="s" r="A88" s="4">
        <v>396</v>
      </c>
      <c t="n" r="B88" s="5">
        <v>0</v>
      </c>
      <c t="n" r="C88" s="5">
        <v>0</v>
      </c>
    </row>
    <row r="89" spans="1:3">
      <c t="s" r="A89" s="4">
        <v>420</v>
      </c>
    </row>
    <row r="90" spans="1:3">
      <c t="s" r="A90" s="3">
        <v>395</v>
      </c>
    </row>
    <row r="91" spans="1:3">
      <c t="s" r="A91" s="4">
        <v>396</v>
      </c>
      <c t="n" r="B91" s="5">
        <v>0</v>
      </c>
      <c t="n" r="C91" s="5">
        <v>0</v>
      </c>
    </row>
    <row r="92" spans="1:3">
      <c t="s" r="A92" s="4">
        <v>421</v>
      </c>
    </row>
    <row r="93" spans="1:3">
      <c t="s" r="A93" s="3">
        <v>395</v>
      </c>
    </row>
    <row r="94" spans="1:3">
      <c t="s" r="A94" s="4">
        <v>396</v>
      </c>
      <c t="n" r="B94" s="5">
        <v>0</v>
      </c>
      <c t="n" r="C94" s="5">
        <v>0</v>
      </c>
    </row>
    <row r="95" spans="1:3">
      <c t="s" r="A95" s="4">
        <v>343</v>
      </c>
    </row>
    <row r="96" spans="1:3">
      <c t="s" r="A96" s="3">
        <v>395</v>
      </c>
    </row>
    <row r="97" spans="1:3">
      <c t="s" r="A97" s="4">
        <v>396</v>
      </c>
      <c t="n" r="B97" s="5">
        <v>223000</v>
      </c>
      <c t="n" r="C97" s="5">
        <v>277000</v>
      </c>
    </row>
    <row r="98" spans="1:3">
      <c t="s" r="A98" s="4">
        <v>397</v>
      </c>
      <c t="n" r="B98" s="5">
        <v>21166000</v>
      </c>
      <c t="n" r="C98" s="5">
        <v>20742000</v>
      </c>
    </row>
    <row r="99" spans="1:3">
      <c t="s" r="A99" s="4">
        <v>398</v>
      </c>
      <c t="n" r="B99" s="5">
        <v>21389000</v>
      </c>
      <c t="n" r="C99" s="5">
        <v>21019000</v>
      </c>
    </row>
    <row r="100" spans="1:3">
      <c t="s" r="A100" s="4">
        <v>399</v>
      </c>
      <c t="n" r="B100" s="5">
        <v>126000</v>
      </c>
      <c t="n" r="C100" s="5">
        <v>169000</v>
      </c>
    </row>
    <row r="101" spans="1:3">
      <c t="s" r="A101" s="4">
        <v>422</v>
      </c>
    </row>
    <row r="102" spans="1:3">
      <c t="s" r="A102" s="3">
        <v>395</v>
      </c>
    </row>
    <row r="103" spans="1:3">
      <c t="s" r="A103" s="4">
        <v>396</v>
      </c>
      <c t="n" r="B103" s="5">
        <v>203000</v>
      </c>
      <c t="n" r="C103" s="5">
        <v>244000</v>
      </c>
    </row>
    <row r="104" spans="1:3">
      <c t="s" r="A104" s="4">
        <v>423</v>
      </c>
    </row>
    <row r="105" spans="1:3">
      <c t="s" r="A105" s="3">
        <v>395</v>
      </c>
    </row>
    <row r="106" spans="1:3">
      <c t="s" r="A106" s="4">
        <v>396</v>
      </c>
      <c t="n" r="B106" s="5">
        <v>15000</v>
      </c>
      <c t="n" r="C106" s="5">
        <v>0</v>
      </c>
    </row>
    <row r="107" spans="1:3">
      <c t="s" r="A107" s="4">
        <v>424</v>
      </c>
    </row>
    <row r="108" spans="1:3">
      <c t="s" r="A108" s="3">
        <v>395</v>
      </c>
    </row>
    <row r="109" spans="1:3">
      <c t="s" r="A109" s="4">
        <v>396</v>
      </c>
      <c t="n" r="B109" s="5">
        <v>5000</v>
      </c>
      <c t="n" r="C109" s="5">
        <v>33000</v>
      </c>
    </row>
    <row r="110" spans="1:3">
      <c t="s" r="A110" s="4">
        <v>344</v>
      </c>
    </row>
    <row r="111" spans="1:3">
      <c t="s" r="A111" s="3">
        <v>395</v>
      </c>
    </row>
    <row r="112" spans="1:3">
      <c t="s" r="A112" s="4">
        <v>396</v>
      </c>
      <c t="n" r="B112" s="5">
        <v>55000</v>
      </c>
      <c t="n" r="C112" s="5">
        <v>31000</v>
      </c>
    </row>
    <row r="113" spans="1:3">
      <c t="s" r="A113" s="4">
        <v>397</v>
      </c>
      <c t="n" r="B113" s="5">
        <v>4028000</v>
      </c>
      <c t="n" r="C113" s="5">
        <v>4092000</v>
      </c>
    </row>
    <row r="114" spans="1:3">
      <c t="s" r="A114" s="4">
        <v>398</v>
      </c>
      <c t="n" r="B114" s="5">
        <v>4083000</v>
      </c>
      <c t="n" r="C114" s="5">
        <v>4123000</v>
      </c>
    </row>
    <row r="115" spans="1:3">
      <c t="s" r="A115" s="4">
        <v>399</v>
      </c>
      <c t="n" r="B115" s="5">
        <v>5000</v>
      </c>
      <c t="n" r="C115" s="5">
        <v>0</v>
      </c>
    </row>
    <row r="116" spans="1:3">
      <c t="s" r="A116" s="4">
        <v>425</v>
      </c>
    </row>
    <row r="117" spans="1:3">
      <c t="s" r="A117" s="3">
        <v>395</v>
      </c>
    </row>
    <row r="118" spans="1:3">
      <c t="s" r="A118" s="4">
        <v>396</v>
      </c>
      <c t="n" r="B118" s="5">
        <v>54000</v>
      </c>
      <c t="n" r="C118" s="5">
        <v>25000</v>
      </c>
    </row>
    <row r="119" spans="1:3">
      <c t="s" r="A119" s="4">
        <v>426</v>
      </c>
    </row>
    <row r="120" spans="1:3">
      <c t="s" r="A120" s="3">
        <v>395</v>
      </c>
    </row>
    <row r="121" spans="1:3">
      <c t="s" r="A121" s="4">
        <v>396</v>
      </c>
      <c t="n" r="B121" s="5">
        <v>0</v>
      </c>
      <c t="n" r="C121" s="5">
        <v>6000</v>
      </c>
    </row>
    <row r="122" spans="1:3">
      <c t="s" r="A122" s="4">
        <v>427</v>
      </c>
    </row>
    <row r="123" spans="1:3">
      <c t="s" r="A123" s="3">
        <v>395</v>
      </c>
    </row>
    <row r="124" spans="1:3">
      <c t="s" r="A124" s="4">
        <v>396</v>
      </c>
      <c t="n" r="B124" s="5">
        <v>1000</v>
      </c>
      <c t="n" r="C124" s="5">
        <v>0</v>
      </c>
    </row>
    <row r="125" spans="1:3">
      <c t="s" r="A125" s="4">
        <v>345</v>
      </c>
    </row>
    <row r="126" spans="1:3">
      <c t="s" r="A126" s="3">
        <v>395</v>
      </c>
    </row>
    <row r="127" spans="1:3">
      <c t="s" r="A127" s="4">
        <v>396</v>
      </c>
      <c t="n" r="B127" s="5">
        <v>174000</v>
      </c>
      <c t="n" r="C127" s="5">
        <v>175000</v>
      </c>
    </row>
    <row r="128" spans="1:3">
      <c t="s" r="A128" s="4">
        <v>397</v>
      </c>
      <c t="n" r="B128" s="5">
        <v>44106000</v>
      </c>
      <c t="n" r="C128" s="5">
        <v>39623000</v>
      </c>
    </row>
    <row r="129" spans="1:3">
      <c t="s" r="A129" s="4">
        <v>398</v>
      </c>
      <c t="n" r="B129" s="5">
        <v>44280000</v>
      </c>
      <c t="n" r="C129" s="5">
        <v>39798000</v>
      </c>
    </row>
    <row r="130" spans="1:3">
      <c t="s" r="A130" s="4">
        <v>399</v>
      </c>
      <c t="n" r="B130" s="5">
        <v>439000</v>
      </c>
      <c t="n" r="C130" s="5">
        <v>388000</v>
      </c>
    </row>
    <row r="131" spans="1:3">
      <c t="s" r="A131" s="4">
        <v>428</v>
      </c>
    </row>
    <row r="132" spans="1:3">
      <c t="s" r="A132" s="3">
        <v>395</v>
      </c>
    </row>
    <row r="133" spans="1:3">
      <c t="s" r="A133" s="4">
        <v>396</v>
      </c>
      <c t="n" r="B133" s="5">
        <v>99000</v>
      </c>
      <c t="n" r="C133" s="5">
        <v>0</v>
      </c>
    </row>
    <row r="134" spans="1:3">
      <c t="s" r="A134" s="4">
        <v>429</v>
      </c>
    </row>
    <row r="135" spans="1:3">
      <c t="s" r="A135" s="3">
        <v>395</v>
      </c>
    </row>
    <row r="136" spans="1:3">
      <c t="s" r="A136" s="4">
        <v>396</v>
      </c>
      <c t="n" r="B136" s="5">
        <v>0</v>
      </c>
      <c t="n" r="C136" s="5">
        <v>0</v>
      </c>
    </row>
    <row r="137" spans="1:3">
      <c t="s" r="A137" s="4">
        <v>430</v>
      </c>
    </row>
    <row r="138" spans="1:3">
      <c t="s" r="A138" s="3">
        <v>395</v>
      </c>
    </row>
    <row r="139" spans="1:3">
      <c t="s" r="A139" s="4">
        <v>396</v>
      </c>
      <c t="n" r="B139" s="7">
        <v>75000</v>
      </c>
      <c t="n" r="C139" s="7">
        <v>1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70</v>
      </c>
      <c t="s" r="B1" s="2">
        <v>1</v>
      </c>
    </row>
    <row r="2" spans="1:3">
      <c t="s" r="B2" s="2">
        <v>2</v>
      </c>
      <c t="s" r="C2" s="2">
        <v>71</v>
      </c>
    </row>
    <row r="3" spans="1:3">
      <c t="s" r="A3" s="3">
        <v>72</v>
      </c>
    </row>
    <row r="4" spans="1:3">
      <c t="s" r="A4" s="4">
        <v>35</v>
      </c>
      <c t="n" r="B4" s="7">
        <v>5293</v>
      </c>
      <c t="n" r="C4" s="7">
        <v>4839</v>
      </c>
    </row>
    <row r="5" spans="1:3">
      <c t="s" r="A5" s="4">
        <v>73</v>
      </c>
      <c t="n" r="B5" s="5">
        <v>134</v>
      </c>
      <c t="n" r="C5" s="5">
        <v>143</v>
      </c>
    </row>
    <row r="6" spans="1:3">
      <c t="s" r="A6" s="4">
        <v>74</v>
      </c>
      <c t="n" r="B6" s="5">
        <v>767</v>
      </c>
      <c t="n" r="C6" s="5">
        <v>705</v>
      </c>
    </row>
    <row r="7" spans="1:3">
      <c t="s" r="A7" s="4">
        <v>75</v>
      </c>
      <c t="n" r="B7" s="5">
        <v>667</v>
      </c>
      <c t="n" r="C7" s="5">
        <v>552</v>
      </c>
    </row>
    <row r="8" spans="1:3">
      <c t="s" r="A8" s="4">
        <v>76</v>
      </c>
      <c t="n" r="B8" s="5">
        <v>2</v>
      </c>
      <c t="n" r="C8" s="5">
        <v>2</v>
      </c>
    </row>
    <row r="9" spans="1:3">
      <c t="s" r="A9" s="4">
        <v>77</v>
      </c>
      <c t="n" r="B9" s="5">
        <v>6863</v>
      </c>
      <c t="n" r="C9" s="5">
        <v>6241</v>
      </c>
    </row>
    <row r="10" spans="1:3">
      <c t="s" r="A10" s="3">
        <v>78</v>
      </c>
    </row>
    <row r="11" spans="1:3">
      <c t="s" r="A11" s="4">
        <v>79</v>
      </c>
      <c t="n" r="B11" s="5">
        <v>531</v>
      </c>
      <c t="n" r="C11" s="5">
        <v>501</v>
      </c>
    </row>
    <row r="12" spans="1:3">
      <c t="s" r="A12" s="4">
        <v>80</v>
      </c>
      <c t="n" r="B12" s="5">
        <v>83</v>
      </c>
      <c t="n" r="C12" s="5">
        <v>61</v>
      </c>
    </row>
    <row r="13" spans="1:3">
      <c t="s" r="A13" s="4">
        <v>81</v>
      </c>
      <c t="n" r="B13" s="5">
        <v>614</v>
      </c>
      <c t="n" r="C13" s="5">
        <v>562</v>
      </c>
    </row>
    <row r="14" spans="1:3">
      <c t="s" r="A14" s="4">
        <v>82</v>
      </c>
      <c t="n" r="B14" s="5">
        <v>6249</v>
      </c>
      <c t="n" r="C14" s="5">
        <v>5679</v>
      </c>
    </row>
    <row r="15" spans="1:3">
      <c t="s" r="A15" s="4">
        <v>83</v>
      </c>
      <c t="n" r="B15" s="5">
        <v>374</v>
      </c>
      <c t="n" r="C15" s="5">
        <v>411</v>
      </c>
    </row>
    <row r="16" spans="1:3">
      <c t="s" r="A16" s="4">
        <v>84</v>
      </c>
      <c t="n" r="B16" s="5">
        <v>5875</v>
      </c>
      <c t="n" r="C16" s="5">
        <v>5268</v>
      </c>
    </row>
    <row r="17" spans="1:3">
      <c t="s" r="A17" s="3">
        <v>85</v>
      </c>
    </row>
    <row r="18" spans="1:3">
      <c t="s" r="A18" s="4">
        <v>86</v>
      </c>
      <c t="n" r="B18" s="5">
        <v>717</v>
      </c>
      <c t="n" r="C18" s="5">
        <v>716</v>
      </c>
    </row>
    <row r="19" spans="1:3">
      <c t="s" r="A19" s="4">
        <v>87</v>
      </c>
      <c t="n" r="B19" s="5">
        <v>452</v>
      </c>
      <c t="n" r="C19" s="5">
        <v>415</v>
      </c>
    </row>
    <row r="20" spans="1:3">
      <c t="s" r="A20" s="4">
        <v>88</v>
      </c>
      <c t="n" r="B20" s="5">
        <v>93</v>
      </c>
      <c t="n" r="C20" s="5">
        <v>102</v>
      </c>
    </row>
    <row r="21" spans="1:3">
      <c t="s" r="A21" s="4">
        <v>89</v>
      </c>
      <c t="n" r="B21" s="5">
        <v>24</v>
      </c>
      <c t="n" r="C21" s="5">
        <v>28</v>
      </c>
    </row>
    <row r="22" spans="1:3">
      <c t="s" r="A22" s="4">
        <v>90</v>
      </c>
      <c t="n" r="B22" s="5">
        <v>160</v>
      </c>
      <c t="n" r="C22" s="5">
        <v>208</v>
      </c>
    </row>
    <row r="23" spans="1:3">
      <c t="s" r="A23" s="4">
        <v>91</v>
      </c>
      <c t="n" r="B23" s="5">
        <v>1446</v>
      </c>
      <c t="n" r="C23" s="5">
        <v>1469</v>
      </c>
    </row>
    <row r="24" spans="1:3">
      <c t="s" r="A24" s="3">
        <v>92</v>
      </c>
    </row>
    <row r="25" spans="1:3">
      <c t="s" r="A25" s="4">
        <v>93</v>
      </c>
      <c t="n" r="B25" s="5">
        <v>2424</v>
      </c>
      <c t="n" r="C25" s="5">
        <v>2367</v>
      </c>
    </row>
    <row r="26" spans="1:3">
      <c t="s" r="A26" s="4">
        <v>94</v>
      </c>
      <c t="n" r="B26" s="5">
        <v>363</v>
      </c>
      <c t="n" r="C26" s="5">
        <v>324</v>
      </c>
    </row>
    <row r="27" spans="1:3">
      <c t="s" r="A27" s="4">
        <v>95</v>
      </c>
      <c t="n" r="B27" s="5">
        <v>120</v>
      </c>
      <c t="n" r="C27" s="5">
        <v>76</v>
      </c>
    </row>
    <row r="28" spans="1:3">
      <c t="s" r="A28" s="4">
        <v>96</v>
      </c>
      <c t="n" r="B28" s="5">
        <v>410</v>
      </c>
      <c t="n" r="C28" s="5">
        <v>454</v>
      </c>
    </row>
    <row r="29" spans="1:3">
      <c t="s" r="A29" s="4">
        <v>97</v>
      </c>
      <c t="n" r="B29" s="5">
        <v>133</v>
      </c>
      <c t="n" r="C29" s="5">
        <v>233</v>
      </c>
    </row>
    <row r="30" spans="1:3">
      <c t="s" r="A30" s="4">
        <v>98</v>
      </c>
      <c t="n" r="B30" s="5">
        <v>101</v>
      </c>
      <c t="n" r="C30" s="5">
        <v>81</v>
      </c>
    </row>
    <row r="31" spans="1:3">
      <c t="s" r="A31" s="4">
        <v>99</v>
      </c>
      <c t="n" r="B31" s="5">
        <v>100</v>
      </c>
      <c t="n" r="C31" s="5">
        <v>91</v>
      </c>
    </row>
    <row r="32" spans="1:3">
      <c t="s" r="A32" s="4">
        <v>100</v>
      </c>
      <c t="n" r="B32" s="5">
        <v>260</v>
      </c>
      <c t="n" r="C32" s="5">
        <v>213</v>
      </c>
    </row>
    <row r="33" spans="1:3">
      <c t="s" r="A33" s="4">
        <v>101</v>
      </c>
      <c t="n" r="B33" s="5">
        <v>609</v>
      </c>
      <c t="n" r="C33" s="5">
        <v>438</v>
      </c>
    </row>
    <row r="34" spans="1:3">
      <c t="s" r="A34" s="4">
        <v>102</v>
      </c>
      <c t="n" r="B34" s="5">
        <v>4520</v>
      </c>
      <c t="n" r="C34" s="5">
        <v>4277</v>
      </c>
    </row>
    <row r="35" spans="1:3">
      <c t="s" r="A35" s="4">
        <v>103</v>
      </c>
      <c t="n" r="B35" s="5">
        <v>2801</v>
      </c>
      <c t="n" r="C35" s="5">
        <v>2460</v>
      </c>
    </row>
    <row r="36" spans="1:3">
      <c t="s" r="A36" s="4">
        <v>104</v>
      </c>
      <c t="n" r="B36" s="5">
        <v>651</v>
      </c>
      <c t="n" r="C36" s="5">
        <v>685</v>
      </c>
    </row>
    <row r="37" spans="1:3">
      <c t="s" r="A37" s="4">
        <v>105</v>
      </c>
      <c t="n" r="B37" s="7">
        <v>2150</v>
      </c>
      <c t="n" r="C37" s="7">
        <v>1775</v>
      </c>
    </row>
    <row r="38" spans="1:3">
      <c t="s" r="A38" s="4">
        <v>106</v>
      </c>
      <c t="n" r="B38" s="8">
        <v>0.51</v>
      </c>
      <c t="n" r="C38" s="8">
        <v>0.42</v>
      </c>
    </row>
    <row r="39" spans="1:3">
      <c t="s" r="A39" s="4">
        <v>107</v>
      </c>
      <c t="n" r="B39" s="5">
        <v>4223156</v>
      </c>
      <c t="n" r="C39" s="5">
        <v>4214358</v>
      </c>
    </row>
    <row r="40" spans="1:3">
      <c t="s" r="A40" s="4">
        <v>108</v>
      </c>
      <c t="n" r="B40" s="8">
        <v>0.51</v>
      </c>
      <c t="n" r="C40" s="8">
        <v>0.42</v>
      </c>
    </row>
    <row r="41" spans="1:3">
      <c t="s" r="A41" s="4">
        <v>109</v>
      </c>
      <c t="n" r="B41" s="5">
        <v>4249380</v>
      </c>
      <c t="n" r="C41" s="5">
        <v>4245325</v>
      </c>
    </row>
    <row r="42" spans="1:3">
      <c t="s" r="A42" s="4">
        <v>110</v>
      </c>
      <c t="n" r="B42" s="9">
        <v>0.185</v>
      </c>
      <c t="n" r="C42" s="9">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1</v>
      </c>
      <c t="s" r="B1" s="2">
        <v>1</v>
      </c>
    </row>
    <row r="2" spans="1:3">
      <c t="s" r="B2" s="2">
        <v>2</v>
      </c>
      <c t="s" r="C2" s="2">
        <v>71</v>
      </c>
    </row>
    <row r="3" spans="1:3">
      <c t="s" r="A3" s="3">
        <v>188</v>
      </c>
    </row>
    <row r="4" spans="1:3">
      <c t="s" r="A4" s="4">
        <v>432</v>
      </c>
      <c t="n" r="B4" s="7">
        <v>101</v>
      </c>
      <c t="n" r="C4" s="7">
        <v>128</v>
      </c>
    </row>
    <row r="5" spans="1:3">
      <c t="s" r="A5" s="4">
        <v>433</v>
      </c>
      <c t="n" r="B5" s="7">
        <v>49</v>
      </c>
      <c t="n" r="C5" s="7">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4</v>
      </c>
      <c t="s" r="B1" s="2">
        <v>1</v>
      </c>
    </row>
    <row r="2" spans="1:4">
      <c t="s" r="B2" s="2">
        <v>2</v>
      </c>
      <c t="s" r="C2" s="2">
        <v>71</v>
      </c>
      <c t="s" r="D2" s="2">
        <v>28</v>
      </c>
    </row>
    <row r="3" spans="1:4">
      <c t="s" r="A3" s="3">
        <v>435</v>
      </c>
    </row>
    <row r="4" spans="1:4">
      <c t="s" r="A4" s="4">
        <v>436</v>
      </c>
      <c t="n" r="B4" s="7">
        <v>1629</v>
      </c>
      <c t="n" r="D4" s="7">
        <v>1792</v>
      </c>
    </row>
    <row r="5" spans="1:4">
      <c t="s" r="A5" s="4">
        <v>437</v>
      </c>
      <c t="n" r="B5" s="5">
        <v>1836</v>
      </c>
      <c t="n" r="D5" s="5">
        <v>1998</v>
      </c>
    </row>
    <row r="6" spans="1:4">
      <c t="s" r="A6" s="4">
        <v>438</v>
      </c>
      <c t="n" r="B6" s="5">
        <v>1682</v>
      </c>
      <c t="n" r="C6" s="7">
        <v>760</v>
      </c>
    </row>
    <row r="7" spans="1:4">
      <c t="s" r="A7" s="4">
        <v>439</v>
      </c>
      <c t="n" r="B7" s="5">
        <v>9</v>
      </c>
      <c t="n" r="C7" s="5">
        <v>10</v>
      </c>
    </row>
    <row r="8" spans="1:4">
      <c t="s" r="A8" s="3">
        <v>440</v>
      </c>
    </row>
    <row r="9" spans="1:4">
      <c t="s" r="A9" s="4">
        <v>436</v>
      </c>
      <c t="n" r="B9" s="5">
        <v>2047</v>
      </c>
      <c t="n" r="D9" s="5">
        <v>2399</v>
      </c>
    </row>
    <row r="10" spans="1:4">
      <c t="s" r="A10" s="4">
        <v>437</v>
      </c>
      <c t="n" r="B10" s="5">
        <v>2047</v>
      </c>
      <c t="n" r="D10" s="5">
        <v>2399</v>
      </c>
    </row>
    <row r="11" spans="1:4">
      <c t="s" r="A11" s="4">
        <v>441</v>
      </c>
      <c t="n" r="B11" s="5">
        <v>341</v>
      </c>
      <c t="n" r="D11" s="5">
        <v>451</v>
      </c>
    </row>
    <row r="12" spans="1:4">
      <c t="s" r="A12" s="4">
        <v>438</v>
      </c>
      <c t="n" r="B12" s="5">
        <v>2167</v>
      </c>
      <c t="n" r="C12" s="5">
        <v>5908</v>
      </c>
    </row>
    <row r="13" spans="1:4">
      <c t="s" r="A13" s="4">
        <v>439</v>
      </c>
      <c t="n" r="B13" s="5">
        <v>21</v>
      </c>
      <c t="n" r="C13" s="5">
        <v>83</v>
      </c>
    </row>
    <row r="14" spans="1:4">
      <c t="s" r="A14" s="4">
        <v>436</v>
      </c>
      <c t="n" r="B14" s="5">
        <v>3676</v>
      </c>
      <c t="n" r="D14" s="5">
        <v>4191</v>
      </c>
    </row>
    <row r="15" spans="1:4">
      <c t="s" r="A15" s="4">
        <v>437</v>
      </c>
      <c t="n" r="B15" s="5">
        <v>3883</v>
      </c>
      <c t="n" r="D15" s="5">
        <v>4397</v>
      </c>
    </row>
    <row r="16" spans="1:4">
      <c t="s" r="A16" s="4">
        <v>438</v>
      </c>
      <c t="n" r="B16" s="5">
        <v>3849</v>
      </c>
      <c t="n" r="C16" s="5">
        <v>6668</v>
      </c>
    </row>
    <row r="17" spans="1:4">
      <c t="s" r="A17" s="4">
        <v>439</v>
      </c>
      <c t="n" r="B17" s="5">
        <v>30</v>
      </c>
      <c t="n" r="C17" s="5">
        <v>93</v>
      </c>
    </row>
    <row r="18" spans="1:4">
      <c t="s" r="A18" s="4">
        <v>338</v>
      </c>
    </row>
    <row r="19" spans="1:4">
      <c t="s" r="A19" s="3">
        <v>435</v>
      </c>
    </row>
    <row r="20" spans="1:4">
      <c t="s" r="A20" s="4">
        <v>436</v>
      </c>
      <c t="n" r="B20" s="5">
        <v>308</v>
      </c>
      <c t="n" r="D20" s="5">
        <v>432</v>
      </c>
    </row>
    <row r="21" spans="1:4">
      <c t="s" r="A21" s="4">
        <v>437</v>
      </c>
      <c t="n" r="B21" s="5">
        <v>308</v>
      </c>
      <c t="n" r="D21" s="5">
        <v>432</v>
      </c>
    </row>
    <row r="22" spans="1:4">
      <c t="s" r="A22" s="4">
        <v>438</v>
      </c>
      <c t="n" r="B22" s="5">
        <v>349</v>
      </c>
      <c t="n" r="C22" s="5">
        <v>206</v>
      </c>
    </row>
    <row r="23" spans="1:4">
      <c t="s" r="A23" s="4">
        <v>439</v>
      </c>
      <c t="n" r="B23" s="5">
        <v>2</v>
      </c>
      <c t="n" r="C23" s="5">
        <v>3</v>
      </c>
    </row>
    <row r="24" spans="1:4">
      <c t="s" r="A24" s="3">
        <v>440</v>
      </c>
    </row>
    <row r="25" spans="1:4">
      <c t="s" r="A25" s="4">
        <v>436</v>
      </c>
      <c t="n" r="B25" s="5">
        <v>1397</v>
      </c>
      <c t="n" r="D25" s="5">
        <v>1411</v>
      </c>
    </row>
    <row r="26" spans="1:4">
      <c t="s" r="A26" s="4">
        <v>437</v>
      </c>
      <c t="n" r="B26" s="5">
        <v>1397</v>
      </c>
      <c t="n" r="D26" s="5">
        <v>1411</v>
      </c>
    </row>
    <row r="27" spans="1:4">
      <c t="s" r="A27" s="4">
        <v>441</v>
      </c>
      <c t="n" r="B27" s="5">
        <v>264</v>
      </c>
      <c t="n" r="D27" s="5">
        <v>263</v>
      </c>
    </row>
    <row r="28" spans="1:4">
      <c t="s" r="A28" s="4">
        <v>438</v>
      </c>
      <c t="n" r="B28" s="5">
        <v>1404</v>
      </c>
      <c t="n" r="C28" s="5">
        <v>2585</v>
      </c>
    </row>
    <row r="29" spans="1:4">
      <c t="s" r="A29" s="4">
        <v>439</v>
      </c>
      <c t="n" r="B29" s="5">
        <v>14</v>
      </c>
      <c t="n" r="C29" s="5">
        <v>31</v>
      </c>
    </row>
    <row r="30" spans="1:4">
      <c t="s" r="A30" s="4">
        <v>436</v>
      </c>
      <c t="n" r="B30" s="5">
        <v>1705</v>
      </c>
      <c t="n" r="D30" s="5">
        <v>1843</v>
      </c>
    </row>
    <row r="31" spans="1:4">
      <c t="s" r="A31" s="4">
        <v>437</v>
      </c>
      <c t="n" r="B31" s="5">
        <v>1705</v>
      </c>
      <c t="n" r="D31" s="5">
        <v>1843</v>
      </c>
    </row>
    <row r="32" spans="1:4">
      <c t="s" r="A32" s="4">
        <v>438</v>
      </c>
      <c t="n" r="B32" s="5">
        <v>1753</v>
      </c>
      <c t="n" r="C32" s="5">
        <v>2791</v>
      </c>
    </row>
    <row r="33" spans="1:4">
      <c t="s" r="A33" s="4">
        <v>439</v>
      </c>
      <c t="n" r="B33" s="5">
        <v>16</v>
      </c>
      <c t="n" r="C33" s="5">
        <v>34</v>
      </c>
    </row>
    <row r="34" spans="1:4">
      <c t="s" r="A34" s="4">
        <v>341</v>
      </c>
    </row>
    <row r="35" spans="1:4">
      <c t="s" r="A35" s="3">
        <v>435</v>
      </c>
    </row>
    <row r="36" spans="1:4">
      <c t="s" r="A36" s="4">
        <v>436</v>
      </c>
      <c t="n" r="B36" s="5">
        <v>1194</v>
      </c>
      <c t="n" r="D36" s="5">
        <v>1206</v>
      </c>
    </row>
    <row r="37" spans="1:4">
      <c t="s" r="A37" s="4">
        <v>437</v>
      </c>
      <c t="n" r="B37" s="5">
        <v>1401</v>
      </c>
      <c t="n" r="D37" s="5">
        <v>1412</v>
      </c>
    </row>
    <row r="38" spans="1:4">
      <c t="s" r="A38" s="4">
        <v>438</v>
      </c>
      <c t="n" r="B38" s="5">
        <v>1199</v>
      </c>
      <c t="n" r="C38" s="5">
        <v>458</v>
      </c>
    </row>
    <row r="39" spans="1:4">
      <c t="s" r="A39" s="4">
        <v>439</v>
      </c>
      <c t="n" r="B39" s="5">
        <v>6</v>
      </c>
      <c t="n" r="C39" s="5">
        <v>7</v>
      </c>
    </row>
    <row r="40" spans="1:4">
      <c t="s" r="A40" s="3">
        <v>440</v>
      </c>
    </row>
    <row r="41" spans="1:4">
      <c t="s" r="A41" s="4">
        <v>436</v>
      </c>
      <c t="n" r="B41" s="5">
        <v>558</v>
      </c>
      <c t="n" r="D41" s="5">
        <v>895</v>
      </c>
    </row>
    <row r="42" spans="1:4">
      <c t="s" r="A42" s="4">
        <v>437</v>
      </c>
      <c t="n" r="B42" s="5">
        <v>558</v>
      </c>
      <c t="n" r="D42" s="5">
        <v>895</v>
      </c>
    </row>
    <row r="43" spans="1:4">
      <c t="s" r="A43" s="4">
        <v>441</v>
      </c>
      <c t="n" r="B43" s="5">
        <v>76</v>
      </c>
      <c t="n" r="D43" s="5">
        <v>187</v>
      </c>
    </row>
    <row r="44" spans="1:4">
      <c t="s" r="A44" s="4">
        <v>438</v>
      </c>
      <c t="n" r="B44" s="5">
        <v>671</v>
      </c>
      <c t="n" r="C44" s="5">
        <v>2522</v>
      </c>
    </row>
    <row r="45" spans="1:4">
      <c t="s" r="A45" s="4">
        <v>439</v>
      </c>
      <c t="n" r="B45" s="5">
        <v>6</v>
      </c>
      <c t="n" r="C45" s="5">
        <v>42</v>
      </c>
    </row>
    <row r="46" spans="1:4">
      <c t="s" r="A46" s="4">
        <v>436</v>
      </c>
      <c t="n" r="B46" s="5">
        <v>1752</v>
      </c>
      <c t="n" r="D46" s="5">
        <v>2101</v>
      </c>
    </row>
    <row r="47" spans="1:4">
      <c t="s" r="A47" s="4">
        <v>437</v>
      </c>
      <c t="n" r="B47" s="5">
        <v>1959</v>
      </c>
      <c t="n" r="D47" s="5">
        <v>2307</v>
      </c>
    </row>
    <row r="48" spans="1:4">
      <c t="s" r="A48" s="4">
        <v>438</v>
      </c>
      <c t="n" r="B48" s="5">
        <v>1870</v>
      </c>
      <c t="n" r="C48" s="5">
        <v>2980</v>
      </c>
    </row>
    <row r="49" spans="1:4">
      <c t="s" r="A49" s="4">
        <v>439</v>
      </c>
      <c t="n" r="B49" s="5">
        <v>12</v>
      </c>
      <c t="n" r="C49" s="5">
        <v>49</v>
      </c>
    </row>
    <row r="50" spans="1:4">
      <c t="s" r="A50" s="4">
        <v>343</v>
      </c>
    </row>
    <row r="51" spans="1:4">
      <c t="s" r="A51" s="3">
        <v>435</v>
      </c>
    </row>
    <row r="52" spans="1:4">
      <c t="s" r="A52" s="4">
        <v>436</v>
      </c>
      <c t="n" r="B52" s="5">
        <v>127</v>
      </c>
      <c t="n" r="D52" s="5">
        <v>154</v>
      </c>
    </row>
    <row r="53" spans="1:4">
      <c t="s" r="A53" s="4">
        <v>437</v>
      </c>
      <c t="n" r="B53" s="5">
        <v>127</v>
      </c>
      <c t="n" r="D53" s="5">
        <v>154</v>
      </c>
    </row>
    <row r="54" spans="1:4">
      <c t="s" r="A54" s="4">
        <v>438</v>
      </c>
      <c t="n" r="B54" s="5">
        <v>134</v>
      </c>
      <c t="n" r="C54" s="5">
        <v>96</v>
      </c>
    </row>
    <row r="55" spans="1:4">
      <c t="s" r="A55" s="4">
        <v>439</v>
      </c>
      <c t="n" r="B55" s="5">
        <v>1</v>
      </c>
      <c t="n" r="C55" s="5">
        <v>0</v>
      </c>
    </row>
    <row r="56" spans="1:4">
      <c t="s" r="A56" s="3">
        <v>440</v>
      </c>
    </row>
    <row r="57" spans="1:4">
      <c t="s" r="A57" s="4">
        <v>436</v>
      </c>
      <c t="n" r="D57" s="5">
        <v>0</v>
      </c>
    </row>
    <row r="58" spans="1:4">
      <c t="s" r="A58" s="4">
        <v>437</v>
      </c>
      <c t="n" r="D58" s="5">
        <v>0</v>
      </c>
    </row>
    <row r="59" spans="1:4">
      <c t="s" r="A59" s="4">
        <v>441</v>
      </c>
      <c t="n" r="B59" s="5">
        <v>0</v>
      </c>
      <c t="n" r="D59" s="5">
        <v>0</v>
      </c>
    </row>
    <row r="60" spans="1:4">
      <c t="s" r="A60" s="4">
        <v>438</v>
      </c>
      <c t="n" r="C60" s="5">
        <v>200</v>
      </c>
    </row>
    <row r="61" spans="1:4">
      <c t="s" r="A61" s="4">
        <v>439</v>
      </c>
      <c t="n" r="C61" s="5">
        <v>0</v>
      </c>
    </row>
    <row r="62" spans="1:4">
      <c t="s" r="A62" s="4">
        <v>436</v>
      </c>
      <c t="n" r="B62" s="5">
        <v>127</v>
      </c>
      <c t="n" r="D62" s="5">
        <v>154</v>
      </c>
    </row>
    <row r="63" spans="1:4">
      <c t="s" r="A63" s="4">
        <v>437</v>
      </c>
      <c t="n" r="B63" s="5">
        <v>127</v>
      </c>
      <c t="n" r="D63" s="5">
        <v>154</v>
      </c>
    </row>
    <row r="64" spans="1:4">
      <c t="s" r="A64" s="4">
        <v>438</v>
      </c>
      <c t="n" r="B64" s="5">
        <v>134</v>
      </c>
      <c t="n" r="C64" s="5">
        <v>296</v>
      </c>
    </row>
    <row r="65" spans="1:4">
      <c t="s" r="A65" s="4">
        <v>439</v>
      </c>
      <c t="n" r="B65" s="5">
        <v>1</v>
      </c>
      <c t="n" r="C65" s="5">
        <v>0</v>
      </c>
    </row>
    <row r="66" spans="1:4">
      <c t="s" r="A66" s="4">
        <v>345</v>
      </c>
    </row>
    <row r="67" spans="1:4">
      <c t="s" r="A67" s="3">
        <v>435</v>
      </c>
    </row>
    <row r="68" spans="1:4">
      <c t="s" r="A68" s="4">
        <v>436</v>
      </c>
      <c t="n" r="D68" s="5">
        <v>0</v>
      </c>
    </row>
    <row r="69" spans="1:4">
      <c t="s" r="A69" s="4">
        <v>437</v>
      </c>
      <c t="n" r="D69" s="5">
        <v>0</v>
      </c>
    </row>
    <row r="70" spans="1:4">
      <c t="s" r="A70" s="4">
        <v>438</v>
      </c>
      <c t="n" r="C70" s="5">
        <v>0</v>
      </c>
    </row>
    <row r="71" spans="1:4">
      <c t="s" r="A71" s="4">
        <v>439</v>
      </c>
      <c t="n" r="C71" s="5">
        <v>0</v>
      </c>
    </row>
    <row r="72" spans="1:4">
      <c t="s" r="A72" s="3">
        <v>440</v>
      </c>
    </row>
    <row r="73" spans="1:4">
      <c t="s" r="A73" s="4">
        <v>436</v>
      </c>
      <c t="n" r="B73" s="5">
        <v>92</v>
      </c>
      <c t="n" r="D73" s="5">
        <v>93</v>
      </c>
    </row>
    <row r="74" spans="1:4">
      <c t="s" r="A74" s="4">
        <v>437</v>
      </c>
      <c t="n" r="B74" s="5">
        <v>92</v>
      </c>
      <c t="n" r="D74" s="5">
        <v>93</v>
      </c>
    </row>
    <row r="75" spans="1:4">
      <c t="s" r="A75" s="4">
        <v>441</v>
      </c>
      <c t="n" r="B75" s="5">
        <v>1</v>
      </c>
      <c t="n" r="D75" s="5">
        <v>1</v>
      </c>
    </row>
    <row r="76" spans="1:4">
      <c t="s" r="A76" s="4">
        <v>438</v>
      </c>
      <c t="n" r="B76" s="5">
        <v>92</v>
      </c>
      <c t="n" r="C76" s="5">
        <v>601</v>
      </c>
    </row>
    <row r="77" spans="1:4">
      <c t="s" r="A77" s="4">
        <v>439</v>
      </c>
      <c t="n" r="B77" s="5">
        <v>1</v>
      </c>
      <c t="n" r="C77" s="5">
        <v>10</v>
      </c>
    </row>
    <row r="78" spans="1:4">
      <c t="s" r="A78" s="4">
        <v>436</v>
      </c>
      <c t="n" r="B78" s="5">
        <v>92</v>
      </c>
      <c t="n" r="D78" s="5">
        <v>93</v>
      </c>
    </row>
    <row r="79" spans="1:4">
      <c t="s" r="A79" s="4">
        <v>437</v>
      </c>
      <c t="n" r="B79" s="5">
        <v>92</v>
      </c>
      <c t="n" r="D79" s="7">
        <v>93</v>
      </c>
    </row>
    <row r="80" spans="1:4">
      <c t="s" r="A80" s="4">
        <v>438</v>
      </c>
      <c t="n" r="B80" s="5">
        <v>92</v>
      </c>
      <c t="n" r="C80" s="5">
        <v>601</v>
      </c>
    </row>
    <row r="81" spans="1:4">
      <c t="s" r="A81" s="4">
        <v>439</v>
      </c>
      <c t="n" r="B81" s="7">
        <v>1</v>
      </c>
      <c t="n" r="C81" s="7">
        <v>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71</v>
      </c>
    </row>
    <row r="3" spans="1:3">
      <c t="s" r="A3" s="3">
        <v>188</v>
      </c>
    </row>
    <row r="4" spans="1:3">
      <c t="s" r="A4" s="4">
        <v>443</v>
      </c>
      <c t="n" r="B4" s="5">
        <v>0</v>
      </c>
      <c t="n" r="C4" s="5">
        <v>0</v>
      </c>
    </row>
    <row r="5" spans="1:3">
      <c t="s" r="A5" s="4">
        <v>444</v>
      </c>
      <c t="n" r="B5" s="5">
        <v>0</v>
      </c>
      <c t="n" r="C5" s="5">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5</v>
      </c>
      <c t="s" r="B1" s="2">
        <v>1</v>
      </c>
    </row>
    <row r="2" spans="1:4">
      <c t="s" r="B2" s="2">
        <v>2</v>
      </c>
      <c t="s" r="C2" s="2">
        <v>71</v>
      </c>
      <c t="s" r="D2" s="2">
        <v>28</v>
      </c>
    </row>
    <row r="3" spans="1:4">
      <c t="s" r="A3" s="3">
        <v>446</v>
      </c>
    </row>
    <row r="4" spans="1:4">
      <c t="s" r="A4" s="4">
        <v>447</v>
      </c>
      <c t="n" r="B4" s="7">
        <v>8142</v>
      </c>
      <c t="n" r="C4" s="7">
        <v>7419</v>
      </c>
    </row>
    <row r="5" spans="1:4">
      <c t="s" r="A5" s="4">
        <v>448</v>
      </c>
      <c t="n" r="B5" s="5">
        <v>92</v>
      </c>
      <c t="n" r="C5" s="5">
        <v>129</v>
      </c>
    </row>
    <row r="6" spans="1:4">
      <c t="s" r="A6" s="4">
        <v>449</v>
      </c>
      <c t="n" r="B6" s="5">
        <v>42</v>
      </c>
      <c t="n" r="C6" s="5">
        <v>19</v>
      </c>
    </row>
    <row r="7" spans="1:4">
      <c t="s" r="A7" s="4">
        <v>450</v>
      </c>
      <c t="n" r="B7" s="5">
        <v>374</v>
      </c>
      <c t="n" r="C7" s="5">
        <v>411</v>
      </c>
    </row>
    <row r="8" spans="1:4">
      <c t="s" r="A8" s="4">
        <v>451</v>
      </c>
      <c t="n" r="B8" s="5">
        <v>8466</v>
      </c>
      <c t="n" r="C8" s="5">
        <v>7720</v>
      </c>
    </row>
    <row r="9" spans="1:4">
      <c t="s" r="A9" s="4">
        <v>452</v>
      </c>
      <c t="n" r="B9" s="5">
        <v>341</v>
      </c>
      <c t="n" r="D9" s="7">
        <v>451</v>
      </c>
    </row>
    <row r="10" spans="1:4">
      <c t="s" r="A10" s="4">
        <v>453</v>
      </c>
      <c t="n" r="B10" s="5">
        <v>8125</v>
      </c>
      <c t="n" r="D10" s="5">
        <v>7691</v>
      </c>
    </row>
    <row r="11" spans="1:4">
      <c t="s" r="A11" s="4">
        <v>454</v>
      </c>
      <c t="n" r="B11" s="5">
        <v>3676</v>
      </c>
      <c t="n" r="D11" s="5">
        <v>4191</v>
      </c>
    </row>
    <row r="12" spans="1:4">
      <c t="s" r="A12" s="4">
        <v>455</v>
      </c>
      <c t="n" r="B12" s="5">
        <v>464343</v>
      </c>
      <c t="n" r="D12" s="5">
        <v>446564</v>
      </c>
    </row>
    <row r="13" spans="1:4">
      <c t="s" r="A13" s="4">
        <v>338</v>
      </c>
    </row>
    <row r="14" spans="1:4">
      <c t="s" r="A14" s="3">
        <v>446</v>
      </c>
    </row>
    <row r="15" spans="1:4">
      <c t="s" r="A15" s="4">
        <v>447</v>
      </c>
      <c t="n" r="B15" s="5">
        <v>2454</v>
      </c>
      <c t="n" r="C15" s="5">
        <v>2731</v>
      </c>
    </row>
    <row r="16" spans="1:4">
      <c t="s" r="A16" s="4">
        <v>448</v>
      </c>
      <c t="n" r="B16" s="5">
        <v>0</v>
      </c>
      <c t="n" r="C16" s="5">
        <v>74</v>
      </c>
    </row>
    <row r="17" spans="1:4">
      <c t="s" r="A17" s="4">
        <v>449</v>
      </c>
      <c t="n" r="B17" s="5">
        <v>0</v>
      </c>
      <c t="n" r="C17" s="5">
        <v>0</v>
      </c>
    </row>
    <row r="18" spans="1:4">
      <c t="s" r="A18" s="4">
        <v>450</v>
      </c>
      <c t="n" r="B18" s="5">
        <v>-68</v>
      </c>
      <c t="n" r="C18" s="5">
        <v>-10</v>
      </c>
    </row>
    <row r="19" spans="1:4">
      <c t="s" r="A19" s="4">
        <v>451</v>
      </c>
      <c t="n" r="B19" s="5">
        <v>2386</v>
      </c>
      <c t="n" r="C19" s="5">
        <v>2647</v>
      </c>
    </row>
    <row r="20" spans="1:4">
      <c t="s" r="A20" s="4">
        <v>452</v>
      </c>
      <c t="n" r="B20" s="5">
        <v>264</v>
      </c>
      <c t="n" r="D20" s="5">
        <v>263</v>
      </c>
    </row>
    <row r="21" spans="1:4">
      <c t="s" r="A21" s="4">
        <v>453</v>
      </c>
      <c t="n" r="B21" s="5">
        <v>2122</v>
      </c>
      <c t="n" r="D21" s="5">
        <v>2191</v>
      </c>
    </row>
    <row r="22" spans="1:4">
      <c t="s" r="A22" s="4">
        <v>454</v>
      </c>
      <c t="n" r="B22" s="5">
        <v>1705</v>
      </c>
      <c t="n" r="D22" s="5">
        <v>1843</v>
      </c>
    </row>
    <row r="23" spans="1:4">
      <c t="s" r="A23" s="4">
        <v>455</v>
      </c>
      <c t="n" r="B23" s="5">
        <v>227288</v>
      </c>
      <c t="n" r="D23" s="5">
        <v>224805</v>
      </c>
    </row>
    <row r="24" spans="1:4">
      <c t="s" r="A24" s="4">
        <v>339</v>
      </c>
    </row>
    <row r="25" spans="1:4">
      <c t="s" r="A25" s="3">
        <v>446</v>
      </c>
    </row>
    <row r="26" spans="1:4">
      <c t="s" r="A26" s="4">
        <v>447</v>
      </c>
      <c t="n" r="B26" s="5">
        <v>50</v>
      </c>
      <c t="n" r="C26" s="5">
        <v>42</v>
      </c>
    </row>
    <row r="27" spans="1:4">
      <c t="s" r="A27" s="4">
        <v>448</v>
      </c>
      <c t="n" r="B27" s="5">
        <v>0</v>
      </c>
      <c t="n" r="C27" s="5">
        <v>0</v>
      </c>
    </row>
    <row r="28" spans="1:4">
      <c t="s" r="A28" s="4">
        <v>449</v>
      </c>
      <c t="n" r="B28" s="5">
        <v>0</v>
      </c>
      <c t="n" r="C28" s="5">
        <v>0</v>
      </c>
    </row>
    <row r="29" spans="1:4">
      <c t="s" r="A29" s="4">
        <v>450</v>
      </c>
      <c t="n" r="B29" s="5">
        <v>12</v>
      </c>
      <c t="n" r="C29" s="5">
        <v>-1</v>
      </c>
    </row>
    <row r="30" spans="1:4">
      <c t="s" r="A30" s="4">
        <v>451</v>
      </c>
      <c t="n" r="B30" s="5">
        <v>62</v>
      </c>
      <c t="n" r="C30" s="5">
        <v>41</v>
      </c>
    </row>
    <row r="31" spans="1:4">
      <c t="s" r="A31" s="4">
        <v>452</v>
      </c>
      <c t="n" r="B31" s="5">
        <v>0</v>
      </c>
      <c t="n" r="D31" s="5">
        <v>0</v>
      </c>
    </row>
    <row r="32" spans="1:4">
      <c t="s" r="A32" s="4">
        <v>453</v>
      </c>
      <c t="n" r="B32" s="5">
        <v>62</v>
      </c>
      <c t="n" r="D32" s="5">
        <v>50</v>
      </c>
    </row>
    <row r="33" spans="1:4">
      <c t="s" r="A33" s="4">
        <v>454</v>
      </c>
      <c t="n" r="B33" s="5">
        <v>0</v>
      </c>
      <c t="n" r="D33" s="5">
        <v>0</v>
      </c>
    </row>
    <row r="34" spans="1:4">
      <c t="s" r="A34" s="4">
        <v>455</v>
      </c>
      <c t="n" r="B34" s="5">
        <v>4564</v>
      </c>
      <c t="n" r="D34" s="5">
        <v>3621</v>
      </c>
    </row>
    <row r="35" spans="1:4">
      <c t="s" r="A35" s="4">
        <v>340</v>
      </c>
    </row>
    <row r="36" spans="1:4">
      <c t="s" r="A36" s="3">
        <v>446</v>
      </c>
    </row>
    <row r="37" spans="1:4">
      <c t="s" r="A37" s="4">
        <v>447</v>
      </c>
      <c t="n" r="B37" s="5">
        <v>40</v>
      </c>
      <c t="n" r="C37" s="5">
        <v>59</v>
      </c>
    </row>
    <row r="38" spans="1:4">
      <c t="s" r="A38" s="4">
        <v>448</v>
      </c>
      <c t="n" r="B38" s="5">
        <v>0</v>
      </c>
      <c t="n" r="C38" s="5">
        <v>0</v>
      </c>
    </row>
    <row r="39" spans="1:4">
      <c t="s" r="A39" s="4">
        <v>449</v>
      </c>
      <c t="n" r="B39" s="5">
        <v>0</v>
      </c>
      <c t="n" r="C39" s="5">
        <v>0</v>
      </c>
    </row>
    <row r="40" spans="1:4">
      <c t="s" r="A40" s="4">
        <v>450</v>
      </c>
      <c t="n" r="B40" s="5">
        <v>-15</v>
      </c>
      <c t="n" r="C40" s="5">
        <v>-14</v>
      </c>
    </row>
    <row r="41" spans="1:4">
      <c t="s" r="A41" s="4">
        <v>451</v>
      </c>
      <c t="n" r="B41" s="5">
        <v>25</v>
      </c>
      <c t="n" r="C41" s="5">
        <v>45</v>
      </c>
    </row>
    <row r="42" spans="1:4">
      <c t="s" r="A42" s="4">
        <v>452</v>
      </c>
      <c t="n" r="B42" s="5">
        <v>0</v>
      </c>
      <c t="n" r="D42" s="5">
        <v>0</v>
      </c>
    </row>
    <row r="43" spans="1:4">
      <c t="s" r="A43" s="4">
        <v>453</v>
      </c>
      <c t="n" r="B43" s="5">
        <v>25</v>
      </c>
      <c t="n" r="D43" s="5">
        <v>40</v>
      </c>
    </row>
    <row r="44" spans="1:4">
      <c t="s" r="A44" s="4">
        <v>454</v>
      </c>
      <c t="n" r="B44" s="5">
        <v>0</v>
      </c>
      <c t="n" r="D44" s="5">
        <v>0</v>
      </c>
    </row>
    <row r="45" spans="1:4">
      <c t="s" r="A45" s="4">
        <v>455</v>
      </c>
      <c t="n" r="B45" s="5">
        <v>4374</v>
      </c>
      <c t="n" r="D45" s="5">
        <v>4287</v>
      </c>
    </row>
    <row r="46" spans="1:4">
      <c t="s" r="A46" s="4">
        <v>341</v>
      </c>
    </row>
    <row r="47" spans="1:4">
      <c t="s" r="A47" s="3">
        <v>446</v>
      </c>
    </row>
    <row r="48" spans="1:4">
      <c t="s" r="A48" s="4">
        <v>447</v>
      </c>
      <c t="n" r="B48" s="5">
        <v>3699</v>
      </c>
      <c t="n" r="C48" s="5">
        <v>2936</v>
      </c>
    </row>
    <row r="49" spans="1:4">
      <c t="s" r="A49" s="4">
        <v>448</v>
      </c>
      <c t="n" r="B49" s="5">
        <v>14</v>
      </c>
      <c t="n" r="C49" s="5">
        <v>0</v>
      </c>
    </row>
    <row r="50" spans="1:4">
      <c t="s" r="A50" s="4">
        <v>449</v>
      </c>
      <c t="n" r="B50" s="5">
        <v>17</v>
      </c>
      <c t="n" r="C50" s="5">
        <v>0</v>
      </c>
    </row>
    <row r="51" spans="1:4">
      <c t="s" r="A51" s="4">
        <v>450</v>
      </c>
      <c t="n" r="B51" s="5">
        <v>112</v>
      </c>
      <c t="n" r="C51" s="5">
        <v>228</v>
      </c>
    </row>
    <row r="52" spans="1:4">
      <c t="s" r="A52" s="4">
        <v>451</v>
      </c>
      <c t="n" r="B52" s="5">
        <v>3814</v>
      </c>
      <c t="n" r="C52" s="5">
        <v>3164</v>
      </c>
    </row>
    <row r="53" spans="1:4">
      <c t="s" r="A53" s="4">
        <v>452</v>
      </c>
      <c t="n" r="B53" s="5">
        <v>76</v>
      </c>
      <c t="n" r="D53" s="5">
        <v>187</v>
      </c>
    </row>
    <row r="54" spans="1:4">
      <c t="s" r="A54" s="4">
        <v>453</v>
      </c>
      <c t="n" r="B54" s="5">
        <v>3738</v>
      </c>
      <c t="n" r="D54" s="5">
        <v>3512</v>
      </c>
    </row>
    <row r="55" spans="1:4">
      <c t="s" r="A55" s="4">
        <v>454</v>
      </c>
      <c t="n" r="B55" s="5">
        <v>1752</v>
      </c>
      <c t="n" r="D55" s="5">
        <v>2101</v>
      </c>
    </row>
    <row r="56" spans="1:4">
      <c t="s" r="A56" s="4">
        <v>455</v>
      </c>
      <c t="n" r="B56" s="5">
        <v>152315</v>
      </c>
      <c t="n" r="D56" s="5">
        <v>140222</v>
      </c>
    </row>
    <row r="57" spans="1:4">
      <c t="s" r="A57" s="4">
        <v>342</v>
      </c>
    </row>
    <row r="58" spans="1:4">
      <c t="s" r="A58" s="3">
        <v>446</v>
      </c>
    </row>
    <row r="59" spans="1:4">
      <c t="s" r="A59" s="4">
        <v>447</v>
      </c>
      <c t="n" r="B59" s="5">
        <v>233</v>
      </c>
      <c t="n" r="C59" s="5">
        <v>38</v>
      </c>
    </row>
    <row r="60" spans="1:4">
      <c t="s" r="A60" s="4">
        <v>448</v>
      </c>
      <c t="n" r="B60" s="5">
        <v>0</v>
      </c>
      <c t="n" r="C60" s="5">
        <v>0</v>
      </c>
    </row>
    <row r="61" spans="1:4">
      <c t="s" r="A61" s="4">
        <v>449</v>
      </c>
      <c t="n" r="B61" s="5">
        <v>0</v>
      </c>
      <c t="n" r="C61" s="5">
        <v>0</v>
      </c>
    </row>
    <row r="62" spans="1:4">
      <c t="s" r="A62" s="4">
        <v>450</v>
      </c>
      <c t="n" r="B62" s="5">
        <v>-71</v>
      </c>
      <c t="n" r="C62" s="5">
        <v>71</v>
      </c>
    </row>
    <row r="63" spans="1:4">
      <c t="s" r="A63" s="4">
        <v>451</v>
      </c>
      <c t="n" r="B63" s="5">
        <v>162</v>
      </c>
      <c t="n" r="C63" s="5">
        <v>109</v>
      </c>
    </row>
    <row r="64" spans="1:4">
      <c t="s" r="A64" s="4">
        <v>452</v>
      </c>
      <c t="n" r="B64" s="5">
        <v>0</v>
      </c>
      <c t="n" r="D64" s="5">
        <v>0</v>
      </c>
    </row>
    <row r="65" spans="1:4">
      <c t="s" r="A65" s="4">
        <v>453</v>
      </c>
      <c t="n" r="B65" s="5">
        <v>162</v>
      </c>
      <c t="n" r="D65" s="5">
        <v>233</v>
      </c>
    </row>
    <row r="66" spans="1:4">
      <c t="s" r="A66" s="4">
        <v>454</v>
      </c>
      <c t="n" r="B66" s="5">
        <v>0</v>
      </c>
      <c t="n" r="D66" s="5">
        <v>0</v>
      </c>
    </row>
    <row r="67" spans="1:4">
      <c t="s" r="A67" s="4">
        <v>455</v>
      </c>
      <c t="n" r="B67" s="5">
        <v>6269</v>
      </c>
      <c t="n" r="D67" s="5">
        <v>8936</v>
      </c>
    </row>
    <row r="68" spans="1:4">
      <c t="s" r="A68" s="4">
        <v>343</v>
      </c>
    </row>
    <row r="69" spans="1:4">
      <c t="s" r="A69" s="3">
        <v>446</v>
      </c>
    </row>
    <row r="70" spans="1:4">
      <c t="s" r="A70" s="4">
        <v>447</v>
      </c>
      <c t="n" r="B70" s="5">
        <v>314</v>
      </c>
      <c t="n" r="C70" s="5">
        <v>361</v>
      </c>
    </row>
    <row r="71" spans="1:4">
      <c t="s" r="A71" s="4">
        <v>448</v>
      </c>
      <c t="n" r="B71" s="5">
        <v>0</v>
      </c>
      <c t="n" r="C71" s="5">
        <v>0</v>
      </c>
    </row>
    <row r="72" spans="1:4">
      <c t="s" r="A72" s="4">
        <v>449</v>
      </c>
      <c t="n" r="B72" s="5">
        <v>0</v>
      </c>
      <c t="n" r="C72" s="5">
        <v>0</v>
      </c>
    </row>
    <row r="73" spans="1:4">
      <c t="s" r="A73" s="4">
        <v>450</v>
      </c>
      <c t="n" r="B73" s="5">
        <v>5</v>
      </c>
      <c t="n" r="C73" s="5">
        <v>15</v>
      </c>
    </row>
    <row r="74" spans="1:4">
      <c t="s" r="A74" s="4">
        <v>451</v>
      </c>
      <c t="n" r="B74" s="5">
        <v>319</v>
      </c>
      <c t="n" r="C74" s="5">
        <v>376</v>
      </c>
    </row>
    <row r="75" spans="1:4">
      <c t="s" r="A75" s="4">
        <v>452</v>
      </c>
      <c t="n" r="B75" s="5">
        <v>0</v>
      </c>
      <c t="n" r="D75" s="5">
        <v>0</v>
      </c>
    </row>
    <row r="76" spans="1:4">
      <c t="s" r="A76" s="4">
        <v>453</v>
      </c>
      <c t="n" r="B76" s="5">
        <v>319</v>
      </c>
      <c t="n" r="D76" s="5">
        <v>314</v>
      </c>
    </row>
    <row r="77" spans="1:4">
      <c t="s" r="A77" s="4">
        <v>454</v>
      </c>
      <c t="n" r="B77" s="5">
        <v>127</v>
      </c>
      <c t="n" r="D77" s="5">
        <v>154</v>
      </c>
    </row>
    <row r="78" spans="1:4">
      <c t="s" r="A78" s="4">
        <v>455</v>
      </c>
      <c t="n" r="B78" s="5">
        <v>21262</v>
      </c>
      <c t="n" r="D78" s="5">
        <v>20865</v>
      </c>
    </row>
    <row r="79" spans="1:4">
      <c t="s" r="A79" s="4">
        <v>344</v>
      </c>
    </row>
    <row r="80" spans="1:4">
      <c t="s" r="A80" s="3">
        <v>446</v>
      </c>
    </row>
    <row r="81" spans="1:4">
      <c t="s" r="A81" s="4">
        <v>447</v>
      </c>
      <c t="n" r="B81" s="5">
        <v>223</v>
      </c>
      <c t="n" r="C81" s="5">
        <v>240</v>
      </c>
    </row>
    <row r="82" spans="1:4">
      <c t="s" r="A82" s="4">
        <v>448</v>
      </c>
      <c t="n" r="B82" s="5">
        <v>78</v>
      </c>
      <c t="n" r="C82" s="5">
        <v>55</v>
      </c>
    </row>
    <row r="83" spans="1:4">
      <c t="s" r="A83" s="4">
        <v>449</v>
      </c>
      <c t="n" r="B83" s="5">
        <v>25</v>
      </c>
      <c t="n" r="C83" s="5">
        <v>19</v>
      </c>
    </row>
    <row r="84" spans="1:4">
      <c t="s" r="A84" s="4">
        <v>450</v>
      </c>
      <c t="n" r="B84" s="5">
        <v>70</v>
      </c>
      <c t="n" r="C84" s="5">
        <v>39</v>
      </c>
    </row>
    <row r="85" spans="1:4">
      <c t="s" r="A85" s="4">
        <v>451</v>
      </c>
      <c t="n" r="B85" s="5">
        <v>240</v>
      </c>
      <c t="n" r="C85" s="5">
        <v>243</v>
      </c>
    </row>
    <row r="86" spans="1:4">
      <c t="s" r="A86" s="4">
        <v>452</v>
      </c>
      <c t="n" r="B86" s="5">
        <v>0</v>
      </c>
      <c t="n" r="D86" s="5">
        <v>0</v>
      </c>
    </row>
    <row r="87" spans="1:4">
      <c t="s" r="A87" s="4">
        <v>453</v>
      </c>
      <c t="n" r="B87" s="5">
        <v>240</v>
      </c>
      <c t="n" r="D87" s="5">
        <v>223</v>
      </c>
    </row>
    <row r="88" spans="1:4">
      <c t="s" r="A88" s="4">
        <v>454</v>
      </c>
      <c t="n" r="B88" s="5">
        <v>0</v>
      </c>
      <c t="n" r="D88" s="5">
        <v>0</v>
      </c>
    </row>
    <row r="89" spans="1:4">
      <c t="s" r="A89" s="4">
        <v>455</v>
      </c>
      <c t="n" r="B89" s="5">
        <v>4083</v>
      </c>
      <c t="n" r="D89" s="5">
        <v>4123</v>
      </c>
    </row>
    <row r="90" spans="1:4">
      <c t="s" r="A90" s="4">
        <v>345</v>
      </c>
    </row>
    <row r="91" spans="1:4">
      <c t="s" r="A91" s="3">
        <v>446</v>
      </c>
    </row>
    <row r="92" spans="1:4">
      <c t="s" r="A92" s="4">
        <v>447</v>
      </c>
      <c t="n" r="B92" s="5">
        <v>1129</v>
      </c>
      <c t="n" r="C92" s="5">
        <v>811</v>
      </c>
    </row>
    <row r="93" spans="1:4">
      <c t="s" r="A93" s="4">
        <v>448</v>
      </c>
      <c t="n" r="B93" s="5">
        <v>0</v>
      </c>
      <c t="n" r="C93" s="5">
        <v>0</v>
      </c>
    </row>
    <row r="94" spans="1:4">
      <c t="s" r="A94" s="4">
        <v>449</v>
      </c>
      <c t="n" r="B94" s="5">
        <v>0</v>
      </c>
      <c t="n" r="C94" s="5">
        <v>0</v>
      </c>
    </row>
    <row r="95" spans="1:4">
      <c t="s" r="A95" s="4">
        <v>450</v>
      </c>
      <c t="n" r="B95" s="5">
        <v>123</v>
      </c>
      <c t="n" r="C95" s="5">
        <v>20</v>
      </c>
    </row>
    <row r="96" spans="1:4">
      <c t="s" r="A96" s="4">
        <v>451</v>
      </c>
      <c t="n" r="B96" s="5">
        <v>1252</v>
      </c>
      <c t="n" r="C96" s="5">
        <v>831</v>
      </c>
    </row>
    <row r="97" spans="1:4">
      <c t="s" r="A97" s="4">
        <v>452</v>
      </c>
      <c t="n" r="B97" s="5">
        <v>1</v>
      </c>
      <c t="n" r="D97" s="5">
        <v>1</v>
      </c>
    </row>
    <row r="98" spans="1:4">
      <c t="s" r="A98" s="4">
        <v>453</v>
      </c>
      <c t="n" r="B98" s="5">
        <v>1251</v>
      </c>
      <c t="n" r="D98" s="5">
        <v>1128</v>
      </c>
    </row>
    <row r="99" spans="1:4">
      <c t="s" r="A99" s="4">
        <v>454</v>
      </c>
      <c t="n" r="B99" s="5">
        <v>92</v>
      </c>
      <c t="n" r="D99" s="5">
        <v>93</v>
      </c>
    </row>
    <row r="100" spans="1:4">
      <c t="s" r="A100" s="4">
        <v>455</v>
      </c>
      <c t="n" r="B100" s="5">
        <v>44188</v>
      </c>
      <c t="n" r="D100" s="5">
        <v>39705</v>
      </c>
    </row>
    <row r="101" spans="1:4">
      <c t="s" r="A101" s="4">
        <v>456</v>
      </c>
    </row>
    <row r="102" spans="1:4">
      <c t="s" r="A102" s="3">
        <v>446</v>
      </c>
    </row>
    <row r="103" spans="1:4">
      <c t="s" r="A103" s="4">
        <v>447</v>
      </c>
      <c t="n" r="B103" s="5">
        <v>0</v>
      </c>
      <c t="n" r="C103" s="5">
        <v>201</v>
      </c>
    </row>
    <row r="104" spans="1:4">
      <c t="s" r="A104" s="4">
        <v>448</v>
      </c>
      <c t="n" r="B104" s="5">
        <v>0</v>
      </c>
      <c t="n" r="C104" s="5">
        <v>0</v>
      </c>
    </row>
    <row r="105" spans="1:4">
      <c t="s" r="A105" s="4">
        <v>449</v>
      </c>
      <c t="n" r="B105" s="5">
        <v>0</v>
      </c>
      <c t="n" r="C105" s="5">
        <v>0</v>
      </c>
    </row>
    <row r="106" spans="1:4">
      <c t="s" r="A106" s="4">
        <v>450</v>
      </c>
      <c t="n" r="B106" s="5">
        <v>206</v>
      </c>
      <c t="n" r="C106" s="5">
        <v>63</v>
      </c>
    </row>
    <row r="107" spans="1:4">
      <c t="s" r="A107" s="4">
        <v>451</v>
      </c>
      <c t="n" r="B107" s="5">
        <v>206</v>
      </c>
      <c t="n" r="C107" s="7">
        <v>264</v>
      </c>
    </row>
    <row r="108" spans="1:4">
      <c t="s" r="A108" s="4">
        <v>452</v>
      </c>
      <c t="n" r="B108" s="5">
        <v>0</v>
      </c>
      <c t="n" r="D108" s="5">
        <v>0</v>
      </c>
    </row>
    <row r="109" spans="1:4">
      <c t="s" r="A109" s="4">
        <v>453</v>
      </c>
      <c t="n" r="B109" s="5">
        <v>206</v>
      </c>
      <c t="n" r="D109" s="5">
        <v>0</v>
      </c>
    </row>
    <row r="110" spans="1:4">
      <c t="s" r="A110" s="4">
        <v>454</v>
      </c>
      <c t="n" r="B110" s="5">
        <v>0</v>
      </c>
      <c t="n" r="D110" s="5">
        <v>0</v>
      </c>
    </row>
    <row r="111" spans="1:4">
      <c t="s" r="A111" s="4">
        <v>455</v>
      </c>
      <c t="n" r="B111" s="7">
        <v>0</v>
      </c>
      <c t="n" r="D111"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7</v>
      </c>
      <c t="s" r="B1" s="2">
        <v>2</v>
      </c>
      <c t="s" r="C1" s="2">
        <v>28</v>
      </c>
    </row>
    <row r="2" spans="1:3">
      <c t="s" r="A2" s="3">
        <v>458</v>
      </c>
    </row>
    <row r="3" spans="1:3">
      <c t="s" r="A3" s="4">
        <v>459</v>
      </c>
      <c t="n" r="B3" s="7">
        <v>95757</v>
      </c>
      <c t="n" r="C3" s="7">
        <v>86034</v>
      </c>
    </row>
    <row r="4" spans="1:3">
      <c t="s" r="A4" s="4">
        <v>460</v>
      </c>
    </row>
    <row r="5" spans="1:3">
      <c t="s" r="A5" s="3">
        <v>458</v>
      </c>
    </row>
    <row r="6" spans="1:3">
      <c t="s" r="A6" s="4">
        <v>459</v>
      </c>
      <c t="n" r="B6" s="5">
        <v>95757</v>
      </c>
      <c t="n" r="C6" s="5">
        <v>86034</v>
      </c>
    </row>
    <row r="7" spans="1:3">
      <c t="s" r="A7" s="4">
        <v>461</v>
      </c>
    </row>
    <row r="8" spans="1:3">
      <c t="s" r="A8" s="3">
        <v>458</v>
      </c>
    </row>
    <row r="9" spans="1:3">
      <c t="s" r="A9" s="4">
        <v>459</v>
      </c>
      <c t="n" r="B9" s="5">
        <v>4880</v>
      </c>
      <c t="n" r="C9" s="5">
        <v>4920</v>
      </c>
    </row>
    <row r="10" spans="1:3">
      <c t="s" r="A10" s="4">
        <v>462</v>
      </c>
    </row>
    <row r="11" spans="1:3">
      <c t="s" r="A11" s="3">
        <v>458</v>
      </c>
    </row>
    <row r="12" spans="1:3">
      <c t="s" r="A12" s="4">
        <v>459</v>
      </c>
      <c t="n" r="B12" s="5">
        <v>90877</v>
      </c>
      <c t="n" r="C12" s="5">
        <v>81114</v>
      </c>
    </row>
    <row r="13" spans="1:3">
      <c t="s" r="A13" s="4">
        <v>463</v>
      </c>
    </row>
    <row r="14" spans="1:3">
      <c t="s" r="A14" s="3">
        <v>458</v>
      </c>
    </row>
    <row r="15" spans="1:3">
      <c t="s" r="A15" s="4">
        <v>459</v>
      </c>
      <c t="n" r="B15" s="5">
        <v>0</v>
      </c>
      <c t="n" r="C15" s="5">
        <v>0</v>
      </c>
    </row>
    <row r="16" spans="1:3">
      <c t="s" r="A16" s="4">
        <v>464</v>
      </c>
    </row>
    <row r="17" spans="1:3">
      <c t="s" r="A17" s="3">
        <v>458</v>
      </c>
    </row>
    <row r="18" spans="1:3">
      <c t="s" r="A18" s="4">
        <v>459</v>
      </c>
      <c t="n" r="B18" s="5">
        <v>4869</v>
      </c>
      <c t="n" r="C18" s="5">
        <v>7855</v>
      </c>
    </row>
    <row r="19" spans="1:3">
      <c t="s" r="A19" s="4">
        <v>465</v>
      </c>
    </row>
    <row r="20" spans="1:3">
      <c t="s" r="A20" s="3">
        <v>458</v>
      </c>
    </row>
    <row r="21" spans="1:3">
      <c t="s" r="A21" s="4">
        <v>459</v>
      </c>
      <c t="n" r="B21" s="5">
        <v>0</v>
      </c>
      <c t="n" r="C21" s="5">
        <v>0</v>
      </c>
    </row>
    <row r="22" spans="1:3">
      <c t="s" r="A22" s="4">
        <v>466</v>
      </c>
    </row>
    <row r="23" spans="1:3">
      <c t="s" r="A23" s="3">
        <v>458</v>
      </c>
    </row>
    <row r="24" spans="1:3">
      <c t="s" r="A24" s="4">
        <v>459</v>
      </c>
      <c t="n" r="B24" s="5">
        <v>4869</v>
      </c>
      <c t="n" r="C24" s="5">
        <v>7855</v>
      </c>
    </row>
    <row r="25" spans="1:3">
      <c t="s" r="A25" s="4">
        <v>467</v>
      </c>
    </row>
    <row r="26" spans="1:3">
      <c t="s" r="A26" s="3">
        <v>458</v>
      </c>
    </row>
    <row r="27" spans="1:3">
      <c t="s" r="A27" s="4">
        <v>459</v>
      </c>
      <c t="n" r="B27" s="5">
        <v>0</v>
      </c>
      <c t="n" r="C27" s="5">
        <v>0</v>
      </c>
    </row>
    <row r="28" spans="1:3">
      <c t="s" r="A28" s="4">
        <v>468</v>
      </c>
    </row>
    <row r="29" spans="1:3">
      <c t="s" r="A29" s="3">
        <v>458</v>
      </c>
    </row>
    <row r="30" spans="1:3">
      <c t="s" r="A30" s="4">
        <v>459</v>
      </c>
      <c t="n" r="B30" s="5">
        <v>53820</v>
      </c>
      <c t="n" r="C30" s="5">
        <v>39582</v>
      </c>
    </row>
    <row r="31" spans="1:3">
      <c t="s" r="A31" s="4">
        <v>469</v>
      </c>
    </row>
    <row r="32" spans="1:3">
      <c t="s" r="A32" s="3">
        <v>458</v>
      </c>
    </row>
    <row r="33" spans="1:3">
      <c t="s" r="A33" s="4">
        <v>459</v>
      </c>
      <c t="n" r="B33" s="5">
        <v>0</v>
      </c>
      <c t="n" r="C33" s="5">
        <v>0</v>
      </c>
    </row>
    <row r="34" spans="1:3">
      <c t="s" r="A34" s="4">
        <v>470</v>
      </c>
    </row>
    <row r="35" spans="1:3">
      <c t="s" r="A35" s="3">
        <v>458</v>
      </c>
    </row>
    <row r="36" spans="1:3">
      <c t="s" r="A36" s="4">
        <v>459</v>
      </c>
      <c t="n" r="B36" s="5">
        <v>53820</v>
      </c>
      <c t="n" r="C36" s="5">
        <v>39582</v>
      </c>
    </row>
    <row r="37" spans="1:3">
      <c t="s" r="A37" s="4">
        <v>471</v>
      </c>
    </row>
    <row r="38" spans="1:3">
      <c t="s" r="A38" s="3">
        <v>458</v>
      </c>
    </row>
    <row r="39" spans="1:3">
      <c t="s" r="A39" s="4">
        <v>459</v>
      </c>
      <c t="n" r="B39" s="5">
        <v>0</v>
      </c>
      <c t="n" r="C39" s="5">
        <v>0</v>
      </c>
    </row>
    <row r="40" spans="1:3">
      <c t="s" r="A40" s="4">
        <v>472</v>
      </c>
    </row>
    <row r="41" spans="1:3">
      <c t="s" r="A41" s="3">
        <v>458</v>
      </c>
    </row>
    <row r="42" spans="1:3">
      <c t="s" r="A42" s="4">
        <v>459</v>
      </c>
      <c t="n" r="B42" s="5">
        <v>7541</v>
      </c>
      <c t="n" r="C42" s="5">
        <v>7942</v>
      </c>
    </row>
    <row r="43" spans="1:3">
      <c t="s" r="A43" s="4">
        <v>473</v>
      </c>
    </row>
    <row r="44" spans="1:3">
      <c t="s" r="A44" s="3">
        <v>458</v>
      </c>
    </row>
    <row r="45" spans="1:3">
      <c t="s" r="A45" s="4">
        <v>459</v>
      </c>
      <c t="n" r="B45" s="5">
        <v>0</v>
      </c>
      <c t="n" r="C45" s="5">
        <v>0</v>
      </c>
    </row>
    <row r="46" spans="1:3">
      <c t="s" r="A46" s="4">
        <v>474</v>
      </c>
    </row>
    <row r="47" spans="1:3">
      <c t="s" r="A47" s="3">
        <v>458</v>
      </c>
    </row>
    <row r="48" spans="1:3">
      <c t="s" r="A48" s="4">
        <v>459</v>
      </c>
      <c t="n" r="B48" s="5">
        <v>7541</v>
      </c>
      <c t="n" r="C48" s="5">
        <v>7942</v>
      </c>
    </row>
    <row r="49" spans="1:3">
      <c t="s" r="A49" s="4">
        <v>475</v>
      </c>
    </row>
    <row r="50" spans="1:3">
      <c t="s" r="A50" s="3">
        <v>458</v>
      </c>
    </row>
    <row r="51" spans="1:3">
      <c t="s" r="A51" s="4">
        <v>459</v>
      </c>
      <c t="n" r="B51" s="5">
        <v>0</v>
      </c>
      <c t="n" r="C51" s="5">
        <v>0</v>
      </c>
    </row>
    <row r="52" spans="1:3">
      <c t="s" r="A52" s="4">
        <v>476</v>
      </c>
    </row>
    <row r="53" spans="1:3">
      <c t="s" r="A53" s="3">
        <v>458</v>
      </c>
    </row>
    <row r="54" spans="1:3">
      <c t="s" r="A54" s="4">
        <v>459</v>
      </c>
      <c t="n" r="B54" s="5">
        <v>24647</v>
      </c>
      <c t="n" r="C54" s="5">
        <v>25735</v>
      </c>
    </row>
    <row r="55" spans="1:3">
      <c t="s" r="A55" s="4">
        <v>477</v>
      </c>
    </row>
    <row r="56" spans="1:3">
      <c t="s" r="A56" s="3">
        <v>458</v>
      </c>
    </row>
    <row r="57" spans="1:3">
      <c t="s" r="A57" s="4">
        <v>459</v>
      </c>
      <c t="n" r="B57" s="5">
        <v>0</v>
      </c>
      <c t="n" r="C57" s="5">
        <v>0</v>
      </c>
    </row>
    <row r="58" spans="1:3">
      <c t="s" r="A58" s="4">
        <v>478</v>
      </c>
    </row>
    <row r="59" spans="1:3">
      <c t="s" r="A59" s="3">
        <v>458</v>
      </c>
    </row>
    <row r="60" spans="1:3">
      <c t="s" r="A60" s="4">
        <v>459</v>
      </c>
      <c t="n" r="B60" s="5">
        <v>24647</v>
      </c>
      <c t="n" r="C60" s="5">
        <v>25735</v>
      </c>
    </row>
    <row r="61" spans="1:3">
      <c t="s" r="A61" s="4">
        <v>479</v>
      </c>
    </row>
    <row r="62" spans="1:3">
      <c t="s" r="A62" s="3">
        <v>458</v>
      </c>
    </row>
    <row r="63" spans="1:3">
      <c t="s" r="A63" s="4">
        <v>459</v>
      </c>
      <c t="n" r="B63" s="5">
        <v>0</v>
      </c>
      <c t="n" r="C63" s="5">
        <v>0</v>
      </c>
    </row>
    <row r="64" spans="1:3">
      <c t="s" r="A64" s="4">
        <v>480</v>
      </c>
    </row>
    <row r="65" spans="1:3">
      <c t="s" r="A65" s="3">
        <v>458</v>
      </c>
    </row>
    <row r="66" spans="1:3">
      <c t="s" r="A66" s="4">
        <v>459</v>
      </c>
      <c t="n" r="B66" s="5">
        <v>6</v>
      </c>
      <c t="n" r="C66" s="5">
        <v>9</v>
      </c>
    </row>
    <row r="67" spans="1:3">
      <c t="s" r="A67" s="4">
        <v>481</v>
      </c>
    </row>
    <row r="68" spans="1:3">
      <c t="s" r="A68" s="3">
        <v>458</v>
      </c>
    </row>
    <row r="69" spans="1:3">
      <c t="s" r="A69" s="4">
        <v>459</v>
      </c>
      <c t="n" r="B69" s="5">
        <v>6</v>
      </c>
      <c t="n" r="C69" s="5">
        <v>9</v>
      </c>
    </row>
    <row r="70" spans="1:3">
      <c t="s" r="A70" s="4">
        <v>482</v>
      </c>
    </row>
    <row r="71" spans="1:3">
      <c t="s" r="A71" s="3">
        <v>458</v>
      </c>
    </row>
    <row r="72" spans="1:3">
      <c t="s" r="A72" s="4">
        <v>459</v>
      </c>
      <c t="n" r="B72" s="5">
        <v>0</v>
      </c>
      <c t="n" r="C72" s="5">
        <v>0</v>
      </c>
    </row>
    <row r="73" spans="1:3">
      <c t="s" r="A73" s="4">
        <v>483</v>
      </c>
    </row>
    <row r="74" spans="1:3">
      <c t="s" r="A74" s="3">
        <v>458</v>
      </c>
    </row>
    <row r="75" spans="1:3">
      <c t="s" r="A75" s="4">
        <v>459</v>
      </c>
      <c t="n" r="B75" s="5">
        <v>0</v>
      </c>
      <c t="n" r="C75" s="5">
        <v>0</v>
      </c>
    </row>
    <row r="76" spans="1:3">
      <c t="s" r="A76" s="4">
        <v>484</v>
      </c>
    </row>
    <row r="77" spans="1:3">
      <c t="s" r="A77" s="3">
        <v>458</v>
      </c>
    </row>
    <row r="78" spans="1:3">
      <c t="s" r="A78" s="4">
        <v>459</v>
      </c>
      <c t="n" r="B78" s="5">
        <v>4735</v>
      </c>
      <c t="n" r="C78" s="5">
        <v>4774</v>
      </c>
    </row>
    <row r="79" spans="1:3">
      <c t="s" r="A79" s="4">
        <v>485</v>
      </c>
    </row>
    <row r="80" spans="1:3">
      <c t="s" r="A80" s="3">
        <v>458</v>
      </c>
    </row>
    <row r="81" spans="1:3">
      <c t="s" r="A81" s="4">
        <v>459</v>
      </c>
      <c t="n" r="B81" s="5">
        <v>4735</v>
      </c>
      <c t="n" r="C81" s="5">
        <v>4774</v>
      </c>
    </row>
    <row r="82" spans="1:3">
      <c t="s" r="A82" s="4">
        <v>486</v>
      </c>
    </row>
    <row r="83" spans="1:3">
      <c t="s" r="A83" s="3">
        <v>458</v>
      </c>
    </row>
    <row r="84" spans="1:3">
      <c t="s" r="A84" s="4">
        <v>459</v>
      </c>
      <c t="n" r="B84" s="5">
        <v>0</v>
      </c>
      <c t="n" r="C84" s="5">
        <v>0</v>
      </c>
    </row>
    <row r="85" spans="1:3">
      <c t="s" r="A85" s="4">
        <v>487</v>
      </c>
    </row>
    <row r="86" spans="1:3">
      <c t="s" r="A86" s="3">
        <v>458</v>
      </c>
    </row>
    <row r="87" spans="1:3">
      <c t="s" r="A87" s="4">
        <v>459</v>
      </c>
      <c t="n" r="B87" s="5">
        <v>0</v>
      </c>
      <c t="n" r="C87" s="5">
        <v>0</v>
      </c>
    </row>
    <row r="88" spans="1:3">
      <c t="s" r="A88" s="4">
        <v>488</v>
      </c>
    </row>
    <row r="89" spans="1:3">
      <c t="s" r="A89" s="3">
        <v>458</v>
      </c>
    </row>
    <row r="90" spans="1:3">
      <c t="s" r="A90" s="4">
        <v>459</v>
      </c>
      <c t="n" r="B90" s="5">
        <v>139</v>
      </c>
      <c t="n" r="C90" s="5">
        <v>137</v>
      </c>
    </row>
    <row r="91" spans="1:3">
      <c t="s" r="A91" s="4">
        <v>489</v>
      </c>
    </row>
    <row r="92" spans="1:3">
      <c t="s" r="A92" s="3">
        <v>458</v>
      </c>
    </row>
    <row r="93" spans="1:3">
      <c t="s" r="A93" s="4">
        <v>459</v>
      </c>
      <c t="n" r="B93" s="5">
        <v>139</v>
      </c>
      <c t="n" r="C93" s="5">
        <v>137</v>
      </c>
    </row>
    <row r="94" spans="1:3">
      <c t="s" r="A94" s="4">
        <v>490</v>
      </c>
    </row>
    <row r="95" spans="1:3">
      <c t="s" r="A95" s="3">
        <v>458</v>
      </c>
    </row>
    <row r="96" spans="1:3">
      <c t="s" r="A96" s="4">
        <v>459</v>
      </c>
      <c t="n" r="B96" s="5">
        <v>0</v>
      </c>
      <c t="n" r="C96" s="5">
        <v>0</v>
      </c>
    </row>
    <row r="97" spans="1:3">
      <c t="s" r="A97" s="4">
        <v>491</v>
      </c>
    </row>
    <row r="98" spans="1:3">
      <c t="s" r="A98" s="3">
        <v>458</v>
      </c>
    </row>
    <row r="99" spans="1:3">
      <c t="s" r="A99" s="4">
        <v>459</v>
      </c>
      <c t="n" r="B99" s="7">
        <v>0</v>
      </c>
      <c t="n" r="C99"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8</v>
      </c>
    </row>
    <row r="2" spans="1:3">
      <c t="s" r="A2" s="4">
        <v>493</v>
      </c>
    </row>
    <row r="3" spans="1:3">
      <c t="s" r="A3" s="3">
        <v>458</v>
      </c>
    </row>
    <row r="4" spans="1:3">
      <c t="s" r="A4" s="4">
        <v>494</v>
      </c>
      <c t="n" r="B4" s="7">
        <v>693</v>
      </c>
      <c t="n" r="C4" s="7">
        <v>922</v>
      </c>
    </row>
    <row r="5" spans="1:3">
      <c t="s" r="A5" s="4">
        <v>495</v>
      </c>
    </row>
    <row r="6" spans="1:3">
      <c t="s" r="A6" s="3">
        <v>458</v>
      </c>
    </row>
    <row r="7" spans="1:3">
      <c t="s" r="A7" s="4">
        <v>494</v>
      </c>
      <c t="n" r="B7" s="5">
        <v>836</v>
      </c>
      <c t="n" r="C7" s="5">
        <v>490</v>
      </c>
    </row>
    <row r="8" spans="1:3">
      <c t="s" r="A8" s="4">
        <v>496</v>
      </c>
    </row>
    <row r="9" spans="1:3">
      <c t="s" r="A9" s="3">
        <v>458</v>
      </c>
    </row>
    <row r="10" spans="1:3">
      <c t="s" r="A10" s="4">
        <v>494</v>
      </c>
      <c t="n" r="B10" s="5">
        <v>0</v>
      </c>
      <c t="n" r="C10" s="5">
        <v>0</v>
      </c>
    </row>
    <row r="11" spans="1:3">
      <c t="s" r="A11" s="4">
        <v>497</v>
      </c>
    </row>
    <row r="12" spans="1:3">
      <c t="s" r="A12" s="3">
        <v>458</v>
      </c>
    </row>
    <row r="13" spans="1:3">
      <c t="s" r="A13" s="4">
        <v>494</v>
      </c>
      <c t="n" r="B13" s="5">
        <v>0</v>
      </c>
      <c t="n" r="C13" s="5">
        <v>0</v>
      </c>
    </row>
    <row r="14" spans="1:3">
      <c t="s" r="A14" s="4">
        <v>498</v>
      </c>
    </row>
    <row r="15" spans="1:3">
      <c t="s" r="A15" s="3">
        <v>458</v>
      </c>
    </row>
    <row r="16" spans="1:3">
      <c t="s" r="A16" s="4">
        <v>494</v>
      </c>
      <c t="n" r="B16" s="5">
        <v>0</v>
      </c>
      <c t="n" r="C16" s="5">
        <v>0</v>
      </c>
    </row>
    <row r="17" spans="1:3">
      <c t="s" r="A17" s="4">
        <v>499</v>
      </c>
    </row>
    <row r="18" spans="1:3">
      <c t="s" r="A18" s="3">
        <v>458</v>
      </c>
    </row>
    <row r="19" spans="1:3">
      <c t="s" r="A19" s="4">
        <v>494</v>
      </c>
      <c t="n" r="B19" s="5">
        <v>0</v>
      </c>
      <c t="n" r="C19" s="5">
        <v>0</v>
      </c>
    </row>
    <row r="20" spans="1:3">
      <c t="s" r="A20" s="4">
        <v>500</v>
      </c>
    </row>
    <row r="21" spans="1:3">
      <c t="s" r="A21" s="3">
        <v>458</v>
      </c>
    </row>
    <row r="22" spans="1:3">
      <c t="s" r="A22" s="4">
        <v>494</v>
      </c>
      <c t="n" r="B22" s="5">
        <v>693</v>
      </c>
      <c t="n" r="C22" s="5">
        <v>922</v>
      </c>
    </row>
    <row r="23" spans="1:3">
      <c t="s" r="A23" s="4">
        <v>501</v>
      </c>
    </row>
    <row r="24" spans="1:3">
      <c t="s" r="A24" s="3">
        <v>458</v>
      </c>
    </row>
    <row r="25" spans="1:3">
      <c t="s" r="A25" s="4">
        <v>494</v>
      </c>
      <c t="n" r="B25" s="7">
        <v>836</v>
      </c>
      <c t="n" r="C25" s="7">
        <v>4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502</v>
      </c>
      <c t="s" r="C1" s="2">
        <v>1</v>
      </c>
      <c t="s" r="D1" s="2">
        <v>503</v>
      </c>
    </row>
    <row r="2" spans="1:4">
      <c t="s" r="C2" s="2">
        <v>2</v>
      </c>
      <c t="s" r="D2" s="2">
        <v>28</v>
      </c>
    </row>
    <row r="3" spans="1:4">
      <c t="s" r="A3" s="3">
        <v>504</v>
      </c>
    </row>
    <row r="4" spans="1:4">
      <c t="s" r="A4" s="4">
        <v>505</v>
      </c>
      <c t="n" r="C4" s="7">
        <v>862000</v>
      </c>
      <c t="n" r="D4" s="7">
        <v>1200000</v>
      </c>
    </row>
    <row r="5" spans="1:4">
      <c t="s" r="A5" s="4">
        <v>36</v>
      </c>
      <c t="n" r="C5" s="5">
        <v>169000</v>
      </c>
      <c t="n" r="D5" s="5">
        <v>277000</v>
      </c>
    </row>
    <row r="6" spans="1:4">
      <c t="s" r="A6" s="4">
        <v>493</v>
      </c>
    </row>
    <row r="7" spans="1:4">
      <c t="s" r="A7" s="3">
        <v>506</v>
      </c>
    </row>
    <row r="8" spans="1:4">
      <c t="s" r="A8" s="4">
        <v>494</v>
      </c>
      <c t="n" r="C8" s="5">
        <v>693000</v>
      </c>
      <c t="n" r="D8" s="5">
        <v>922000</v>
      </c>
    </row>
    <row r="9" spans="1:4">
      <c t="s" r="A9" s="4">
        <v>507</v>
      </c>
    </row>
    <row r="10" spans="1:4">
      <c t="s" r="A10" s="3">
        <v>506</v>
      </c>
    </row>
    <row r="11" spans="1:4">
      <c t="s" r="A11" s="4">
        <v>494</v>
      </c>
      <c t="s" r="B11" s="4">
        <v>508</v>
      </c>
      <c t="n" r="C11" s="7">
        <v>693000</v>
      </c>
      <c t="n" r="D11" s="7">
        <v>922000</v>
      </c>
    </row>
    <row r="12" spans="1:4">
      <c t="s" r="A12" s="4">
        <v>509</v>
      </c>
    </row>
    <row r="13" spans="1:4">
      <c t="s" r="A13" s="3">
        <v>504</v>
      </c>
    </row>
    <row r="14" spans="1:4">
      <c t="s" r="A14" s="4">
        <v>510</v>
      </c>
      <c t="s" r="B14" s="4">
        <v>511</v>
      </c>
      <c t="s" r="C14" s="4">
        <v>512</v>
      </c>
      <c t="s" r="D14" s="4">
        <v>512</v>
      </c>
    </row>
    <row r="15" spans="1:4">
      <c t="s" r="A15" s="4">
        <v>513</v>
      </c>
      <c t="s" r="B15" s="4">
        <v>514</v>
      </c>
      <c t="s" r="C15" s="4">
        <v>512</v>
      </c>
      <c t="s" r="D15" s="4">
        <v>512</v>
      </c>
    </row>
    <row r="16" spans="1:4">
      <c t="s" r="A16" s="4">
        <v>515</v>
      </c>
    </row>
    <row r="17" spans="1:4">
      <c t="s" r="A17" s="3">
        <v>504</v>
      </c>
    </row>
    <row r="18" spans="1:4">
      <c t="s" r="A18" s="4">
        <v>510</v>
      </c>
      <c t="s" r="B18" s="4">
        <v>511</v>
      </c>
      <c t="s" r="C18" s="4">
        <v>516</v>
      </c>
      <c t="s" r="D18" s="4">
        <v>516</v>
      </c>
    </row>
    <row r="19" spans="1:4">
      <c t="s" r="A19" s="4">
        <v>513</v>
      </c>
      <c t="s" r="B19" s="4">
        <v>514</v>
      </c>
      <c t="s" r="C19" s="4">
        <v>517</v>
      </c>
      <c t="s" r="D19" s="4">
        <v>517</v>
      </c>
    </row>
    <row r="20" spans="1:4">
      <c t="s" r="A20" s="4">
        <v>518</v>
      </c>
    </row>
    <row r="21" spans="1:4">
      <c t="s" r="A21" s="3">
        <v>504</v>
      </c>
    </row>
    <row r="22" spans="1:4">
      <c t="s" r="A22" s="4">
        <v>510</v>
      </c>
      <c t="s" r="B22" s="4">
        <v>511</v>
      </c>
      <c t="s" r="C22" s="4">
        <v>519</v>
      </c>
      <c t="s" r="D22" s="4">
        <v>520</v>
      </c>
    </row>
    <row r="23" spans="1:4">
      <c t="s" r="A23" s="4">
        <v>513</v>
      </c>
      <c t="s" r="B23" s="4">
        <v>514</v>
      </c>
      <c t="s" r="C23" s="4">
        <v>521</v>
      </c>
      <c t="s" r="D23" s="4">
        <v>522</v>
      </c>
    </row>
    <row r="24" spans="1:4">
      <c t="s" r="A24" s="4">
        <v>495</v>
      </c>
    </row>
    <row r="25" spans="1:4">
      <c t="s" r="A25" s="3">
        <v>506</v>
      </c>
    </row>
    <row r="26" spans="1:4">
      <c t="s" r="A26" s="4">
        <v>494</v>
      </c>
      <c t="n" r="C26" s="7">
        <v>836000</v>
      </c>
      <c t="n" r="D26" s="7">
        <v>490000</v>
      </c>
    </row>
    <row r="27" spans="1:4">
      <c t="s" r="A27" s="4">
        <v>523</v>
      </c>
    </row>
    <row r="28" spans="1:4">
      <c t="s" r="A28" s="3">
        <v>506</v>
      </c>
    </row>
    <row r="29" spans="1:4">
      <c t="s" r="A29" s="4">
        <v>494</v>
      </c>
      <c t="s" r="B29" s="4">
        <v>508</v>
      </c>
      <c t="n" r="C29" s="7">
        <v>836000</v>
      </c>
      <c t="n" r="D29" s="7">
        <v>490000</v>
      </c>
    </row>
    <row r="30" spans="1:4">
      <c t="s" r="A30" s="4">
        <v>524</v>
      </c>
    </row>
    <row r="31" spans="1:4">
      <c t="s" r="A31" s="3">
        <v>504</v>
      </c>
    </row>
    <row r="32" spans="1:4">
      <c t="s" r="A32" s="4">
        <v>510</v>
      </c>
      <c t="s" r="B32" s="4">
        <v>511</v>
      </c>
      <c t="s" r="C32" s="4">
        <v>525</v>
      </c>
      <c t="s" r="D32" s="4">
        <v>526</v>
      </c>
    </row>
    <row r="33" spans="1:4">
      <c t="s" r="A33" s="4">
        <v>513</v>
      </c>
      <c t="s" r="B33" s="4">
        <v>514</v>
      </c>
      <c t="s" r="C33" s="4">
        <v>527</v>
      </c>
      <c t="s" r="D33" s="4">
        <v>527</v>
      </c>
    </row>
    <row r="34" spans="1:4">
      <c t="s" r="A34" s="4">
        <v>528</v>
      </c>
    </row>
    <row r="35" spans="1:4">
      <c t="s" r="A35" s="3">
        <v>504</v>
      </c>
    </row>
    <row r="36" spans="1:4">
      <c t="s" r="A36" s="4">
        <v>510</v>
      </c>
      <c t="s" r="B36" s="4">
        <v>511</v>
      </c>
      <c t="s" r="C36" s="4">
        <v>529</v>
      </c>
      <c t="s" r="D36" s="4">
        <v>529</v>
      </c>
    </row>
    <row r="37" spans="1:4">
      <c t="s" r="A37" s="4">
        <v>513</v>
      </c>
      <c t="s" r="B37" s="4">
        <v>514</v>
      </c>
      <c t="s" r="C37" s="4">
        <v>530</v>
      </c>
      <c t="s" r="D37" s="4">
        <v>531</v>
      </c>
    </row>
    <row r="38" spans="1:4">
      <c t="s" r="A38" s="4">
        <v>532</v>
      </c>
    </row>
    <row r="39" spans="1:4">
      <c t="s" r="A39" s="3">
        <v>504</v>
      </c>
    </row>
    <row r="40" spans="1:4">
      <c t="s" r="A40" s="4">
        <v>510</v>
      </c>
      <c t="s" r="B40" s="4">
        <v>511</v>
      </c>
      <c t="s" r="C40" s="4">
        <v>533</v>
      </c>
      <c t="s" r="D40" s="4">
        <v>534</v>
      </c>
    </row>
    <row r="41" spans="1:4">
      <c t="s" r="A41" s="4">
        <v>513</v>
      </c>
      <c t="s" r="B41" s="4">
        <v>514</v>
      </c>
      <c t="s" r="C41" s="4">
        <v>535</v>
      </c>
      <c t="s" r="D41" s="4">
        <v>536</v>
      </c>
    </row>
    <row r="42" spans="1:4">
      <c t="n" r="A42"/>
    </row>
    <row r="43" spans="1:4">
      <c t="s" r="A43" s="4">
        <v>508</v>
      </c>
      <c t="s" r="B43" s="4">
        <v>537</v>
      </c>
    </row>
    <row r="44" spans="1:4">
      <c t="s" r="A44" s="4">
        <v>538</v>
      </c>
      <c t="s" r="B44" s="4">
        <v>539</v>
      </c>
    </row>
    <row r="45" spans="1:4">
      <c t="s" r="A45" s="4">
        <v>540</v>
      </c>
      <c t="s" r="B45" s="4">
        <v>541</v>
      </c>
    </row>
  </sheetData>
  <mergeCells count="5">
    <mergeCell ref="A1:B2"/>
    <mergeCell ref="A42:C42"/>
    <mergeCell ref="B43:C43"/>
    <mergeCell ref="B44:C44"/>
    <mergeCell ref="B45:C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28</v>
      </c>
    </row>
    <row r="2" spans="1:3">
      <c t="s" r="A2" s="3">
        <v>543</v>
      </c>
    </row>
    <row r="3" spans="1:3">
      <c t="s" r="A3" s="4">
        <v>459</v>
      </c>
      <c t="n" r="B3" s="7">
        <v>95757</v>
      </c>
      <c t="n" r="C3" s="7">
        <v>86034</v>
      </c>
    </row>
    <row r="4" spans="1:3">
      <c t="s" r="A4" s="4">
        <v>544</v>
      </c>
      <c t="n" r="B4" s="5">
        <v>178960</v>
      </c>
      <c t="n" r="C4" s="5">
        <v>171976</v>
      </c>
    </row>
    <row r="5" spans="1:3">
      <c t="s" r="A5" s="4">
        <v>545</v>
      </c>
    </row>
    <row r="6" spans="1:3">
      <c t="s" r="A6" s="3">
        <v>543</v>
      </c>
    </row>
    <row r="7" spans="1:3">
      <c t="s" r="A7" s="4">
        <v>546</v>
      </c>
      <c t="n" r="B7" s="5">
        <v>12117</v>
      </c>
      <c t="n" r="C7" s="5">
        <v>15538</v>
      </c>
    </row>
    <row r="8" spans="1:3">
      <c t="s" r="A8" s="4">
        <v>31</v>
      </c>
      <c t="n" r="B8" s="5">
        <v>1230</v>
      </c>
      <c t="n" r="C8" s="5">
        <v>1230</v>
      </c>
    </row>
    <row r="9" spans="1:3">
      <c t="s" r="A9" s="4">
        <v>459</v>
      </c>
      <c t="n" r="B9" s="5">
        <v>95757</v>
      </c>
      <c t="n" r="C9" s="5">
        <v>86034</v>
      </c>
    </row>
    <row r="10" spans="1:3">
      <c t="s" r="A10" s="4">
        <v>544</v>
      </c>
      <c t="n" r="B10" s="5">
        <v>174560</v>
      </c>
      <c t="n" r="C10" s="5">
        <v>169000</v>
      </c>
    </row>
    <row r="11" spans="1:3">
      <c t="s" r="A11" s="4">
        <v>547</v>
      </c>
      <c t="n" r="B11" s="5">
        <v>1832</v>
      </c>
      <c t="n" r="C11" s="5">
        <v>2494</v>
      </c>
    </row>
    <row r="12" spans="1:3">
      <c t="s" r="A12" s="4">
        <v>548</v>
      </c>
      <c t="n" r="B12" s="5">
        <v>460458</v>
      </c>
      <c t="n" r="C12" s="5">
        <v>443496</v>
      </c>
    </row>
    <row r="13" spans="1:3">
      <c t="s" r="A13" s="4">
        <v>40</v>
      </c>
      <c t="n" r="B13" s="5">
        <v>3185</v>
      </c>
      <c t="n" r="C13" s="5">
        <v>3026</v>
      </c>
    </row>
    <row r="14" spans="1:3">
      <c t="s" r="A14" s="4">
        <v>549</v>
      </c>
      <c t="n" r="B14" s="5">
        <v>664308</v>
      </c>
      <c t="n" r="C14" s="5">
        <v>622717</v>
      </c>
    </row>
    <row r="15" spans="1:3">
      <c t="s" r="A15" s="4">
        <v>550</v>
      </c>
      <c t="n" r="B15" s="5">
        <v>27000</v>
      </c>
      <c t="n" r="C15" s="5">
        <v>41700</v>
      </c>
    </row>
    <row r="16" spans="1:3">
      <c t="s" r="A16" s="4">
        <v>551</v>
      </c>
      <c t="n" r="B16" s="5">
        <v>65</v>
      </c>
      <c t="n" r="C16" s="5">
        <v>64</v>
      </c>
    </row>
    <row r="17" spans="1:3">
      <c t="s" r="A17" s="4">
        <v>552</v>
      </c>
    </row>
    <row r="18" spans="1:3">
      <c t="s" r="A18" s="3">
        <v>543</v>
      </c>
    </row>
    <row r="19" spans="1:3">
      <c t="s" r="A19" s="4">
        <v>546</v>
      </c>
      <c t="n" r="B19" s="5">
        <v>12117</v>
      </c>
      <c t="n" r="C19" s="5">
        <v>15538</v>
      </c>
    </row>
    <row r="20" spans="1:3">
      <c t="s" r="A20" s="4">
        <v>31</v>
      </c>
      <c t="n" r="B20" s="5">
        <v>1230</v>
      </c>
      <c t="n" r="C20" s="5">
        <v>1230</v>
      </c>
    </row>
    <row r="21" spans="1:3">
      <c t="s" r="A21" s="4">
        <v>459</v>
      </c>
      <c t="n" r="B21" s="5">
        <v>95757</v>
      </c>
      <c t="n" r="C21" s="5">
        <v>86034</v>
      </c>
    </row>
    <row r="22" spans="1:3">
      <c t="s" r="A22" s="4">
        <v>544</v>
      </c>
      <c t="n" r="B22" s="5">
        <v>178960</v>
      </c>
      <c t="n" r="C22" s="5">
        <v>171976</v>
      </c>
    </row>
    <row r="23" spans="1:3">
      <c t="s" r="A23" s="4">
        <v>547</v>
      </c>
      <c t="n" r="B23" s="5">
        <v>1832</v>
      </c>
      <c t="n" r="C23" s="5">
        <v>2494</v>
      </c>
    </row>
    <row r="24" spans="1:3">
      <c t="s" r="A24" s="4">
        <v>548</v>
      </c>
      <c t="n" r="B24" s="5">
        <v>469418</v>
      </c>
      <c t="n" r="C24" s="5">
        <v>450437</v>
      </c>
    </row>
    <row r="25" spans="1:3">
      <c t="s" r="A25" s="4">
        <v>40</v>
      </c>
      <c t="n" r="B25" s="5">
        <v>3185</v>
      </c>
      <c t="n" r="C25" s="5">
        <v>3026</v>
      </c>
    </row>
    <row r="26" spans="1:3">
      <c t="s" r="A26" s="4">
        <v>549</v>
      </c>
      <c t="n" r="B26" s="5">
        <v>664495</v>
      </c>
      <c t="n" r="C26" s="5">
        <v>622900</v>
      </c>
    </row>
    <row r="27" spans="1:3">
      <c t="s" r="A27" s="4">
        <v>550</v>
      </c>
      <c t="n" r="B27" s="5">
        <v>27042</v>
      </c>
      <c t="n" r="C27" s="5">
        <v>41598</v>
      </c>
    </row>
    <row r="28" spans="1:3">
      <c t="s" r="A28" s="4">
        <v>551</v>
      </c>
      <c t="n" r="B28" s="5">
        <v>65</v>
      </c>
      <c t="n" r="C28" s="5">
        <v>64</v>
      </c>
    </row>
    <row r="29" spans="1:3">
      <c t="s" r="A29" s="4">
        <v>553</v>
      </c>
    </row>
    <row r="30" spans="1:3">
      <c t="s" r="A30" s="3">
        <v>543</v>
      </c>
    </row>
    <row r="31" spans="1:3">
      <c t="s" r="A31" s="4">
        <v>546</v>
      </c>
      <c t="n" r="B31" s="5">
        <v>12117</v>
      </c>
      <c t="n" r="C31" s="5">
        <v>15538</v>
      </c>
    </row>
    <row r="32" spans="1:3">
      <c t="s" r="A32" s="4">
        <v>31</v>
      </c>
      <c t="n" r="B32" s="5">
        <v>1230</v>
      </c>
      <c t="n" r="C32" s="5">
        <v>1230</v>
      </c>
    </row>
    <row r="33" spans="1:3">
      <c t="s" r="A33" s="4">
        <v>459</v>
      </c>
      <c t="n" r="B33" s="5">
        <v>4880</v>
      </c>
      <c t="n" r="C33" s="5">
        <v>4920</v>
      </c>
    </row>
    <row r="34" spans="1:3">
      <c t="s" r="A34" s="4">
        <v>544</v>
      </c>
      <c t="n" r="B34" s="5">
        <v>0</v>
      </c>
      <c t="n" r="C34" s="5">
        <v>0</v>
      </c>
    </row>
    <row r="35" spans="1:3">
      <c t="s" r="A35" s="4">
        <v>547</v>
      </c>
      <c t="n" r="B35" s="5">
        <v>0</v>
      </c>
      <c t="n" r="C35" s="5">
        <v>0</v>
      </c>
    </row>
    <row r="36" spans="1:3">
      <c t="s" r="A36" s="4">
        <v>548</v>
      </c>
      <c t="n" r="B36" s="5">
        <v>0</v>
      </c>
      <c t="n" r="C36" s="5">
        <v>0</v>
      </c>
    </row>
    <row r="37" spans="1:3">
      <c t="s" r="A37" s="4">
        <v>40</v>
      </c>
      <c t="n" r="B37" s="5">
        <v>0</v>
      </c>
      <c t="n" r="C37" s="5">
        <v>0</v>
      </c>
    </row>
    <row r="38" spans="1:3">
      <c t="s" r="A38" s="4">
        <v>549</v>
      </c>
      <c t="n" r="B38" s="5">
        <v>0</v>
      </c>
      <c t="n" r="C38" s="5">
        <v>0</v>
      </c>
    </row>
    <row r="39" spans="1:3">
      <c t="s" r="A39" s="4">
        <v>550</v>
      </c>
      <c t="n" r="B39" s="5">
        <v>0</v>
      </c>
      <c t="n" r="C39" s="5">
        <v>0</v>
      </c>
    </row>
    <row r="40" spans="1:3">
      <c t="s" r="A40" s="4">
        <v>551</v>
      </c>
      <c t="n" r="B40" s="5">
        <v>0</v>
      </c>
      <c t="n" r="C40" s="5">
        <v>0</v>
      </c>
    </row>
    <row r="41" spans="1:3">
      <c t="s" r="A41" s="4">
        <v>554</v>
      </c>
    </row>
    <row r="42" spans="1:3">
      <c t="s" r="A42" s="3">
        <v>543</v>
      </c>
    </row>
    <row r="43" spans="1:3">
      <c t="s" r="A43" s="4">
        <v>546</v>
      </c>
      <c t="n" r="B43" s="5">
        <v>0</v>
      </c>
      <c t="n" r="C43" s="5">
        <v>0</v>
      </c>
    </row>
    <row r="44" spans="1:3">
      <c t="s" r="A44" s="4">
        <v>31</v>
      </c>
      <c t="n" r="B44" s="5">
        <v>0</v>
      </c>
      <c t="n" r="C44" s="5">
        <v>0</v>
      </c>
    </row>
    <row r="45" spans="1:3">
      <c t="s" r="A45" s="4">
        <v>459</v>
      </c>
      <c t="n" r="B45" s="5">
        <v>90877</v>
      </c>
      <c t="n" r="C45" s="5">
        <v>81114</v>
      </c>
    </row>
    <row r="46" spans="1:3">
      <c t="s" r="A46" s="4">
        <v>544</v>
      </c>
      <c t="n" r="B46" s="5">
        <v>178960</v>
      </c>
      <c t="n" r="C46" s="5">
        <v>171976</v>
      </c>
    </row>
    <row r="47" spans="1:3">
      <c t="s" r="A47" s="4">
        <v>547</v>
      </c>
      <c t="n" r="B47" s="5">
        <v>1832</v>
      </c>
      <c t="n" r="C47" s="5">
        <v>2494</v>
      </c>
    </row>
    <row r="48" spans="1:3">
      <c t="s" r="A48" s="4">
        <v>548</v>
      </c>
      <c t="n" r="B48" s="5">
        <v>0</v>
      </c>
      <c t="n" r="C48" s="5">
        <v>0</v>
      </c>
    </row>
    <row r="49" spans="1:3">
      <c t="s" r="A49" s="4">
        <v>40</v>
      </c>
      <c t="n" r="B49" s="5">
        <v>3185</v>
      </c>
      <c t="n" r="C49" s="5">
        <v>3026</v>
      </c>
    </row>
    <row r="50" spans="1:3">
      <c t="s" r="A50" s="4">
        <v>549</v>
      </c>
      <c t="n" r="B50" s="5">
        <v>664495</v>
      </c>
      <c t="n" r="C50" s="5">
        <v>622900</v>
      </c>
    </row>
    <row r="51" spans="1:3">
      <c t="s" r="A51" s="4">
        <v>550</v>
      </c>
      <c t="n" r="B51" s="5">
        <v>27042</v>
      </c>
      <c t="n" r="C51" s="5">
        <v>41598</v>
      </c>
    </row>
    <row r="52" spans="1:3">
      <c t="s" r="A52" s="4">
        <v>551</v>
      </c>
      <c t="n" r="B52" s="5">
        <v>65</v>
      </c>
      <c t="n" r="C52" s="5">
        <v>64</v>
      </c>
    </row>
    <row r="53" spans="1:3">
      <c t="s" r="A53" s="4">
        <v>555</v>
      </c>
    </row>
    <row r="54" spans="1:3">
      <c t="s" r="A54" s="3">
        <v>543</v>
      </c>
    </row>
    <row r="55" spans="1:3">
      <c t="s" r="A55" s="4">
        <v>546</v>
      </c>
      <c t="n" r="B55" s="5">
        <v>0</v>
      </c>
      <c t="n" r="C55" s="5">
        <v>0</v>
      </c>
    </row>
    <row r="56" spans="1:3">
      <c t="s" r="A56" s="4">
        <v>31</v>
      </c>
      <c t="n" r="B56" s="5">
        <v>0</v>
      </c>
      <c t="n" r="C56" s="5">
        <v>0</v>
      </c>
    </row>
    <row r="57" spans="1:3">
      <c t="s" r="A57" s="4">
        <v>459</v>
      </c>
      <c t="n" r="B57" s="5">
        <v>0</v>
      </c>
      <c t="n" r="C57" s="5">
        <v>0</v>
      </c>
    </row>
    <row r="58" spans="1:3">
      <c t="s" r="A58" s="4">
        <v>544</v>
      </c>
      <c t="n" r="B58" s="5">
        <v>0</v>
      </c>
      <c t="n" r="C58" s="5">
        <v>0</v>
      </c>
    </row>
    <row r="59" spans="1:3">
      <c t="s" r="A59" s="4">
        <v>547</v>
      </c>
      <c t="n" r="B59" s="5">
        <v>0</v>
      </c>
      <c t="n" r="C59" s="5">
        <v>0</v>
      </c>
    </row>
    <row r="60" spans="1:3">
      <c t="s" r="A60" s="4">
        <v>548</v>
      </c>
      <c t="n" r="B60" s="5">
        <v>469418</v>
      </c>
      <c t="n" r="C60" s="5">
        <v>450437</v>
      </c>
    </row>
    <row r="61" spans="1:3">
      <c t="s" r="A61" s="4">
        <v>40</v>
      </c>
      <c t="n" r="B61" s="5">
        <v>0</v>
      </c>
      <c t="n" r="C61" s="5">
        <v>0</v>
      </c>
    </row>
    <row r="62" spans="1:3">
      <c t="s" r="A62" s="4">
        <v>549</v>
      </c>
      <c t="n" r="B62" s="5">
        <v>0</v>
      </c>
      <c t="n" r="C62" s="5">
        <v>0</v>
      </c>
    </row>
    <row r="63" spans="1:3">
      <c t="s" r="A63" s="4">
        <v>550</v>
      </c>
      <c t="n" r="B63" s="5">
        <v>0</v>
      </c>
      <c t="n" r="C63" s="5">
        <v>0</v>
      </c>
    </row>
    <row r="64" spans="1:3">
      <c t="s" r="A64" s="4">
        <v>551</v>
      </c>
      <c t="n" r="B64" s="7">
        <v>0</v>
      </c>
      <c t="n" r="C6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6</v>
      </c>
      <c t="s" r="B1" s="2">
        <v>1</v>
      </c>
    </row>
    <row r="2" spans="1:3">
      <c t="s" r="B2" s="2">
        <v>2</v>
      </c>
      <c t="s" r="C2" s="2">
        <v>71</v>
      </c>
    </row>
    <row r="3" spans="1:3">
      <c t="s" r="A3" s="3">
        <v>194</v>
      </c>
    </row>
    <row r="4" spans="1:3">
      <c t="s" r="A4" s="4">
        <v>105</v>
      </c>
      <c t="n" r="B4" s="7">
        <v>2150</v>
      </c>
      <c t="n" r="C4" s="7">
        <v>1775</v>
      </c>
    </row>
    <row r="5" spans="1:3">
      <c t="s" r="A5" s="4">
        <v>557</v>
      </c>
      <c t="n" r="B5" s="5">
        <v>4223156</v>
      </c>
      <c t="n" r="C5" s="5">
        <v>4214358</v>
      </c>
    </row>
    <row r="6" spans="1:3">
      <c t="s" r="A6" s="4">
        <v>558</v>
      </c>
      <c t="n" r="B6" s="5">
        <v>26224</v>
      </c>
      <c t="n" r="C6" s="5">
        <v>30967</v>
      </c>
    </row>
    <row r="7" spans="1:3">
      <c t="s" r="A7" s="4">
        <v>559</v>
      </c>
      <c t="n" r="B7" s="5">
        <v>4249380</v>
      </c>
      <c t="n" r="C7" s="5">
        <v>4245325</v>
      </c>
    </row>
    <row r="8" spans="1:3">
      <c t="s" r="A8" s="4">
        <v>560</v>
      </c>
      <c t="n" r="B8" s="8">
        <v>0.51</v>
      </c>
      <c t="n" r="C8" s="8">
        <v>0.42</v>
      </c>
    </row>
    <row r="9" spans="1:3">
      <c t="s" r="A9" s="4">
        <v>561</v>
      </c>
      <c t="n" r="B9" s="5">
        <v>0</v>
      </c>
      <c t="n" r="C9" s="5">
        <v>0</v>
      </c>
    </row>
    <row r="10" spans="1:3">
      <c t="s" r="A10" s="4">
        <v>562</v>
      </c>
      <c t="n" r="B10" s="8">
        <v>0.51</v>
      </c>
      <c t="n" r="C10" s="8">
        <v>0.42</v>
      </c>
    </row>
    <row r="11" spans="1:3">
      <c t="s" r="A11" s="4">
        <v>563</v>
      </c>
      <c t="n" r="B11" s="5">
        <v>0</v>
      </c>
      <c t="n" r="C11" s="5">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4"/>
  </cols>
  <sheetData>
    <row r="1" spans="1:4">
      <c t="s" r="A1" s="1">
        <v>564</v>
      </c>
      <c t="s" r="B1" s="2">
        <v>565</v>
      </c>
      <c t="s" r="C1" s="2">
        <v>2</v>
      </c>
      <c t="s" r="D1" s="2">
        <v>71</v>
      </c>
    </row>
    <row r="2" spans="1:4">
      <c t="s" r="A2" s="3">
        <v>566</v>
      </c>
    </row>
    <row r="3" spans="1:4">
      <c t="s" r="A3" s="4">
        <v>567</v>
      </c>
      <c t="n" r="C3" s="9">
        <v>0.185</v>
      </c>
      <c t="n" r="D3" s="9">
        <v>0.18</v>
      </c>
    </row>
    <row r="4" spans="1:4">
      <c t="s" r="A4" s="4">
        <v>568</v>
      </c>
    </row>
    <row r="5" spans="1:4">
      <c t="s" r="A5" s="3">
        <v>566</v>
      </c>
    </row>
    <row r="6" spans="1:4">
      <c t="s" r="A6" s="4">
        <v>567</v>
      </c>
      <c t="n" r="B6" s="9">
        <v>0.185</v>
      </c>
    </row>
    <row r="7" spans="1:4">
      <c t="s" r="A7" s="4">
        <v>569</v>
      </c>
      <c t="s" r="C7" s="4">
        <v>570</v>
      </c>
    </row>
    <row r="8" spans="1:4">
      <c t="s" r="A8" s="4">
        <v>571</v>
      </c>
      <c t="s" r="C8" s="4">
        <v>572</v>
      </c>
    </row>
    <row r="9" spans="1:4">
      <c t="s" r="A9" s="4">
        <v>573</v>
      </c>
      <c t="s" r="C9" s="4">
        <v>574</v>
      </c>
    </row>
    <row r="10" spans="1:4">
      <c t="s" r="A10" s="4">
        <v>575</v>
      </c>
    </row>
    <row r="11" spans="1:4">
      <c t="s" r="A11" s="3">
        <v>566</v>
      </c>
    </row>
    <row r="12" spans="1:4">
      <c t="s" r="A12" s="4">
        <v>567</v>
      </c>
      <c t="n" r="B12" s="10">
        <v>0.72</v>
      </c>
    </row>
    <row r="13" spans="1:4">
      <c t="s" r="A13" s="4">
        <v>576</v>
      </c>
    </row>
    <row r="14" spans="1:4">
      <c t="s" r="A14" s="3">
        <v>566</v>
      </c>
    </row>
    <row r="15" spans="1:4">
      <c t="s" r="A15" s="4">
        <v>567</v>
      </c>
      <c t="n" r="B15" s="8">
        <v>0.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1</v>
      </c>
    </row>
    <row r="3" spans="1:3">
      <c t="s" r="A3" s="3">
        <v>112</v>
      </c>
    </row>
    <row r="4" spans="1:3">
      <c t="s" r="A4" s="4">
        <v>113</v>
      </c>
      <c t="n" r="B4" s="7">
        <v>2150</v>
      </c>
      <c t="n" r="C4" s="7">
        <v>1775</v>
      </c>
    </row>
    <row r="5" spans="1:3">
      <c t="s" r="A5" s="3">
        <v>114</v>
      </c>
    </row>
    <row r="6" spans="1:3">
      <c t="s" r="A6" s="4">
        <v>115</v>
      </c>
      <c t="n" r="B6" s="5">
        <v>34</v>
      </c>
      <c t="n" r="C6" s="5">
        <v>18</v>
      </c>
    </row>
    <row r="7" spans="1:3">
      <c t="s" r="A7" s="4">
        <v>116</v>
      </c>
      <c t="n" r="B7" s="5">
        <v>6</v>
      </c>
      <c t="n" r="C7" s="5">
        <v>105</v>
      </c>
    </row>
    <row r="8" spans="1:3">
      <c t="s" r="A8" s="4">
        <v>117</v>
      </c>
      <c t="n" r="B8" s="5">
        <v>40</v>
      </c>
      <c t="n" r="C8" s="5">
        <v>123</v>
      </c>
    </row>
    <row r="9" spans="1:3">
      <c t="s" r="A9" s="4">
        <v>118</v>
      </c>
      <c t="n" r="B9" s="7">
        <v>2190</v>
      </c>
      <c t="n" r="C9" s="7">
        <v>18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577</v>
      </c>
      <c t="s" r="B1" s="2">
        <v>1</v>
      </c>
    </row>
    <row r="2" spans="1:4">
      <c t="s" r="B2" s="2">
        <v>578</v>
      </c>
      <c t="s" r="C2" s="2">
        <v>296</v>
      </c>
      <c t="s" r="D2" s="2">
        <v>348</v>
      </c>
    </row>
    <row r="3" spans="1:4">
      <c t="s" r="A3" s="4">
        <v>579</v>
      </c>
    </row>
    <row r="4" spans="1:4">
      <c t="s" r="A4" s="3">
        <v>580</v>
      </c>
    </row>
    <row r="5" spans="1:4">
      <c t="s" r="A5" s="4">
        <v>581</v>
      </c>
      <c t="n" r="B5" s="7">
        <v>58000</v>
      </c>
      <c t="n" r="C5" s="7">
        <v>55000</v>
      </c>
    </row>
    <row r="6" spans="1:4">
      <c t="s" r="A6" s="4">
        <v>582</v>
      </c>
      <c t="n" r="B6" s="5">
        <v>-77000</v>
      </c>
      <c t="n" r="C6" s="5">
        <v>-81000</v>
      </c>
    </row>
    <row r="7" spans="1:4">
      <c t="s" r="A7" s="4">
        <v>583</v>
      </c>
      <c t="n" r="B7" s="5">
        <v>34000</v>
      </c>
      <c t="n" r="C7" s="5">
        <v>26000</v>
      </c>
    </row>
    <row r="8" spans="1:4">
      <c t="s" r="A8" s="4">
        <v>584</v>
      </c>
      <c t="n" r="B8" s="7">
        <v>15000</v>
      </c>
      <c t="n" r="C8" s="5">
        <v>0</v>
      </c>
    </row>
    <row r="9" spans="1:4">
      <c t="s" r="A9" s="4">
        <v>585</v>
      </c>
    </row>
    <row r="10" spans="1:4">
      <c t="s" r="A10" s="3">
        <v>580</v>
      </c>
    </row>
    <row r="11" spans="1:4">
      <c t="s" r="A11" s="4">
        <v>586</v>
      </c>
      <c t="s" r="B11" s="4">
        <v>587</v>
      </c>
    </row>
    <row r="12" spans="1:4">
      <c t="s" r="A12" s="4">
        <v>588</v>
      </c>
      <c t="s" r="B12" s="4">
        <v>589</v>
      </c>
    </row>
    <row r="13" spans="1:4">
      <c t="s" r="A13" s="4">
        <v>590</v>
      </c>
      <c t="n" r="B13" s="5">
        <v>10</v>
      </c>
    </row>
    <row r="14" spans="1:4">
      <c t="s" r="A14" s="4">
        <v>591</v>
      </c>
      <c t="n" r="B14" s="7">
        <v>58000</v>
      </c>
      <c t="n" r="C14" s="7">
        <v>48000</v>
      </c>
    </row>
    <row r="15" spans="1:4">
      <c t="s" r="A15" s="4">
        <v>592</v>
      </c>
      <c t="n" r="B15" s="7">
        <v>1600000</v>
      </c>
      <c t="n" r="D15" s="7">
        <v>1400000</v>
      </c>
    </row>
    <row r="16" spans="1:4">
      <c t="s" r="A16" s="4">
        <v>593</v>
      </c>
    </row>
    <row r="17" spans="1:4">
      <c t="s" r="A17" s="3">
        <v>580</v>
      </c>
    </row>
    <row r="18" spans="1:4">
      <c t="s" r="A18" s="4">
        <v>594</v>
      </c>
      <c t="s" r="B18" s="4">
        <v>595</v>
      </c>
    </row>
    <row r="19" spans="1:4">
      <c t="s" r="A19" s="4">
        <v>596</v>
      </c>
    </row>
    <row r="20" spans="1:4">
      <c t="s" r="A20" s="3">
        <v>580</v>
      </c>
    </row>
    <row r="21" spans="1:4">
      <c t="s" r="A21" s="4">
        <v>594</v>
      </c>
      <c t="s" r="B21" s="4">
        <v>5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34"/>
    <col customWidth="1" max="3" min="3" width="30"/>
  </cols>
  <sheetData>
    <row r="1" spans="1:3">
      <c t="s" r="A1" s="1">
        <v>598</v>
      </c>
      <c t="s" r="B1" s="2">
        <v>1</v>
      </c>
    </row>
    <row r="2" spans="1:3">
      <c t="s" r="B2" s="2">
        <v>599</v>
      </c>
      <c t="s" r="C2" s="2">
        <v>600</v>
      </c>
    </row>
    <row r="3" spans="1:3">
      <c t="s" r="A3" s="3">
        <v>601</v>
      </c>
    </row>
    <row r="4" spans="1:3">
      <c t="s" r="A4" s="4">
        <v>602</v>
      </c>
      <c t="n" r="B4" s="5">
        <v>2</v>
      </c>
    </row>
    <row r="5" spans="1:3">
      <c t="s" r="A5" s="3">
        <v>603</v>
      </c>
    </row>
    <row r="6" spans="1:3">
      <c t="s" r="A6" s="4">
        <v>604</v>
      </c>
      <c t="n" r="B6" s="5">
        <v>0</v>
      </c>
      <c t="n" r="C6" s="5">
        <v>0</v>
      </c>
    </row>
    <row r="7" spans="1:3">
      <c t="s" r="A7" s="4">
        <v>605</v>
      </c>
    </row>
    <row r="8" spans="1:3">
      <c t="s" r="A8" s="3">
        <v>603</v>
      </c>
    </row>
    <row r="9" spans="1:3">
      <c t="s" r="A9" s="4">
        <v>606</v>
      </c>
      <c t="n" r="B9" s="5">
        <v>47835</v>
      </c>
      <c t="n" r="C9" s="5">
        <v>59435</v>
      </c>
    </row>
    <row r="10" spans="1:3">
      <c t="s" r="A10" s="4">
        <v>607</v>
      </c>
      <c t="n" r="B10" s="5">
        <v>-2100</v>
      </c>
      <c t="n" r="C10" s="5">
        <v>-3100</v>
      </c>
    </row>
    <row r="11" spans="1:3">
      <c t="s" r="A11" s="4">
        <v>608</v>
      </c>
      <c t="n" r="B11" s="5">
        <v>45735</v>
      </c>
      <c t="n" r="C11" s="5">
        <v>56335</v>
      </c>
    </row>
    <row r="12" spans="1:3">
      <c t="s" r="A12" s="4">
        <v>609</v>
      </c>
      <c t="n" r="B12" s="5">
        <v>45735</v>
      </c>
      <c t="n" r="C12" s="5">
        <v>56335</v>
      </c>
    </row>
    <row r="13" spans="1:3">
      <c t="s" r="A13" s="3">
        <v>610</v>
      </c>
    </row>
    <row r="14" spans="1:3">
      <c t="s" r="A14" s="4">
        <v>611</v>
      </c>
      <c t="n" r="B14" s="8">
        <v>12.5</v>
      </c>
      <c t="n" r="C14" s="8">
        <v>12.5</v>
      </c>
    </row>
    <row r="15" spans="1:3">
      <c t="s" r="A15" s="4">
        <v>612</v>
      </c>
      <c t="n" r="B15" s="10">
        <v>12.5</v>
      </c>
      <c t="n" r="C15" s="10">
        <v>12.5</v>
      </c>
    </row>
    <row r="16" spans="1:3">
      <c t="s" r="A16" s="4">
        <v>613</v>
      </c>
      <c t="n" r="B16" s="10">
        <v>12.5</v>
      </c>
      <c t="n" r="C16" s="10">
        <v>12.5</v>
      </c>
    </row>
    <row r="17" spans="1:3">
      <c t="s" r="A17" s="4">
        <v>614</v>
      </c>
      <c t="n" r="B17" s="8">
        <v>12.5</v>
      </c>
      <c t="n" r="C17" s="8">
        <v>1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5</v>
      </c>
      <c t="s" r="B1" s="2">
        <v>1</v>
      </c>
    </row>
    <row r="2" spans="1:3">
      <c t="s" r="B2" s="2">
        <v>2</v>
      </c>
      <c t="s" r="C2" s="2">
        <v>71</v>
      </c>
    </row>
    <row r="3" spans="1:3">
      <c t="s" r="A3" s="3">
        <v>616</v>
      </c>
    </row>
    <row r="4" spans="1:3">
      <c t="s" r="A4" s="4">
        <v>617</v>
      </c>
      <c t="n" r="B4" s="7">
        <v>33000</v>
      </c>
      <c t="n" r="C4" s="7">
        <v>44000</v>
      </c>
    </row>
    <row r="5" spans="1:3">
      <c t="s" r="A5" s="4">
        <v>604</v>
      </c>
      <c t="n" r="B5" s="5">
        <v>0</v>
      </c>
      <c t="n" r="C5" s="5">
        <v>0</v>
      </c>
    </row>
    <row r="6" spans="1:3">
      <c t="s" r="A6" s="4">
        <v>618</v>
      </c>
    </row>
    <row r="7" spans="1:3">
      <c t="s" r="A7" s="3">
        <v>616</v>
      </c>
    </row>
    <row r="8" spans="1:3">
      <c t="s" r="A8" s="4">
        <v>619</v>
      </c>
      <c t="n" r="B8" s="8">
        <v>12.5</v>
      </c>
    </row>
    <row r="9" spans="1:3">
      <c t="s" r="A9" s="4">
        <v>620</v>
      </c>
      <c t="n" r="B9" s="8">
        <v>12.5</v>
      </c>
    </row>
    <row r="10" spans="1:3">
      <c t="s" r="A10" s="4">
        <v>621</v>
      </c>
      <c t="n" r="B10" s="5">
        <v>45735</v>
      </c>
    </row>
    <row r="11" spans="1:3">
      <c t="s" r="A11" s="4">
        <v>622</v>
      </c>
      <c t="s" r="B11" s="4">
        <v>623</v>
      </c>
    </row>
    <row r="12" spans="1:3">
      <c t="s" r="A12" s="4">
        <v>624</v>
      </c>
      <c t="n" r="B12" s="8">
        <v>12.5</v>
      </c>
    </row>
    <row r="13" spans="1:3">
      <c t="s" r="A13" s="4">
        <v>625</v>
      </c>
      <c t="s" r="B13" s="4">
        <v>623</v>
      </c>
    </row>
    <row r="14" spans="1:3">
      <c t="s" r="A14" s="4">
        <v>626</v>
      </c>
      <c t="n" r="B14" s="8">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27</v>
      </c>
      <c t="s" r="B1" s="2">
        <v>1</v>
      </c>
    </row>
    <row r="2" spans="1:5">
      <c t="s" r="B2" s="2">
        <v>2</v>
      </c>
      <c t="s" r="C2" s="2">
        <v>71</v>
      </c>
      <c t="s" r="D2" s="2">
        <v>28</v>
      </c>
      <c t="s" r="E2" s="2">
        <v>334</v>
      </c>
    </row>
    <row r="3" spans="1:5">
      <c t="s" r="A3" s="3">
        <v>603</v>
      </c>
    </row>
    <row r="4" spans="1:5">
      <c t="s" r="A4" s="4">
        <v>604</v>
      </c>
      <c t="n" r="B4" s="5">
        <v>0</v>
      </c>
      <c t="n" r="C4" s="5">
        <v>0</v>
      </c>
    </row>
    <row r="5" spans="1:5">
      <c t="s" r="A5" s="4">
        <v>628</v>
      </c>
    </row>
    <row r="6" spans="1:5">
      <c t="s" r="A6" s="3">
        <v>601</v>
      </c>
    </row>
    <row r="7" spans="1:5">
      <c t="s" r="A7" s="4">
        <v>629</v>
      </c>
      <c t="n" r="B7" s="5">
        <v>1800000</v>
      </c>
      <c t="n" r="E7" s="5">
        <v>900000</v>
      </c>
    </row>
    <row r="8" spans="1:5">
      <c t="s" r="A8" s="3">
        <v>603</v>
      </c>
    </row>
    <row r="9" spans="1:5">
      <c t="s" r="A9" s="4">
        <v>606</v>
      </c>
      <c t="n" r="B9" s="5">
        <v>628754</v>
      </c>
      <c t="n" r="C9" s="5">
        <v>665426</v>
      </c>
    </row>
    <row r="10" spans="1:5">
      <c t="s" r="A10" s="4">
        <v>604</v>
      </c>
      <c t="n" r="B10" s="5">
        <v>246880</v>
      </c>
      <c t="n" r="C10" s="5">
        <v>241090</v>
      </c>
    </row>
    <row r="11" spans="1:5">
      <c t="s" r="A11" s="4">
        <v>630</v>
      </c>
      <c t="n" r="B11" s="5">
        <v>-198357</v>
      </c>
      <c t="n" r="C11" s="5">
        <v>-227484</v>
      </c>
    </row>
    <row r="12" spans="1:5">
      <c t="s" r="A12" s="4">
        <v>608</v>
      </c>
      <c t="n" r="B12" s="5">
        <v>677277</v>
      </c>
      <c t="n" r="C12" s="5">
        <v>679032</v>
      </c>
    </row>
    <row r="13" spans="1:5">
      <c t="s" r="A13" s="4">
        <v>631</v>
      </c>
      <c t="n" r="B13" s="7">
        <v>710500</v>
      </c>
      <c t="n" r="C13" s="7">
        <v>757700</v>
      </c>
    </row>
    <row r="14" spans="1:5">
      <c t="s" r="A14" s="4">
        <v>632</v>
      </c>
      <c t="n" r="B14" s="5">
        <v>180000</v>
      </c>
      <c t="n" r="C14" s="7">
        <v>170000</v>
      </c>
    </row>
    <row r="15" spans="1:5">
      <c t="s" r="A15" s="4">
        <v>633</v>
      </c>
      <c t="n" r="B15" s="7">
        <v>610000</v>
      </c>
      <c t="n" r="D15" s="7">
        <v>1100000</v>
      </c>
    </row>
    <row r="16" spans="1:5">
      <c t="s" r="A16" s="4">
        <v>634</v>
      </c>
    </row>
    <row r="17" spans="1:5">
      <c t="s" r="A17" s="3">
        <v>601</v>
      </c>
    </row>
    <row r="18" spans="1:5">
      <c t="s" r="A18" s="4">
        <v>635</v>
      </c>
      <c t="s" r="B18" s="4">
        <v>5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36</v>
      </c>
      <c t="s" r="B1" s="2">
        <v>2</v>
      </c>
      <c t="s" r="C1" s="2">
        <v>28</v>
      </c>
    </row>
    <row r="2" spans="1:3">
      <c t="s" r="A2" s="3">
        <v>209</v>
      </c>
    </row>
    <row r="3" spans="1:3">
      <c t="s" r="A3" s="4">
        <v>637</v>
      </c>
      <c t="n" r="B3" s="7">
        <v>738</v>
      </c>
      <c t="n" r="C3" s="7">
        <v>704</v>
      </c>
    </row>
    <row r="4" spans="1:3">
      <c t="s" r="A4" s="4">
        <v>638</v>
      </c>
      <c t="n" r="B4" s="5">
        <v>-5</v>
      </c>
      <c t="n" r="C4" s="5">
        <v>-11</v>
      </c>
    </row>
    <row r="5" spans="1:3">
      <c t="s" r="A5" s="4">
        <v>639</v>
      </c>
      <c t="n" r="B5" s="5">
        <v>-1491</v>
      </c>
      <c t="n" r="C5" s="5">
        <v>-1491</v>
      </c>
    </row>
    <row r="6" spans="1:3">
      <c t="s" r="A6" s="4">
        <v>57</v>
      </c>
      <c t="n" r="B6" s="7">
        <v>-758</v>
      </c>
      <c t="n" r="C6" s="7">
        <v>-7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6"/>
    <col customWidth="1" max="5" min="5" width="14"/>
  </cols>
  <sheetData>
    <row r="1" spans="1:5">
      <c t="s" r="A1" s="1">
        <v>640</v>
      </c>
      <c t="s" r="B1" s="2">
        <v>641</v>
      </c>
      <c t="s" r="C1" s="2">
        <v>565</v>
      </c>
      <c t="s" r="D1" s="2">
        <v>2</v>
      </c>
      <c t="s" r="E1" s="2">
        <v>71</v>
      </c>
    </row>
    <row r="2" spans="1:5">
      <c t="s" r="A2" s="3">
        <v>642</v>
      </c>
    </row>
    <row r="3" spans="1:5">
      <c t="s" r="A3" s="4">
        <v>567</v>
      </c>
      <c t="n" r="D3" s="9">
        <v>0.185</v>
      </c>
      <c t="n" r="E3" s="9">
        <v>0.18</v>
      </c>
    </row>
    <row r="4" spans="1:5">
      <c t="s" r="A4" s="4">
        <v>643</v>
      </c>
    </row>
    <row r="5" spans="1:5">
      <c t="s" r="A5" s="3">
        <v>642</v>
      </c>
    </row>
    <row r="6" spans="1:5">
      <c t="s" r="A6" s="4">
        <v>569</v>
      </c>
      <c t="s" r="D6" s="4">
        <v>644</v>
      </c>
    </row>
    <row r="7" spans="1:5">
      <c t="s" r="A7" s="4">
        <v>571</v>
      </c>
      <c t="s" r="D7" s="4">
        <v>645</v>
      </c>
    </row>
    <row r="8" spans="1:5">
      <c t="s" r="A8" s="4">
        <v>573</v>
      </c>
      <c t="s" r="D8" s="4">
        <v>646</v>
      </c>
    </row>
    <row r="9" spans="1:5">
      <c t="s" r="A9" s="4">
        <v>647</v>
      </c>
    </row>
    <row r="10" spans="1:5">
      <c t="s" r="A10" s="3">
        <v>642</v>
      </c>
    </row>
    <row r="11" spans="1:5">
      <c t="s" r="A11" s="4">
        <v>567</v>
      </c>
      <c t="n" r="C11" s="8">
        <v>0.74</v>
      </c>
    </row>
    <row r="12" spans="1:5">
      <c t="s" r="A12" s="4">
        <v>648</v>
      </c>
    </row>
    <row r="13" spans="1:5">
      <c t="s" r="A13" s="3">
        <v>642</v>
      </c>
    </row>
    <row r="14" spans="1:5">
      <c t="s" r="A14" s="4">
        <v>567</v>
      </c>
      <c t="n" r="B14" s="9">
        <v>0.185</v>
      </c>
    </row>
    <row r="15" spans="1:5">
      <c t="s" r="A15" s="4">
        <v>649</v>
      </c>
    </row>
    <row r="16" spans="1:5">
      <c t="s" r="A16" s="3">
        <v>642</v>
      </c>
    </row>
    <row r="17" spans="1:5">
      <c t="s" r="A17" s="4">
        <v>650</v>
      </c>
      <c t="n" r="B17" s="8">
        <v>0.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1</v>
      </c>
    </row>
    <row r="3" spans="1:3">
      <c t="s" r="A3" s="3">
        <v>114</v>
      </c>
    </row>
    <row r="4" spans="1:3">
      <c t="s" r="A4" s="4">
        <v>120</v>
      </c>
      <c t="n" r="B4" s="7">
        <v>21</v>
      </c>
      <c t="n" r="C4" s="7">
        <v>12</v>
      </c>
    </row>
    <row r="5" spans="1:3">
      <c t="s" r="A5" s="4">
        <v>121</v>
      </c>
      <c t="n" r="B5" s="7">
        <v>4</v>
      </c>
      <c t="n" r="C5" s="7">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24"/>
    <col customWidth="1" max="7" min="7" width="10"/>
  </cols>
  <sheetData>
    <row r="1" spans="1:7">
      <c t="s" r="A1" s="1">
        <v>122</v>
      </c>
      <c t="s" r="B1" s="2">
        <v>123</v>
      </c>
      <c t="s" r="C1" s="2">
        <v>124</v>
      </c>
      <c t="s" r="D1" s="2">
        <v>125</v>
      </c>
      <c t="s" r="E1" s="2">
        <v>126</v>
      </c>
      <c t="s" r="F1" s="2">
        <v>127</v>
      </c>
      <c t="s" r="G1" s="2">
        <v>128</v>
      </c>
    </row>
    <row r="2" spans="1:7">
      <c t="s" r="A2" s="4">
        <v>129</v>
      </c>
      <c t="n" r="B2" s="7">
        <v>431</v>
      </c>
      <c t="n" r="C2" s="7">
        <v>11208</v>
      </c>
      <c t="n" r="D2" s="7">
        <v>51305</v>
      </c>
      <c t="n" r="E2" s="7">
        <v>-1050</v>
      </c>
      <c t="n" r="F2" s="7">
        <v>-694</v>
      </c>
      <c t="n" r="G2" s="7">
        <v>61200</v>
      </c>
    </row>
    <row r="3" spans="1:7">
      <c t="s" r="A3" s="4">
        <v>130</v>
      </c>
      <c t="n" r="C3" s="5">
        <v>15</v>
      </c>
      <c t="n" r="F3" s="5">
        <v>24</v>
      </c>
      <c t="n" r="G3" s="5">
        <v>39</v>
      </c>
    </row>
    <row r="4" spans="1:7">
      <c t="s" r="A4" s="4">
        <v>131</v>
      </c>
      <c t="n" r="C4" s="5">
        <v>6</v>
      </c>
      <c t="n" r="G4" s="5">
        <v>6</v>
      </c>
    </row>
    <row r="5" spans="1:7">
      <c t="s" r="A5" s="4">
        <v>132</v>
      </c>
      <c t="n" r="D5" s="5">
        <v>-344</v>
      </c>
      <c t="n" r="G5" s="5">
        <v>-344</v>
      </c>
    </row>
    <row r="6" spans="1:7">
      <c t="s" r="A6" s="4">
        <v>105</v>
      </c>
      <c t="n" r="D6" s="5">
        <v>1775</v>
      </c>
      <c t="n" r="G6" s="5">
        <v>1775</v>
      </c>
    </row>
    <row r="7" spans="1:7">
      <c t="s" r="A7" s="4">
        <v>133</v>
      </c>
      <c t="n" r="E7" s="5">
        <v>123</v>
      </c>
      <c t="n" r="G7" s="5">
        <v>123</v>
      </c>
    </row>
    <row r="8" spans="1:7">
      <c t="s" r="A8" s="4">
        <v>134</v>
      </c>
      <c t="n" r="B8" s="5">
        <v>431</v>
      </c>
      <c t="n" r="C8" s="5">
        <v>11229</v>
      </c>
      <c t="n" r="D8" s="5">
        <v>52736</v>
      </c>
      <c t="n" r="E8" s="5">
        <v>-927</v>
      </c>
      <c t="n" r="F8" s="5">
        <v>-670</v>
      </c>
      <c t="n" r="G8" s="5">
        <v>62799</v>
      </c>
    </row>
    <row r="9" spans="1:7">
      <c t="s" r="A9" s="4">
        <v>135</v>
      </c>
      <c t="n" r="B9" s="5">
        <v>431</v>
      </c>
      <c t="n" r="C9" s="5">
        <v>11220</v>
      </c>
      <c t="n" r="D9" s="5">
        <v>56696</v>
      </c>
      <c t="n" r="E9" s="5">
        <v>-798</v>
      </c>
      <c t="n" r="F9" s="5">
        <v>-629</v>
      </c>
      <c t="n" r="G9" s="5">
        <v>66920</v>
      </c>
    </row>
    <row r="10" spans="1:7">
      <c t="s" r="A10" s="4">
        <v>130</v>
      </c>
      <c t="n" r="C10" s="5">
        <v>10</v>
      </c>
      <c t="n" r="F10" s="5">
        <v>16</v>
      </c>
      <c t="n" r="G10" s="5">
        <v>26</v>
      </c>
    </row>
    <row r="11" spans="1:7">
      <c t="s" r="A11" s="4">
        <v>132</v>
      </c>
      <c t="n" r="D11" s="5">
        <v>-355</v>
      </c>
      <c t="n" r="G11" s="5">
        <v>-355</v>
      </c>
    </row>
    <row r="12" spans="1:7">
      <c t="s" r="A12" s="4">
        <v>105</v>
      </c>
      <c t="n" r="D12" s="5">
        <v>2150</v>
      </c>
      <c t="n" r="G12" s="5">
        <v>2150</v>
      </c>
    </row>
    <row r="13" spans="1:7">
      <c t="s" r="A13" s="4">
        <v>133</v>
      </c>
      <c t="n" r="E13" s="5">
        <v>40</v>
      </c>
      <c t="n" r="G13" s="5">
        <v>40</v>
      </c>
    </row>
    <row r="14" spans="1:7">
      <c t="s" r="A14" s="4">
        <v>136</v>
      </c>
      <c t="n" r="B14" s="7">
        <v>431</v>
      </c>
      <c t="n" r="C14" s="7">
        <v>11230</v>
      </c>
      <c t="n" r="D14" s="7">
        <v>58491</v>
      </c>
      <c t="n" r="E14" s="7">
        <v>-758</v>
      </c>
      <c t="n" r="F14" s="7">
        <v>-613</v>
      </c>
      <c t="n" r="G14" s="7">
        <v>687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71</v>
      </c>
    </row>
    <row r="3" spans="1:3">
      <c t="s" r="A3" s="3">
        <v>138</v>
      </c>
    </row>
    <row r="4" spans="1:3">
      <c t="s" r="A4" s="4">
        <v>113</v>
      </c>
      <c t="n" r="B4" s="7">
        <v>2150</v>
      </c>
      <c t="n" r="C4" s="7">
        <v>1775</v>
      </c>
    </row>
    <row r="5" spans="1:3">
      <c t="s" r="A5" s="3">
        <v>139</v>
      </c>
    </row>
    <row r="6" spans="1:3">
      <c t="s" r="A6" s="4">
        <v>140</v>
      </c>
      <c t="n" r="B6" s="5">
        <v>158</v>
      </c>
      <c t="n" r="C6" s="5">
        <v>130</v>
      </c>
    </row>
    <row r="7" spans="1:3">
      <c t="s" r="A7" s="4">
        <v>141</v>
      </c>
      <c t="n" r="B7" s="5">
        <v>751</v>
      </c>
      <c t="n" r="C7" s="5">
        <v>635</v>
      </c>
    </row>
    <row r="8" spans="1:3">
      <c t="s" r="A8" s="4">
        <v>142</v>
      </c>
      <c t="n" r="B8" s="5">
        <v>174</v>
      </c>
      <c t="n" r="C8" s="5">
        <v>344</v>
      </c>
    </row>
    <row r="9" spans="1:3">
      <c t="s" r="A9" s="4">
        <v>143</v>
      </c>
      <c t="n" r="B9" s="5">
        <v>102</v>
      </c>
      <c t="n" r="C9" s="5">
        <v>15</v>
      </c>
    </row>
    <row r="10" spans="1:3">
      <c t="s" r="A10" s="4">
        <v>83</v>
      </c>
      <c t="n" r="B10" s="5">
        <v>374</v>
      </c>
      <c t="n" r="C10" s="5">
        <v>411</v>
      </c>
    </row>
    <row r="11" spans="1:3">
      <c t="s" r="A11" s="4">
        <v>144</v>
      </c>
      <c t="n" r="B11" s="5">
        <v>106</v>
      </c>
      <c t="n" r="C11" s="5">
        <v>-7</v>
      </c>
    </row>
    <row r="12" spans="1:3">
      <c t="s" r="A12" s="4">
        <v>145</v>
      </c>
      <c t="n" r="B12" s="5">
        <v>0</v>
      </c>
      <c t="n" r="C12" s="5">
        <v>-6</v>
      </c>
    </row>
    <row r="13" spans="1:3">
      <c t="s" r="A13" s="4">
        <v>146</v>
      </c>
      <c t="n" r="B13" s="5">
        <v>-764</v>
      </c>
      <c t="n" r="C13" s="5">
        <v>30</v>
      </c>
    </row>
    <row r="14" spans="1:3">
      <c t="s" r="A14" s="4">
        <v>147</v>
      </c>
      <c t="n" r="B14" s="5">
        <v>-159</v>
      </c>
      <c t="n" r="C14" s="5">
        <v>-208</v>
      </c>
    </row>
    <row r="15" spans="1:3">
      <c t="s" r="A15" s="4">
        <v>148</v>
      </c>
      <c t="n" r="B15" s="5">
        <v>209</v>
      </c>
      <c t="n" r="C15" s="5">
        <v>-168</v>
      </c>
    </row>
    <row r="16" spans="1:3">
      <c t="s" r="A16" s="4">
        <v>149</v>
      </c>
      <c t="n" r="B16" s="5">
        <v>-702</v>
      </c>
      <c t="n" r="C16" s="5">
        <v>-784</v>
      </c>
    </row>
    <row r="17" spans="1:3">
      <c t="s" r="A17" s="4">
        <v>150</v>
      </c>
      <c t="n" r="B17" s="5">
        <v>2399</v>
      </c>
      <c t="n" r="C17" s="5">
        <v>2167</v>
      </c>
    </row>
    <row r="18" spans="1:3">
      <c t="s" r="A18" s="3">
        <v>151</v>
      </c>
    </row>
    <row r="19" spans="1:3">
      <c t="s" r="A19" s="4">
        <v>152</v>
      </c>
      <c t="n" r="B19" s="5">
        <v>15735</v>
      </c>
      <c t="n" r="C19" s="5">
        <v>2250</v>
      </c>
    </row>
    <row r="20" spans="1:3">
      <c t="s" r="A20" s="4">
        <v>153</v>
      </c>
      <c t="n" r="B20" s="5">
        <v>-26970</v>
      </c>
      <c t="n" r="C20" s="5">
        <v>-12889</v>
      </c>
    </row>
    <row r="21" spans="1:3">
      <c t="s" r="A21" s="4">
        <v>154</v>
      </c>
      <c t="n" r="B21" s="5">
        <v>1512</v>
      </c>
      <c t="n" r="C21" s="5">
        <v>1394</v>
      </c>
    </row>
    <row r="22" spans="1:3">
      <c t="s" r="A22" s="3">
        <v>155</v>
      </c>
    </row>
    <row r="23" spans="1:3">
      <c t="s" r="A23" s="4">
        <v>152</v>
      </c>
      <c t="n" r="B23" s="5">
        <v>2788</v>
      </c>
      <c t="n" r="C23" s="5">
        <v>5091</v>
      </c>
    </row>
    <row r="24" spans="1:3">
      <c t="s" r="A24" s="4">
        <v>153</v>
      </c>
      <c t="n" r="B24" s="5">
        <v>-10860</v>
      </c>
      <c t="n" r="C24" s="5">
        <v>-8942</v>
      </c>
    </row>
    <row r="25" spans="1:3">
      <c t="s" r="A25" s="4">
        <v>154</v>
      </c>
      <c t="n" r="B25" s="5">
        <v>2403</v>
      </c>
      <c t="n" r="C25" s="5">
        <v>1500</v>
      </c>
    </row>
    <row r="26" spans="1:3">
      <c t="s" r="A26" s="4">
        <v>156</v>
      </c>
      <c t="n" r="B26" s="5">
        <v>662</v>
      </c>
      <c t="n" r="C26" s="5">
        <v>117</v>
      </c>
    </row>
    <row r="27" spans="1:3">
      <c t="s" r="A27" s="4">
        <v>157</v>
      </c>
      <c t="n" r="B27" s="5">
        <v>-17756</v>
      </c>
      <c t="n" r="C27" s="5">
        <v>-7969</v>
      </c>
    </row>
    <row r="28" spans="1:3">
      <c t="s" r="A28" s="4">
        <v>158</v>
      </c>
      <c t="n" r="B28" s="5">
        <v>223</v>
      </c>
      <c t="n" r="C28" s="5">
        <v>302</v>
      </c>
    </row>
    <row r="29" spans="1:3">
      <c t="s" r="A29" s="4">
        <v>159</v>
      </c>
      <c t="n" r="B29" s="5">
        <v>-119</v>
      </c>
      <c t="n" r="C29" s="5">
        <v>-180</v>
      </c>
    </row>
    <row r="30" spans="1:3">
      <c t="s" r="A30" s="4">
        <v>160</v>
      </c>
      <c t="n" r="B30" s="5">
        <v>-32382</v>
      </c>
      <c t="n" r="C30" s="5">
        <v>-19326</v>
      </c>
    </row>
    <row r="31" spans="1:3">
      <c t="s" r="A31" s="3">
        <v>161</v>
      </c>
    </row>
    <row r="32" spans="1:3">
      <c t="s" r="A32" s="4">
        <v>162</v>
      </c>
      <c t="n" r="B32" s="5">
        <v>-14700</v>
      </c>
      <c t="n" r="C32" s="5">
        <v>1650</v>
      </c>
    </row>
    <row r="33" spans="1:3">
      <c t="s" r="A33" s="4">
        <v>163</v>
      </c>
      <c t="n" r="B33" s="5">
        <v>-355</v>
      </c>
      <c t="n" r="C33" s="5">
        <v>-344</v>
      </c>
    </row>
    <row r="34" spans="1:3">
      <c t="s" r="A34" s="4">
        <v>164</v>
      </c>
      <c t="n" r="B34" s="5">
        <v>26</v>
      </c>
      <c t="n" r="C34" s="5">
        <v>39</v>
      </c>
    </row>
    <row r="35" spans="1:3">
      <c t="s" r="A35" s="4">
        <v>145</v>
      </c>
      <c t="n" r="B35" s="5">
        <v>0</v>
      </c>
      <c t="n" r="C35" s="5">
        <v>6</v>
      </c>
    </row>
    <row r="36" spans="1:3">
      <c t="s" r="A36" s="4">
        <v>165</v>
      </c>
      <c t="n" r="B36" s="5">
        <v>41591</v>
      </c>
      <c t="n" r="C36" s="5">
        <v>21734</v>
      </c>
    </row>
    <row r="37" spans="1:3">
      <c t="s" r="A37" s="4">
        <v>166</v>
      </c>
      <c t="n" r="B37" s="5">
        <v>26562</v>
      </c>
      <c t="n" r="C37" s="5">
        <v>23085</v>
      </c>
    </row>
    <row r="38" spans="1:3">
      <c t="s" r="A38" s="4">
        <v>167</v>
      </c>
      <c t="n" r="B38" s="5">
        <v>-3421</v>
      </c>
      <c t="n" r="C38" s="5">
        <v>5926</v>
      </c>
    </row>
    <row r="39" spans="1:3">
      <c t="s" r="A39" s="4">
        <v>168</v>
      </c>
      <c t="n" r="B39" s="5">
        <v>15538</v>
      </c>
      <c t="n" r="C39" s="5">
        <v>13809</v>
      </c>
    </row>
    <row r="40" spans="1:3">
      <c t="s" r="A40" s="4">
        <v>169</v>
      </c>
      <c t="n" r="B40" s="5">
        <v>12117</v>
      </c>
      <c t="n" r="C40" s="5">
        <v>19735</v>
      </c>
    </row>
    <row r="41" spans="1:3">
      <c t="s" r="A41" s="3">
        <v>170</v>
      </c>
    </row>
    <row r="42" spans="1:3">
      <c t="s" r="A42" s="4">
        <v>171</v>
      </c>
      <c t="n" r="B42" s="5">
        <v>318</v>
      </c>
      <c t="n" r="C42" s="5">
        <v>158</v>
      </c>
    </row>
    <row r="43" spans="1:3">
      <c t="s" r="A43" s="3">
        <v>172</v>
      </c>
    </row>
    <row r="44" spans="1:3">
      <c t="s" r="A44" s="4">
        <v>173</v>
      </c>
      <c t="n" r="B44" s="5">
        <v>613</v>
      </c>
      <c t="n" r="C44" s="5">
        <v>572</v>
      </c>
    </row>
    <row r="45" spans="1:3">
      <c t="s" r="A45" s="4">
        <v>174</v>
      </c>
      <c t="n" r="B45" s="7">
        <v>664</v>
      </c>
      <c t="n" r="C45" s="7">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ash</vt:lpstr>
      <vt:lpstr>Basis of Presentation</vt:lpstr>
      <vt:lpstr>Nature of Operations</vt:lpstr>
      <vt:lpstr>Use of Estimates</vt:lpstr>
      <vt:lpstr>Securities</vt:lpstr>
      <vt:lpstr>Loans and Allowance for Loan Lo</vt:lpstr>
      <vt:lpstr>Fair Value Measurements and Fai</vt:lpstr>
      <vt:lpstr>Earnings Per Share</vt:lpstr>
      <vt:lpstr>Dividends</vt:lpstr>
      <vt:lpstr>Impact of Recent Accounting Pro</vt:lpstr>
      <vt:lpstr>Employee Benefit Plans</vt:lpstr>
      <vt:lpstr>Stock-Based Compensation</vt:lpstr>
      <vt:lpstr>Accumulated Other Comprehensive</vt:lpstr>
      <vt:lpstr>Subsequent events</vt:lpstr>
      <vt:lpstr>Basis of Presentation (Policies</vt:lpstr>
      <vt:lpstr>Use of Estimates (Policies)</vt:lpstr>
      <vt:lpstr>Securities (Policies)</vt:lpstr>
      <vt:lpstr>Impact of Recent Accounting P25</vt:lpstr>
      <vt:lpstr>Securities (Tables)</vt:lpstr>
      <vt:lpstr>Loans and Allowance for Loan 27</vt:lpstr>
      <vt:lpstr>Fair Value Measurements and F28</vt:lpstr>
      <vt:lpstr>Earnings Per Share (Tables)</vt:lpstr>
      <vt:lpstr>Employee Benefit Plans (Tables)</vt:lpstr>
      <vt:lpstr>Stock-Based Compensation (Table</vt:lpstr>
      <vt:lpstr>Accumulated Other Comprehensi32</vt:lpstr>
      <vt:lpstr>Nature of Operations (Details)</vt:lpstr>
      <vt:lpstr>Securities, Unrealized Gain (Lo</vt:lpstr>
      <vt:lpstr>Securities, Securities in Conti</vt:lpstr>
      <vt:lpstr>Securities, Securities by Contr</vt:lpstr>
      <vt:lpstr>Loans, Major Loan Segments and </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Fair Value Measurements and F44</vt:lpstr>
      <vt:lpstr>Fair Value Measurements and F45</vt:lpstr>
      <vt:lpstr>Fair Value Measurements and F46</vt:lpstr>
      <vt:lpstr>Fair Value Measurements and F47</vt:lpstr>
      <vt:lpstr>Earnings Per Share (Details)</vt:lpstr>
      <vt:lpstr>Dividends (Details)</vt:lpstr>
      <vt:lpstr>Employee Benefit Plans (Details</vt:lpstr>
      <vt:lpstr>Stock-Based Compensation (Detai</vt:lpstr>
      <vt:lpstr>Stock-Based Compensation, Stock</vt:lpstr>
      <vt:lpstr>Stock-Based Compensation, Phant</vt:lpstr>
      <vt:lpstr>Accumulated Other Comprehensi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12:30Z</dcterms:created>
  <dcterms:modified xmlns:dcterms="http://purl.org/dc/terms/" xmlns:xsi="http://www.w3.org/2001/XMLSchema-instance" xsi:type="dcterms:W3CDTF">2015-11-13T06:12:30Z</dcterms:modified>
  <dc:title xmlns:dc="http://purl.org/dc/elements/1.1/">Untitled</dc:title>
  <dc:description xmlns:dc="http://purl.org/dc/elements/1.1/"/>
  <dc:subject xmlns:dc="http://purl.org/dc/elements/1.1/"/>
  <cp:keywords/>
  <cp:category/>
</cp:coreProperties>
</file>